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RESENTATION AND NATURE OF OPER"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FAIR VALUE MEASUREMENTS" sheetId="12" state="visible" r:id="rId12"/>
    <sheet xmlns:r="http://schemas.openxmlformats.org/officeDocument/2006/relationships" name="INVENTORY AND INVENTORY VALUATI"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ACCRUED LIABILITI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STOCKHOLDERS_ EQUITY"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INVENTORY AND INVENTORY VALUA_2" sheetId="27" state="visible" r:id="rId27"/>
    <sheet xmlns:r="http://schemas.openxmlformats.org/officeDocument/2006/relationships" name="PROPERTY, PLANT, AND EQUIPMEN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ACCRUED LIABILITIES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PRESENTATION AND NATURE OF OP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AIR VALUE MEASUREMENTS - Narra" sheetId="41" state="visible" r:id="rId41"/>
    <sheet xmlns:r="http://schemas.openxmlformats.org/officeDocument/2006/relationships" name="FAIR VALUE MEASUREMENTS - Sched" sheetId="42" state="visible" r:id="rId42"/>
    <sheet xmlns:r="http://schemas.openxmlformats.org/officeDocument/2006/relationships" name="INVENTORY AND INVENTORY VALUA_3" sheetId="43" state="visible" r:id="rId43"/>
    <sheet xmlns:r="http://schemas.openxmlformats.org/officeDocument/2006/relationships" name="INVENTORY - Narrative (Details)" sheetId="44" state="visible" r:id="rId44"/>
    <sheet xmlns:r="http://schemas.openxmlformats.org/officeDocument/2006/relationships" name="PROPERTY, PLANT, AND EQUIPMEN_3" sheetId="45" state="visible" r:id="rId45"/>
    <sheet xmlns:r="http://schemas.openxmlformats.org/officeDocument/2006/relationships" name="PROPERTY, PLANT, AND EQUIPMEN_4" sheetId="46" state="visible" r:id="rId46"/>
    <sheet xmlns:r="http://schemas.openxmlformats.org/officeDocument/2006/relationships" name="LEASES - Narrative (Details)" sheetId="47" state="visible" r:id="rId47"/>
    <sheet xmlns:r="http://schemas.openxmlformats.org/officeDocument/2006/relationships" name="LEASES - Schedule of Lease Asse" sheetId="48" state="visible" r:id="rId48"/>
    <sheet xmlns:r="http://schemas.openxmlformats.org/officeDocument/2006/relationships" name="LEASES - Maturity of Leases (De" sheetId="49" state="visible" r:id="rId49"/>
    <sheet xmlns:r="http://schemas.openxmlformats.org/officeDocument/2006/relationships" name="LEASES - Terms and Interest Rat" sheetId="50" state="visible" r:id="rId50"/>
    <sheet xmlns:r="http://schemas.openxmlformats.org/officeDocument/2006/relationships" name="LEASES - Cash Flow Information "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DEBT - Debt Securities, Trading" sheetId="54" state="visible" r:id="rId54"/>
    <sheet xmlns:r="http://schemas.openxmlformats.org/officeDocument/2006/relationships" name="ACCRUED LIABILITIES (Details)" sheetId="55" state="visible" r:id="rId55"/>
    <sheet xmlns:r="http://schemas.openxmlformats.org/officeDocument/2006/relationships" name="INCOME TAXES - Provision for In" sheetId="56" state="visible" r:id="rId56"/>
    <sheet xmlns:r="http://schemas.openxmlformats.org/officeDocument/2006/relationships" name="INCOME TAXES - Narrative (Detai" sheetId="57" state="visible" r:id="rId57"/>
    <sheet xmlns:r="http://schemas.openxmlformats.org/officeDocument/2006/relationships" name="INCOME TAXES - Income Tax Recon" sheetId="58" state="visible" r:id="rId58"/>
    <sheet xmlns:r="http://schemas.openxmlformats.org/officeDocument/2006/relationships" name="INCOME TAXES - Deferred Tax Ass" sheetId="59" state="visible" r:id="rId59"/>
    <sheet xmlns:r="http://schemas.openxmlformats.org/officeDocument/2006/relationships" name="INCOME TAXES - Unrecognized Tax" sheetId="60" state="visible" r:id="rId60"/>
    <sheet xmlns:r="http://schemas.openxmlformats.org/officeDocument/2006/relationships" name="STOCK-BASED COMPENSATION - Narr" sheetId="61" state="visible" r:id="rId61"/>
    <sheet xmlns:r="http://schemas.openxmlformats.org/officeDocument/2006/relationships" name="STOCK-BASED COMPENSATION - Shar" sheetId="62" state="visible" r:id="rId62"/>
    <sheet xmlns:r="http://schemas.openxmlformats.org/officeDocument/2006/relationships" name="STOCK-BASED COMPENSATION - Sche" sheetId="63" state="visible" r:id="rId63"/>
    <sheet xmlns:r="http://schemas.openxmlformats.org/officeDocument/2006/relationships" name="STOCK-BASED COMPENSATION - Fair" sheetId="64" state="visible" r:id="rId64"/>
    <sheet xmlns:r="http://schemas.openxmlformats.org/officeDocument/2006/relationships" name="RELATED PARTY TRANSACTIONS - Na" sheetId="65" state="visible" r:id="rId65"/>
    <sheet xmlns:r="http://schemas.openxmlformats.org/officeDocument/2006/relationships" name="STOCKHOLDERS_ EQUITY - Narrativ"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NET LOSS PER SHARE - Narrative " sheetId="69" state="visible" r:id="rId69"/>
    <sheet xmlns:r="http://schemas.openxmlformats.org/officeDocument/2006/relationships" name="NET LOSS PER SHARE - Antidiluti" sheetId="70" state="visible" r:id="rId70"/>
    <sheet xmlns:r="http://schemas.openxmlformats.org/officeDocument/2006/relationships" name="NET LOSS PER SHARE - Basic and "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000000_);(#,##0.0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42</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Address, Address Line One</t>
        </is>
      </c>
      <c r="B11" s="4" t="inlineStr">
        <is>
          <t>14600 Myford Road</t>
        </is>
      </c>
      <c r="C11" s="4" t="inlineStr">
        <is>
          <t xml:space="preserve"> </t>
        </is>
      </c>
      <c r="D11" s="4" t="inlineStr">
        <is>
          <t xml:space="preserve"> </t>
        </is>
      </c>
    </row>
    <row r="12">
      <c r="A12" s="4" t="inlineStr">
        <is>
          <t>Entity Address, City or Town</t>
        </is>
      </c>
      <c r="B12" s="4" t="inlineStr">
        <is>
          <t>Irvine</t>
        </is>
      </c>
      <c r="C12" s="4" t="inlineStr">
        <is>
          <t xml:space="preserve"> </t>
        </is>
      </c>
      <c r="D12" s="4" t="inlineStr">
        <is>
          <t xml:space="preserve"> </t>
        </is>
      </c>
    </row>
    <row r="13">
      <c r="A13" s="4" t="inlineStr">
        <is>
          <t>Entity Address, State or Province</t>
        </is>
      </c>
      <c r="B13" s="4" t="inlineStr">
        <is>
          <t>CA</t>
        </is>
      </c>
      <c r="C13" s="4" t="inlineStr">
        <is>
          <t xml:space="preserve"> </t>
        </is>
      </c>
      <c r="D13" s="4" t="inlineStr">
        <is>
          <t xml:space="preserve"> </t>
        </is>
      </c>
    </row>
    <row r="14">
      <c r="A14" s="4" t="inlineStr">
        <is>
          <t>Entity Address, Postal Zip Code</t>
        </is>
      </c>
      <c r="B14" s="4" t="inlineStr">
        <is>
          <t>92606</t>
        </is>
      </c>
      <c r="C14" s="4" t="inlineStr">
        <is>
          <t xml:space="preserve"> </t>
        </is>
      </c>
      <c r="D14" s="4" t="inlineStr">
        <is>
          <t xml:space="preserve"> </t>
        </is>
      </c>
    </row>
    <row r="15">
      <c r="A15" s="4" t="inlineStr">
        <is>
          <t>Entity Tax Identification Number</t>
        </is>
      </c>
      <c r="B15" s="4" t="inlineStr">
        <is>
          <t>47-3544981</t>
        </is>
      </c>
      <c r="C15" s="4" t="inlineStr">
        <is>
          <t xml:space="preserve"> </t>
        </is>
      </c>
      <c r="D15" s="4" t="inlineStr">
        <is>
          <t xml:space="preserve"> </t>
        </is>
      </c>
    </row>
    <row r="16">
      <c r="A16" s="4" t="inlineStr">
        <is>
          <t>City Area Code</t>
        </is>
      </c>
      <c r="B16" s="4" t="inlineStr">
        <is>
          <t>(888)</t>
        </is>
      </c>
      <c r="C16" s="4" t="inlineStr">
        <is>
          <t xml:space="preserve"> </t>
        </is>
      </c>
      <c r="D16" s="4" t="inlineStr">
        <is>
          <t xml:space="preserve"> </t>
        </is>
      </c>
    </row>
    <row r="17">
      <c r="A17" s="4" t="inlineStr">
        <is>
          <t>Local Phone Number</t>
        </is>
      </c>
      <c r="B17" s="4" t="inlineStr">
        <is>
          <t>748-4261</t>
        </is>
      </c>
      <c r="C17" s="4" t="inlineStr">
        <is>
          <t xml:space="preserve"> </t>
        </is>
      </c>
      <c r="D17" s="4" t="inlineStr">
        <is>
          <t xml:space="preserve"> </t>
        </is>
      </c>
    </row>
    <row r="18">
      <c r="A18" s="4" t="inlineStr">
        <is>
          <t>Title of 12(b) Security</t>
        </is>
      </c>
      <c r="B18" s="4" t="inlineStr">
        <is>
          <t>Class A common stock, $0.001 par value per share</t>
        </is>
      </c>
      <c r="C18" s="4" t="inlineStr">
        <is>
          <t xml:space="preserve"> </t>
        </is>
      </c>
      <c r="D18" s="4" t="inlineStr">
        <is>
          <t xml:space="preserve"> </t>
        </is>
      </c>
    </row>
    <row r="19">
      <c r="A19" s="4" t="inlineStr">
        <is>
          <t>Trading Symbol</t>
        </is>
      </c>
      <c r="B19" s="4" t="inlineStr">
        <is>
          <t>RIV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9</v>
      </c>
    </row>
    <row r="32">
      <c r="A32" s="4" t="inlineStr">
        <is>
          <t>Documents Incorporated by Reference</t>
        </is>
      </c>
      <c r="B32" s="4" t="inlineStr">
        <is>
          <t>Portions of the registrant’s definitive Proxy Statement related to its 2024 Annual Meeting of Stockholders to be filed with the Securities and Exchange Commission within 120 days after the end of the fiscal year ended December 31, 2023 are incorporated by reference into Part III of this Form 10-K.</t>
        </is>
      </c>
      <c r="C32" s="4" t="inlineStr">
        <is>
          <t xml:space="preserve"> </t>
        </is>
      </c>
      <c r="D32" s="4" t="inlineStr">
        <is>
          <t xml:space="preserve"> </t>
        </is>
      </c>
    </row>
    <row r="33">
      <c r="A33" s="4" t="inlineStr">
        <is>
          <t>Entity Central Index Key</t>
        </is>
      </c>
      <c r="B33" s="4" t="inlineStr">
        <is>
          <t>0001874178</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Registrant Name</t>
        </is>
      </c>
      <c r="B37" s="4" t="inlineStr">
        <is>
          <t>Rivian Automotive, Inc. / D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969624611</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8250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each accounting topic that is addressed in a separate footnote, the description of the accounting policy can be found in the related footnote. Other significant accounting policies are described below. Use of Estimates Accounting estimates are an integral part of the consolidated financial statements. These estimates require the use of judgments and assumptions that may affect the reported amounts of assets, liabilities, revenues, and expenses in the periods presented. Estimates are used for, but not limited to, inventory valuation, property, plant, and equipment, warranty reserves, leases, income taxes, stock-based compensation, and commitments and contingencies.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the original estimates, requiring adjustments to these amounts in future periods. Accounts Receivable, Net Accounts receivable primarily consist of amounts due from customers from the sale of EVs and are reported at the invoiced amount, less an allowance for any potential uncollectible amounts. The Company’s allowance for uncollectible amounts was not material as of December 31, 2022 and 2023. Derivative Instruments 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solidated Balance Sheets in either Other current assets or Current portion of lease liabilities and other current liabilities and are measured at fair value. They are classified within Level 2 of the fair value hierarchy because they are valued using observable inputs other than quoted prices for identical assets or liabilities in active markets. For commodity contracts, the Company records gains and losses resulting from changes in fair value in “Cost of revenues” in the Consolidated Statements of Operations and cash flows in “Cash flows from operating activities” in the Consolidated Statements of Cash Flows . The Company also may enter into master netting agreements with its counterparties to allow for netting of transactions with the same counterparty. The Company does not utilize derivative instruments for trading or speculative purposes. The Company has entered into commodity contracts and the resulting asset, liability, and aggregate notional amount is not material as of December 31, 2022 and 2023. These derivatives are economic hedges used to manage overall price risk and have not been designated as hedging instruments. During the years ended December 31, 2022 and 2023, losses and gains resulting from changes in fair value were not material. Revenues Vehicle Sales The Company’s revenues primarily include revenue from the sale of EVs and specific services that meet the definition of a performance obligation, including over-the-air (“OTA”) vehicle software updates. Revenue from the sale of EVs is recognized at a point in time when control transfers to the customer, which generally occurs upon delivery. Revenue from the sale of EDVs is recognized in accordance with a bill and hold arrangement, under which risk of ownership has been transferred to the customer but delivery is delayed at the request of the customer. In such cases, the EDVs are separately identified as belonging to the customer, ready for physical delivery to the customer, and the Company does not have the ability to sell the EDVs to another customer. As of December 31, 2023, all EDVs under this bill and hold arrangement have been delivered. Payment for EV sales is typically received at or prior to delivery or according to payment terms customary to the business. Sales tax is excluded from the measurement of the transaction price. As the OTA vehicle software updates represent a stand ready obligation to provide these services, revenue related to OTA vehicle software updates is recognized ratably throughout the performance period, beginning when control of the vehicle is transferred to the customer and continuing through the estimated useful life of the EV. The standalone selling prices of performance obligations are estimated by considering costs to develop and deliver the good or service, third-party pricing of similar goods or services, and other available information. The transaction price is allocated among the performance obligations in proportion to the standalone selling prices. Other Revenues The Company generates tradable credits from various regulatory standards primarily related to zero-emission vehicles and greenhouse gas. The Company sells these credits to other manufacturers. Revenue is recognized at the time control of the regulatory credits is transferred to the purchasing party, and payment is typically received in accordance with customary payment terms. Other revenues consist primarily of sales of vehicle trade-ins (“remarketing”), repair and maintenance services, vehicle accessories, and other complementary services. Contract Liabilities The Company recognizes contract liabilities when payments are received or due before the related performance obligation is satisfied. The Company’s contract liabilities are primarily related to payments for vehicles collected prior to delivery of the EV, generally satisfied within one quarter or less, OTA vehicle software updates, generally satisfied over the estimated useful life of the EV , and extended service contracts, satisfied over the coverage period. The Company’s contract liabilities exclude fully-refundable customer deposits. The following table summarizes the Company’s contract liabilities recorded by line item on the Consolidated Balance Sheets (in millions): December 31, 2022 December 31, 2023 Current portion of lease liabilities and other current liabilities $ 37 $ 88 Other non-current liabilities 32 133 Total contract liabilities $ 69 $ 221 Cost of Revenues Cost of revenues primarily relates to the cost of EVs and includes direct parts, material and labor costs including stock-based compensation, manufacturing overhead (e.g., depreciation of machinery and tooling), shipping and logistics costs, and reserves including for estimated warranty costs related to the production of consumer and commercial vehicles, adjustments to write down the carrying value of inventory when it exceeds its estimated net realizable value (“NRV”), losses on firm purchase commitments, and to adjust for excess and obsolete inventory based upon expectations of forecasted demand. Warranty and Field Service Actions The Company provides a manufacturer’s warranty on new consumer vehicles. A warranty reserve is accrued at the time of sale or once a specific field service action has been identified. The amount accrued is comprised of management’s estimate of the projected costs to repair, replace, or adjust defective component parts under the applicable warranty period and identified field service actions. These estimates are based on an analysis of actual claims incurred to date and expectations of the nature, frequency, and costs of future claims by vehicle model, including relevant benchmark data. The Company reevaluates the adequacy of the warranty reserve on a regular basis and makes revisions when necessary. Warranty estimates are inherently uncertain, especially given the Company’s limited history of sales, and more historical experience or updates to benchmarks and projections may cause material changes to the warranty reserve in the future. The following table summarizes the Company’s warranty and field service action reserve recorded by line item on the Consolidated Balance Sheets (in millions): December 31, 2022 December 31, 2023 Current portion of lease liabilities and other current liabilities $ 30 $ 91 Other non-current liabilities 70 184 Total warranty reserve $ 100 $ 275 Warranty expense is recorded as a component of “Cost of revenues” in the Company’s Consolidated Statements of Operations . The Company’s warranty and field service action activity for the years ended December 31, 2021 and 2022 was primarily for warranties issued during the period. The following table presents the warranty and field service action activity for the year ended December 31, 2023 (in millions): Year Ended December 31, 2023 Beginning balance $ 100 Warranties issued in period 233 Adjustments to pre-existing warranties (22) Warranty costs incurred (36) Ending balance $ 275 Concentration of Risk Counterparty Credit Risk Financial instruments that potentially subject the Company to concentration of counterparty credit risk consist of cash and cash equivalents, short-term investments, restricted cash, customer deposits, derivative instruments, and debt. The Company is exposed to credit risk on cash to the extent that a balance with a financial institution exceeds Federal Deposit Insurance Company insurance limits. The Company is exposed to credit risk on cash equivalents and short-term investments to the extent that counterparties are unable to settle maturities or sales of investments and on customer deposits to the extent that counterparties are unable to complete the corresponding purchase transaction. The Company is exposed to credit risk on derivative instruments to the extent that counterparties are unable to settle derivative asset positions and on debt to the extent that the senior secured asset-based revolving credit facility (“ABL Facility”) lenders are not able to extend credit. The degree of counterparty credit risk varies based on many factors including the duration of the transaction and the contractual terms of the agreement. As of December 31, 2022 and 2023, all of the Company’s cash, typically in amounts exceeding insured limits, was distributed across several large financial institutions that the Company believes are of high credit quality. Management evaluates and approves credit standards and oversees the credit risk management function related to cash equivalents, short-term investments, and customer deposits. As of December 31, 2022 and 2023, the counterparties to the Company’s derivative instruments and the ABL Facility lenders are financial institutions that the Company believes are of high credit quality. Supply Risk The Company is subject to risks related to its dependence on its suppliers, the majority of which are single-source providers of input materials or product components for the Company’s products. Any inability or unwillingness of the Company’s suppliers to deliver necessary input materials or product components, including semiconductors, at timing, prices, quality, and volumes that are acceptable to the Company could have a material impact on the Company’s business, prospects, financial condition, results of operations, and cash flows. Fluctuations in the cost of input materials or product components and supply interruptions or shortages could materially impact the Company’s business. Impairment of Long-Lived Assets (Held-and-Used Long-Lived Assets) The Company reviews property, plant, and equipment and finite-lived intangible assets for impairment whenever events or changes in circumstances occur that indicate that the carrying amount of an asset group may not be fully recoverable. Events that trigger a test for recoverability include material adverse changes in projected revenues and expenses, present cash flow losses combined with a history of cash flow losses or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n indicator of impairment is present, the Company assesses the risk of impairment based on an estimate of the undiscounted cash flows at the lowest level for which identifiable cash flows exist against the carrying value of the asset group. Impairment exists when the carrying value of the asset group exceeds the estimated future undiscounted cash flows generated by those assets.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 Employee Benefit Plan The Company provides a defined contribution plan for substantially all employees in the United States in which the Company provides discretionary matching contributions. The Company made matching contributions to the defined contribution plan for the years ended December 31, 2021, 2022 and 2023 which were not material. Research and Development Costs R&amp;D costs consist primarily of personnel costs for teams in engineering and research, prototyping expenses, consulting and contractor expenses, amortized equipment costs, and allocation of indirect costs. Most R&amp;D costs are expensed as incurred. Selling, General, and Administrative Advertising costs are recorded in “Selling, general, and administrative” in the Consolidated Statement of Operations as they are incurred. The advertising costs recognized during the years ended December 31, 2021, 2022 and 2023 were not material. Other Expenses Upon the IPO, the Company donated approximately 8 million shares of Class A common stock and $20 million cash to Forever by Rivian, Inc., a 501(c)(4) social welfare organization (“Forever by Rivian”). As a result, $663 million was recorded in “Other expenses” in the Consolidated Statement of Operations during the year ended December 31, 2021. Upcoming Accounting Standards Not Yet Adopted Accounting Standards Update (“ASU“) 2020-04, Reference Rate Reform (Topic 848): Facilitation of the Effects of Reference Rate Reform on Financial Reporting provides optional expedients and exceptions to the accounting for contracts, hedging relationships, and other transactions that reference the London Interbank Offered Rate (“LIBOR”) or another reference rate expected to be discontinued because of reference rate reform. The expedients and exceptions provided do not apply to contract modifications made and most hedging relationships entered into or evaluated after December 31, 2024. The Company adopted the provisions of the ASU during the year ended December 31, 2023 with no impact to the consolidated financial statements. As of December 31, 2023, the Company does not have any LIBOR-based debt outstanding. ASU 2023-07, Segment Reporting (Topic 280): Improvements to Reportable Segment Disclosures updates required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ough early adoption is permitted. Adoption of the ASU should be applied retrospectively to all prior periods presented in the financial statements. The Company is currently evaluating the presentational impact of this ASU and expects to adopt in the year ended December 31, 2024. ASU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Dec. 31, 2023</t>
        </is>
      </c>
    </row>
    <row r="3">
      <c r="A3" s="3" t="inlineStr">
        <is>
          <t>Accounting Policies [Abstract]</t>
        </is>
      </c>
      <c r="B3" s="4" t="inlineStr">
        <is>
          <t xml:space="preserve"> </t>
        </is>
      </c>
    </row>
    <row r="4">
      <c r="A4" s="4" t="inlineStr">
        <is>
          <t>NEW ACCOUNTING STANDARDS</t>
        </is>
      </c>
      <c r="B4" s="4" t="inlineStr">
        <is>
          <t>SUMMARY OF SIGNIFICANT ACCOUNTING POLICIES For each accounting topic that is addressed in a separate footnote, the description of the accounting policy can be found in the related footnote. Other significant accounting policies are described below. Use of Estimates Accounting estimates are an integral part of the consolidated financial statements. These estimates require the use of judgments and assumptions that may affect the reported amounts of assets, liabilities, revenues, and expenses in the periods presented. Estimates are used for, but not limited to, inventory valuation, property, plant, and equipment, warranty reserves, leases, income taxes, stock-based compensation, and commitments and contingencies. The Company believes that the accounting estimates and related assumptions employed by the Company are appropriate and the resulting balances are reasonable under the circumstances. However, due to the inherent uncertainties involved in making estimates, the actual results could differ from the original estimates, requiring adjustments to these amounts in future periods. Accounts Receivable, Net Accounts receivable primarily consist of amounts due from customers from the sale of EVs and are reported at the invoiced amount, less an allowance for any potential uncollectible amounts. The Company’s allowance for uncollectible amounts was not material as of December 31, 2022 and 2023. Derivative Instruments 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solidated Balance Sheets in either Other current assets or Current portion of lease liabilities and other current liabilities and are measured at fair value. They are classified within Level 2 of the fair value hierarchy because they are valued using observable inputs other than quoted prices for identical assets or liabilities in active markets. For commodity contracts, the Company records gains and losses resulting from changes in fair value in “Cost of revenues” in the Consolidated Statements of Operations and cash flows in “Cash flows from operating activities” in the Consolidated Statements of Cash Flows . The Company also may enter into master netting agreements with its counterparties to allow for netting of transactions with the same counterparty. The Company does not utilize derivative instruments for trading or speculative purposes. The Company has entered into commodity contracts and the resulting asset, liability, and aggregate notional amount is not material as of December 31, 2022 and 2023. These derivatives are economic hedges used to manage overall price risk and have not been designated as hedging instruments. During the years ended December 31, 2022 and 2023, losses and gains resulting from changes in fair value were not material. Revenues Vehicle Sales The Company’s revenues primarily include revenue from the sale of EVs and specific services that meet the definition of a performance obligation, including over-the-air (“OTA”) vehicle software updates. Revenue from the sale of EVs is recognized at a point in time when control transfers to the customer, which generally occurs upon delivery. Revenue from the sale of EDVs is recognized in accordance with a bill and hold arrangement, under which risk of ownership has been transferred to the customer but delivery is delayed at the request of the customer. In such cases, the EDVs are separately identified as belonging to the customer, ready for physical delivery to the customer, and the Company does not have the ability to sell the EDVs to another customer. As of December 31, 2023, all EDVs under this bill and hold arrangement have been delivered. Payment for EV sales is typically received at or prior to delivery or according to payment terms customary to the business. Sales tax is excluded from the measurement of the transaction price. As the OTA vehicle software updates represent a stand ready obligation to provide these services, revenue related to OTA vehicle software updates is recognized ratably throughout the performance period, beginning when control of the vehicle is transferred to the customer and continuing through the estimated useful life of the EV. The standalone selling prices of performance obligations are estimated by considering costs to develop and deliver the good or service, third-party pricing of similar goods or services, and other available information. The transaction price is allocated among the performance obligations in proportion to the standalone selling prices. Other Revenues The Company generates tradable credits from various regulatory standards primarily related to zero-emission vehicles and greenhouse gas. The Company sells these credits to other manufacturers. Revenue is recognized at the time control of the regulatory credits is transferred to the purchasing party, and payment is typically received in accordance with customary payment terms. Other revenues consist primarily of sales of vehicle trade-ins (“remarketing”), repair and maintenance services, vehicle accessories, and other complementary services. Contract Liabilities The Company recognizes contract liabilities when payments are received or due before the related performance obligation is satisfied. The Company’s contract liabilities are primarily related to payments for vehicles collected prior to delivery of the EV, generally satisfied within one quarter or less, OTA vehicle software updates, generally satisfied over the estimated useful life of the EV , and extended service contracts, satisfied over the coverage period. The Company’s contract liabilities exclude fully-refundable customer deposits. The following table summarizes the Company’s contract liabilities recorded by line item on the Consolidated Balance Sheets (in millions): December 31, 2022 December 31, 2023 Current portion of lease liabilities and other current liabilities $ 37 $ 88 Other non-current liabilities 32 133 Total contract liabilities $ 69 $ 221 Cost of Revenues Cost of revenues primarily relates to the cost of EVs and includes direct parts, material and labor costs including stock-based compensation, manufacturing overhead (e.g., depreciation of machinery and tooling), shipping and logistics costs, and reserves including for estimated warranty costs related to the production of consumer and commercial vehicles, adjustments to write down the carrying value of inventory when it exceeds its estimated net realizable value (“NRV”), losses on firm purchase commitments, and to adjust for excess and obsolete inventory based upon expectations of forecasted demand. Warranty and Field Service Actions The Company provides a manufacturer’s warranty on new consumer vehicles. A warranty reserve is accrued at the time of sale or once a specific field service action has been identified. The amount accrued is comprised of management’s estimate of the projected costs to repair, replace, or adjust defective component parts under the applicable warranty period and identified field service actions. These estimates are based on an analysis of actual claims incurred to date and expectations of the nature, frequency, and costs of future claims by vehicle model, including relevant benchmark data. The Company reevaluates the adequacy of the warranty reserve on a regular basis and makes revisions when necessary. Warranty estimates are inherently uncertain, especially given the Company’s limited history of sales, and more historical experience or updates to benchmarks and projections may cause material changes to the warranty reserve in the future. The following table summarizes the Company’s warranty and field service action reserve recorded by line item on the Consolidated Balance Sheets (in millions): December 31, 2022 December 31, 2023 Current portion of lease liabilities and other current liabilities $ 30 $ 91 Other non-current liabilities 70 184 Total warranty reserve $ 100 $ 275 Warranty expense is recorded as a component of “Cost of revenues” in the Company’s Consolidated Statements of Operations . The Company’s warranty and field service action activity for the years ended December 31, 2021 and 2022 was primarily for warranties issued during the period. The following table presents the warranty and field service action activity for the year ended December 31, 2023 (in millions): Year Ended December 31, 2023 Beginning balance $ 100 Warranties issued in period 233 Adjustments to pre-existing warranties (22) Warranty costs incurred (36) Ending balance $ 275 Concentration of Risk Counterparty Credit Risk Financial instruments that potentially subject the Company to concentration of counterparty credit risk consist of cash and cash equivalents, short-term investments, restricted cash, customer deposits, derivative instruments, and debt. The Company is exposed to credit risk on cash to the extent that a balance with a financial institution exceeds Federal Deposit Insurance Company insurance limits. The Company is exposed to credit risk on cash equivalents and short-term investments to the extent that counterparties are unable to settle maturities or sales of investments and on customer deposits to the extent that counterparties are unable to complete the corresponding purchase transaction. The Company is exposed to credit risk on derivative instruments to the extent that counterparties are unable to settle derivative asset positions and on debt to the extent that the senior secured asset-based revolving credit facility (“ABL Facility”) lenders are not able to extend credit. The degree of counterparty credit risk varies based on many factors including the duration of the transaction and the contractual terms of the agreement. As of December 31, 2022 and 2023, all of the Company’s cash, typically in amounts exceeding insured limits, was distributed across several large financial institutions that the Company believes are of high credit quality. Management evaluates and approves credit standards and oversees the credit risk management function related to cash equivalents, short-term investments, and customer deposits. As of December 31, 2022 and 2023, the counterparties to the Company’s derivative instruments and the ABL Facility lenders are financial institutions that the Company believes are of high credit quality. Supply Risk The Company is subject to risks related to its dependence on its suppliers, the majority of which are single-source providers of input materials or product components for the Company’s products. Any inability or unwillingness of the Company’s suppliers to deliver necessary input materials or product components, including semiconductors, at timing, prices, quality, and volumes that are acceptable to the Company could have a material impact on the Company’s business, prospects, financial condition, results of operations, and cash flows. Fluctuations in the cost of input materials or product components and supply interruptions or shortages could materially impact the Company’s business. Impairment of Long-Lived Assets (Held-and-Used Long-Lived Assets) The Company reviews property, plant, and equipment and finite-lived intangible assets for impairment whenever events or changes in circumstances occur that indicate that the carrying amount of an asset group may not be fully recoverable. Events that trigger a test for recoverability include material adverse changes in projected revenues and expenses, present cash flow losses combined with a history of cash flow losses or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n indicator of impairment is present, the Company assesses the risk of impairment based on an estimate of the undiscounted cash flows at the lowest level for which identifiable cash flows exist against the carrying value of the asset group. Impairment exists when the carrying value of the asset group exceeds the estimated future undiscounted cash flows generated by those assets.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 Employee Benefit Plan The Company provides a defined contribution plan for substantially all employees in the United States in which the Company provides discretionary matching contributions. The Company made matching contributions to the defined contribution plan for the years ended December 31, 2021, 2022 and 2023 which were not material. Research and Development Costs R&amp;D costs consist primarily of personnel costs for teams in engineering and research, prototyping expenses, consulting and contractor expenses, amortized equipment costs, and allocation of indirect costs. Most R&amp;D costs are expensed as incurred. Selling, General, and Administrative Advertising costs are recorded in “Selling, general, and administrative” in the Consolidated Statement of Operations as they are incurred. The advertising costs recognized during the years ended December 31, 2021, 2022 and 2023 were not material. Other Expenses Upon the IPO, the Company donated approximately 8 million shares of Class A common stock and $20 million cash to Forever by Rivian, Inc., a 501(c)(4) social welfare organization (“Forever by Rivian”). As a result, $663 million was recorded in “Other expenses” in the Consolidated Statement of Operations during the year ended December 31, 2021. Upcoming Accounting Standards Not Yet Adopted Accounting Standards Update (“ASU“) 2020-04, Reference Rate Reform (Topic 848): Facilitation of the Effects of Reference Rate Reform on Financial Reporting provides optional expedients and exceptions to the accounting for contracts, hedging relationships, and other transactions that reference the London Interbank Offered Rate (“LIBOR”) or another reference rate expected to be discontinued because of reference rate reform. The expedients and exceptions provided do not apply to contract modifications made and most hedging relationships entered into or evaluated after December 31, 2024. The Company adopted the provisions of the ASU during the year ended December 31, 2023 with no impact to the consolidated financial statements. As of December 31, 2023, the Company does not have any LIBOR-based debt outstanding. ASU 2023-07, Segment Reporting (Topic 280): Improvements to Reportable Segment Disclosures updates required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ough early adoption is permitted. Adoption of the ASU should be applied retrospectively to all prior periods presented in the financial statements. The Company is currently evaluating the presentational impact of this ASU and expects to adopt in the year ended December 31, 2024. ASU 2023-09, Income Taxes (Topic 740):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Cash and cash equivalents include cash in banks and highly liquid investments with maturities of three months or less recorded in “Cash and cash equivalents” on the Consolidated Balance Sheets . Short-term investments are available-for-sale debt securities and term deposits with maturities over three and up to twelve months recorded in “Short-term investments” on the Consolidated Balance Sheets . The Company’s available-for-sale debt securities are measured at fair value with unrealized gains and losses recorded in “Other comprehensive (loss) income” on the Consolidated Statements of Comprehensive Loss with reclassification to net loss upon maturity or sale of the security. Term deposits are recorded at cost, which approximates fair value due to their short time to maturity. Interest receivable on cash equivalents and short-term investments is recorded in “Other current assets” on the Consolidated Balance Sheets and was not material of December 31, 2022 and 2023. Cash and cash equivalents that are restricted as to withdrawal or use under the terms of certain contractual agreements are classified as restricted cash and are recorded primarily in “Other non-current assets” on the Company’s Consolidated Balance Sheets . Total restricted cash was $531 million and $0 as of December 31, 2022 and 2023, respectively. Restricted cash consisted of the balance of an account under the dominion and control of the administrative agent under the ABL Facility. In April 2023, all of the Company’s restricted cash associated with the ABL Facility was released due to expanded assets in the borrowing base in conjunction with the ABL Facility amendment. See Note 8 “Debt” for more information on the ABL Facility.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ith model-derived valuations whose significant inputs are unobservable The following table presents the fair value of the Company’s cash and cash equivalents and short-term investments and their corresponding level within the fair value hierarchy: December 31, 2022 December 31, 2023 Level Amount Level Amount Cash and cash equivalents: Cash $ 2,604 $ 1,245 Money market funds 1 7,147 1 6,070 Commercial paper 1 845 2 517 United States Treasury securities 1 822 1 25 Certificates of deposit 1 150 — Total cash and cash equivalents $ 11,568 $ 7,857 Short-term investments: United States Treasury securities $ — 1 $ 1,061 Term deposits — 2 450 Total short-term investments $ — $ 1,511 Total cash and cash equivalents and short-term investments $ 11,568 $ 9,368 As of December 31, 2022 and 2023, the fair value of cash equivalents and short-term investments approximated their cost. Fair value measurements classified within Level 2 of the fair value hierarchy are determined using observable inputs other than quoted prices for identical assets in active markets. Refer to Note 2 “Summary of Significant Accounting Policies” and Note 8 "Debt" for more information about the fair value of the Company’s derivative instruments and deb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AND INVENTORY VALUATION</t>
        </is>
      </c>
      <c r="B1" s="2" t="inlineStr">
        <is>
          <t>12 Months Ended</t>
        </is>
      </c>
    </row>
    <row r="2">
      <c r="B2" s="2" t="inlineStr">
        <is>
          <t>Dec. 31, 2023</t>
        </is>
      </c>
    </row>
    <row r="3">
      <c r="A3" s="3" t="inlineStr">
        <is>
          <t>Inventory Disclosure [Abstract]</t>
        </is>
      </c>
      <c r="B3" s="4" t="inlineStr">
        <is>
          <t xml:space="preserve"> </t>
        </is>
      </c>
    </row>
    <row r="4">
      <c r="A4" s="4" t="inlineStr">
        <is>
          <t>INVENTORY AND INVENTORY VALUATION</t>
        </is>
      </c>
      <c r="B4" s="4" t="inlineStr">
        <is>
          <t>INVENTORY AND INVENTORY VALUATION Inventory is stated at the LCNRV and consists of raw materials, work in progress, finished goods, and service parts. The Company primarily calculates inventory value using standard cost, which approximates actual cost on the first-in, first-out (“FIFO”) basis. NRV is the estimated selling price of inventory in the ordinary course of business, less estimated costs of completion. The Company assesses the valuation of inventory and periodically adjusts its value for estimated excess and obsolete inventory based upon expectations of future demand and market conditions, as well as damaged or otherwise impaired goods. The following table summarizes the components of “Inventory” on the Consolidated Balance Sheets (in millions): December 31, 2022 December 31, 2023 Raw materials and work in progress $ 949 $ 1,584 Finished goods 399 1,036 Total inventory $ 1,348 $ 2,620 The balance of the Company’s inventory was written down by $582 million and $319 million from its cost to its NRV as of December 31, 2022 and 2023, respectively. Additionally, the Company has a liability for LCNRV losses related to firm purchase commitments which were $338 million and $126 million as of December 31, 2022 and 2023, respectively, and are reflected in the “Inventory” component of “Accrued liabilities” on the Consolidated Balance Sheets . Refer to Note 9 "Accrued Liabilities" for more information about Accrued liabilities. The impact of inventory LCNRV write-downs and the change in liability for LCNRV losses on firm purchase commitments was $95 million, $920 million, and $107 million during the years ended December 31, 2021, 2022, and 2023, respectively, and is recorded in “Cost of revenues” in the Company’s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re recorded at cost, net of accumulated depreciation and impairments. Costs of routine maintenance and repair are expensed when incurred. The Company capitalizes certain qualified costs incurred in connection with the development of software used internally. Costs incurred during the application development stage are evaluated to determine whether the costs meet the criteria for capitalization. Costs related to preliminary project activities and post implementation activities that are not incremental upgrades, including maintenance, are expensed as incurred. Property, plant, and equipment are primarily depreciated using the straight-line method over the estimated useful life of the asset. Land is not depreciated. The following table summarizes the components of “Property, plant, and equipment, net” on the Consolidated Balance Sheets (in millions): Estimated Useful Lives December 31, 2022 December 31, 2023 Land, buildings, and building improvements 10 to 30 years $ 636 $ 972 Leasehold improvements Shorter of 10 years or lease term 297 417 Machinery, equipment, vehicles, and office furniture 2 to 10 years 2,456 3,068 Computer equipment, hardware, and software 3 to 5 years 409 515 Construction in progress 843 698 Total property, plant, and equipment 4,641 5,670 Accumulated depreciation and amortization (883) (1,796) Total property, plant, and equipment, net $ 3,758 $ 3,874 Depreciation and amortization expense was $197 million, $647 million, and $917 million for the years ended December 31, 2021, 2022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real estate, machinery, equipment, and vehicles under agreements with contractual periods ranging from 1 month to 24 years. Leases generally contain extension or renewal options, and some leases contain termination options. After considering all relevant economic and financial factors, the Company includes periods covered by renewal or extension options that are reasonably certain to be exercised in the lease term and excludes periods covered by termination options that are reasonably certain to be exercised from the lease term. The Company determines whether a contractual arrangement is or contains a lease at inception. The Company has lease agreements with lease and non-lease components and has elected to utilize the practical expedient to account for lease and non-lease components together as a single combined lease component, with the exception of leases of real estate which is comprised of land and buildings. For leases of land and buildings, the Company accounts for each component separately based on the relative estimated standalone price of each component. At lease commencement, the Company measures the lease liability at the present value of lease payments not yet paid. All variable payments that are not based on a market rate or an index (e.g., the Consumer Price Index) are excluded from the measurement of the lease liability and instead are recognized as expense when probable the payments will be made. Because the discount rate implicit in the lease is not determinable for most leases, the Company determines the appropriate discount rate using the estimated incremental borrowing rate for the lease based on the information available at lease commencement. Right-of-use assets are measured at the amount of the lease liability, adjusted for prepaid or accrued lease payments, lease incentives, and initial direct costs incurred, as applicable. Leases that are economically similar to the purchase of an asset are classified as finance leases. The Company’s carrying value of finance leases is not material for the years ended December 31, 2021 and 2022. The Company and the State of Georgia and the Joint Development Authority of Jasper County, Morgan County, Newton County and Walton County (“JDA”) entered into a development agreement in May 2022 to build the manufacturing facility near Atlanta, Georgia (“ Stanton Springs North Facility”). In November 2023, the Company and the JDA entered into a rental agreement, a bond purchase agreement, and an option agreement (the “Project Agreements”) pursuant to which the JDA is leasing land to the Company in exchange for the Company making rent payments totaling $309 million over the lease term. The noncancelable lease term is four years with automatic extensions reasonably certain to be utilized. The lease expires in December 2047 unless earlier terminated per the terms of the agreement. The lease is classified as a finance lease as the Company is reasonably certain to exercise the purchase option at expiration. Under the Project Agreements, the Company is required to make capital expenditures in the project of at least $5 billion by December 31, 2030 in exchange for various development incentives, tax credits and exemptions, and government grants. Lease expense for operating leases is comprised of rent expense recognized on a straight-line basis over the lease term and amortization of right-of-use assets recognized as the difference between rent expense and imputed interest on the liability using the effective interest method. Lease expense for finance leases is comprised of interest expense on the liability recognized using the effective interest method and amortization of the right-of-use assets recognized on a straight-line basis over the shorter of the useful life of the asset or the lease term. The Company does not recognize right-of-use assets and lease liabilities for short-term leases with an original lease term of 12 months or less. Instead, expense representing the rent payments is recognized on a straight-line basis over the lease term. Lease assets are recorded net of accumulated amortization. The following tables present the carrying value of operating and finance lease right-of-use assets and lease liabilities recorded within the corresponding line items on the Company’s Consolidated Balance Sheets (in millions): Operating Leases December 31, 2022 December 31, 2023 Operating lease assets, net $ 330 $ 356 Current portion of lease liabilities and other current liabilities $ 68 $ 85 Long-term lease liabilities 311 324 Total operating lease liabilities $ 379 $ 409 Finance Leases December 31, 2023 Property, plant, and equipment, net $ 76 Current portion of lease liabilities and other current liabilities $ 3 Other non-current liabilities 76 Total finance lease liabilities $ 79 The following table summarizes the contractual maturities of lease liabilities as of December 31, 2023 (in millions): Operating Leases Finance Leases 2024 $ 120 $ 5 2025 103 3 2026 86 2 2027 74 2 2028 50 2 Thereafter 91 301 Total undiscounted liabilities 524 315 Less: Present value discount (115) (236) Total lease liabilities $ 409 $ 79 The future minimum lease payments for operating and finance leases that have not yet commenced are not material. The leases will commence in 2024 and 2025 with lease terms ranging from 3 to 12 years. Total lease cost for the year ended December 31, 2021 was not material. Total lease cost for the years ended December 31, 2022 and 2023 was $86 million and $134 million, respectively, was comprised primarily of operating lease cost and recorded in “Selling, general, and administrative”, “Research and development”, and “Cost of revenues” in the Consolidated Statements of Operations . The weighted average remaining lease term and weighted average discount rate for leases were as follows: December 31, 2021 December 31, 2022 December 31, 2023 Weighted average remaining operating lease term (in years) 6.1 5.9 5.3 Weighted average operating lease discount rate 4.0 % 7.0 % 8.9 % Weighted average remaining finance lease term (in years) Not material 22.1 Weighted average finance lease discount rate Not material 10.7 % Supplemental cash flow information related to leases is as follows (in millions): Years Ended December 31, 2021 2022 2023 Cash paid for amounts included in the measurement of operating lease liabilities $ 31 $ 65 $ 102 Right-of-use assets obtained in exchange for operating lease liabilities (non-cash) $ 87 $ 158 $ 111 Right-of-use assets obtained in exchange for finance lease liabilities (non-cash) Not material $ 80 </t>
        </is>
      </c>
    </row>
    <row r="5">
      <c r="A5" s="4" t="inlineStr">
        <is>
          <t>LEASES</t>
        </is>
      </c>
      <c r="B5" s="4" t="inlineStr">
        <is>
          <t xml:space="preserve">LEASES The Company leases real estate, machinery, equipment, and vehicles under agreements with contractual periods ranging from 1 month to 24 years. Leases generally contain extension or renewal options, and some leases contain termination options. After considering all relevant economic and financial factors, the Company includes periods covered by renewal or extension options that are reasonably certain to be exercised in the lease term and excludes periods covered by termination options that are reasonably certain to be exercised from the lease term. The Company determines whether a contractual arrangement is or contains a lease at inception. The Company has lease agreements with lease and non-lease components and has elected to utilize the practical expedient to account for lease and non-lease components together as a single combined lease component, with the exception of leases of real estate which is comprised of land and buildings. For leases of land and buildings, the Company accounts for each component separately based on the relative estimated standalone price of each component. At lease commencement, the Company measures the lease liability at the present value of lease payments not yet paid. All variable payments that are not based on a market rate or an index (e.g., the Consumer Price Index) are excluded from the measurement of the lease liability and instead are recognized as expense when probable the payments will be made. Because the discount rate implicit in the lease is not determinable for most leases, the Company determines the appropriate discount rate using the estimated incremental borrowing rate for the lease based on the information available at lease commencement. Right-of-use assets are measured at the amount of the lease liability, adjusted for prepaid or accrued lease payments, lease incentives, and initial direct costs incurred, as applicable. Leases that are economically similar to the purchase of an asset are classified as finance leases. The Company’s carrying value of finance leases is not material for the years ended December 31, 2021 and 2022. The Company and the State of Georgia and the Joint Development Authority of Jasper County, Morgan County, Newton County and Walton County (“JDA”) entered into a development agreement in May 2022 to build the manufacturing facility near Atlanta, Georgia (“ Stanton Springs North Facility”). In November 2023, the Company and the JDA entered into a rental agreement, a bond purchase agreement, and an option agreement (the “Project Agreements”) pursuant to which the JDA is leasing land to the Company in exchange for the Company making rent payments totaling $309 million over the lease term. The noncancelable lease term is four years with automatic extensions reasonably certain to be utilized. The lease expires in December 2047 unless earlier terminated per the terms of the agreement. The lease is classified as a finance lease as the Company is reasonably certain to exercise the purchase option at expiration. Under the Project Agreements, the Company is required to make capital expenditures in the project of at least $5 billion by December 31, 2030 in exchange for various development incentives, tax credits and exemptions, and government grants. Lease expense for operating leases is comprised of rent expense recognized on a straight-line basis over the lease term and amortization of right-of-use assets recognized as the difference between rent expense and imputed interest on the liability using the effective interest method. Lease expense for finance leases is comprised of interest expense on the liability recognized using the effective interest method and amortization of the right-of-use assets recognized on a straight-line basis over the shorter of the useful life of the asset or the lease term. The Company does not recognize right-of-use assets and lease liabilities for short-term leases with an original lease term of 12 months or less. Instead, expense representing the rent payments is recognized on a straight-line basis over the lease term. Lease assets are recorded net of accumulated amortization. The following tables present the carrying value of operating and finance lease right-of-use assets and lease liabilities recorded within the corresponding line items on the Company’s Consolidated Balance Sheets (in millions): Operating Leases December 31, 2022 December 31, 2023 Operating lease assets, net $ 330 $ 356 Current portion of lease liabilities and other current liabilities $ 68 $ 85 Long-term lease liabilities 311 324 Total operating lease liabilities $ 379 $ 409 Finance Leases December 31, 2023 Property, plant, and equipment, net $ 76 Current portion of lease liabilities and other current liabilities $ 3 Other non-current liabilities 76 Total finance lease liabilities $ 79 The following table summarizes the contractual maturities of lease liabilities as of December 31, 2023 (in millions): Operating Leases Finance Leases 2024 $ 120 $ 5 2025 103 3 2026 86 2 2027 74 2 2028 50 2 Thereafter 91 301 Total undiscounted liabilities 524 315 Less: Present value discount (115) (236) Total lease liabilities $ 409 $ 79 The future minimum lease payments for operating and finance leases that have not yet commenced are not material. The leases will commence in 2024 and 2025 with lease terms ranging from 3 to 12 years. Total lease cost for the year ended December 31, 2021 was not material. Total lease cost for the years ended December 31, 2022 and 2023 was $86 million and $134 million, respectively, was comprised primarily of operating lease cost and recorded in “Selling, general, and administrative”, “Research and development”, and “Cost of revenues” in the Consolidated Statements of Operations . The weighted average remaining lease term and weighted average discount rate for leases were as follows: December 31, 2021 December 31, 2022 December 31, 2023 Weighted average remaining operating lease term (in years) 6.1 5.9 5.3 Weighted average operating lease discount rate 4.0 % 7.0 % 8.9 % Weighted average remaining finance lease term (in years) Not material 22.1 Weighted average finance lease discount rate Not material 10.7 % Supplemental cash flow information related to leases is as follows (in millions): Years Ended December 31, 2021 2022 2023 Cash paid for amounts included in the measurement of operating lease liabilities $ 31 $ 65 $ 102 Right-of-use assets obtained in exchange for operating lease liabilities (non-cash) $ 87 $ 158 $ 111 Right-of-use assets obtained in exchange for finance lease liabilities (non-cash) Not material $ 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summarizes the Company’s outstanding debt: December 31, 2022 December 31, 2023 Maturity Amount Effective Interest Rate Amount Effective Interest Rate 2026 Notes 2026 $ 1,250 11.3 % $ 1,250 12.0 % 2029 Green Convertible Notes 2029 — — % 1,500 4.9 % 2030 Green Convertible Notes 2030 — — % 1,725 3.8 % Total long-term debt 1,250 4,475 Less unamortized discount and debt issuance costs (19) (44) Long-term debt, less unamortized discount and debt issuance costs 1,231 4,431 Less: Current portion — — Total long-term debt, less current portion $ 1,231 $ 4,431 Term Facility In April 2018, the Company entered into a variable rate Term Facility Agreement for a committed facility to be used towards the Company’s operating expenses and capital expenditures (“Term Facility”). In February 2021, the Company paid all outstanding amounts related to the Term Facility. Interest on the Term Facility was paid based on LIBOR plus 4.3%. The Company’s obligations under the Term Facility were backed by guarantees, including from an affiliate of a stockholder of the Company. In connection with the Term Facility Agreement, the Company issued common stock warrants to the affiliate of the stockholder on the date thereof. The common stock warrants were classified as a debt issuance cost, recorded as an increase to Additional paid-in capital, and subsequently amortized over the periods the Term Facility was outstanding. 2021 Convertible Notes In July 2021, the Company issued $2,500 million aggregate principal amount of unsecured senior convertible promissory notes due July 2026 in a private offering (“2021 Convertible Notes”) and made an irrevocable election to account for the 2021 Convertible Notes under the Fair Value Option in accordance with Accounting Standards Codification Topic 825, Financial Instruments. As a result, the 2021 Convertible Notes were initially recognized as a liability measured at issue-date estimated fair value and subsequently re-measured to estimated fair value as of September 30, 2021. The 2021 Convertible Notes accrued interest quarterly at a rate of (i) zero percent (0%) from the date of issuance to, and including, June 30, 2022 and (ii) five percent (5%) after June 30, 2022. The Company made no interest payments on the 2021 Convertible Notes during the year ended December 31, 2021. Upon the Company’s IPO, the 2021 Convertible Notes converted into 38 million shares of Class A common stock at a conversion price equal to $66.30 per share. During the year ended December 31, 2021, the loss on the 2021 Convertible Notes was recognized in “Loss on convertible notes, net” in the Consolidated Statement of Operations and was calculated as follows (in millions): Year Ended December 31, 2021 Fair value of shares issued upon conversion Unpaid principal balance Loss on convertible notes, net 2021 Convertible Notes $ 2,941 $ 2,500 $ (441) ABL Facility In May 2021, the Company entered into an ABL Facility with a syndicate of banks that may be used for general corporate purposes. In April 2023, the Company amended and restated the credit agreement governing the ABL Facility which extended the maturity date to April 2028 (unless due earlier pending the maturity of certain debt exceeding $200 million). The revolving commitment of the facility doubled to $1,500 million and has an annual interest rate between 1.25% and 1.75%, plus daily Secured Overnight Financing Rate (“SOFR”), plus 0.10% credit spread adjustment, subject to a 0.00% floor. In addition, the Company is required to pay a quarterly commitment fee between 0.20% and 0.25% per annum based on the unused portion of the ABL Facility. Availability under the ABL Facility is based on the lesser of the borrowing base and the committed $1,500 million cap and is reduced by borrowings and the issuance of letters of credit. The letter of credit sub-limit increased from $500 million to $1,000 million and the eligibility of assets in the borrowing base expanded allowing for the release of all restricted cash associated with the ABL Facility. The ABL Facility is secured by certain assets of the Company and contains certain affirmative and negative covenants and conditions to borrowing or taking other actions that restrict certain of the Company’s subsidiaries’ ability to, among other things, incur debt, grant liens, make investments, enter into certain transactions with affiliates, pay dividends, and prepay junior or unsecured indebtedness, subject to certain exceptions. The covenants include a minimum liquidity requirement and fixed charge coverage ratio calculated quarterly. As of December 31, 2023, the Company had no borrowings under the ABL Facility and $400 million of letters of credit outstanding, resulting in availability under the ABL Facility of $1,100 million after giving effect to the borrowing base and the outstanding letters of credit. As of December 31, 2023, the Company was in compliance with all covenants required by the ABL Facility. 2026 Notes In October 2021, the Company issued $1,250 million aggregate principal amount of senior secured floating rate notes due October 2026 (“2026 Notes”) to new and existing investors of the Company. Proceeds received, net of a $25 million original issue discount may be used for general corporate purposes. The 2026 Notes bear interest at (x) six-month SOFR, subject to a 1.00% floor, plus (y) the credit spread adjustment of 0.43%, plus (z) 5.6% per annum. As of December 31, 2023, the contractual interest rate on the notes was 11.5%. Interest on the 2026 Notes is paid in cash semi-annually in arrears on April 15 and October 15 of each year. The Company has the option to redeem the notes at any time at 100% of the principal amount of the 2026 Notes, plus any applicable premium. The 2026 Notes are secured by a second priority security interest in the same assets in which the ABL Facility has a first priority security interest and are guaranteed by certain subsidiaries of the Company. The 2026 Notes contain a number of customary covenants similar to the covenants under the ABL Facility, including the same minimum liquidity covenant. As of December 31, 2023, the Company was in compliance with all covenants required by the 2026 Notes. The Company’s 2026 Notes are classified within Level 2 of the fair value hierarchy because they are valued using quoted prices for identical assets in markets that are not active. As of December 31, 2022 and 2023, the fair value of the 2026 Notes was $1,216 million and $1,250 million, respectively. Green Convertible Notes 2029 Green Convertible Notes In March 2023, the Company issued $1,500 million principal amount of the 2029 Green Convertible Notes at a discount of $15 million in a private offering to qualified institutional buyers pursuant to Rule 144A under the Securities Act. The 2029 Green Convertible Notes were issued pursuant to, and are governed by, an indenture dated March 10, 2023, between the Company and U.S. Bank Trust Company, National Association. The 2029 Green Convertible Notes accrue interest at a rate of 4.625% per annum, payable semi-annually in arrears on March 15 and September 15 . Before December 15, 2028, the 2029 Green Convertible Notes are convertible at the option of the noteholders only upon the occurrence of certain events, as described in the indenture. From and after December 15, 2028, the 2029 Green Convertible Notes are convertible at any time at the noteholders’ election until the close of business on the second scheduled trading day immediately before the maturity date. The Company will settle conversions by paying or delivering, as applicable, cash, shares of the Company’s Class A common stock, or a combination of cash and shares of the Company’s Class A common stock, at the Company’s election. The initial conversion rate is 49.6771 shares of common stock per $1,000 principal amount of 2029 Green Convertible Notes, which represents an initial conversion price of approximately $20.13 per share of the Company’s Class A common stock. The conversion rate and conversion price will be subject to customary adjustments upon the occurrence of certain events. The 2029 Green Convertible Notes are redeemable in whole or in part (subject to certain limitations) at the Company’s option at any time on or after March 20, 2026 and on or before the 20th scheduled trading day immediately before the maturity date, but only if the last reported sale price per share of the Company’s Class A common stock exceeds 130% of the conversion price for a specified period of time. If certain events that constitute a Fundamental Change (as defined by the indenture) for the 2029 Green Convertible Notes occur, then, subject to limited exceptions, noteholders may require the Company to repurchase their notes for cash. The cash repurchase price is equal to the principal amount of the notes to be repurchased, plus any accrued and unpaid interest, if any, to, but excluding, the applicable repurchase date. The 2029 Green Convertible Notes contain a number of customary covenants. The 2029 Green Convertible Notes are classified within Level 2 of the fair value hierarchy because they are valued using quoted prices for identical assets in markets that are not active. As of December 31, 2023, the fair value of the 2029 Green Convertible Notes was $2,110 million. 2030 Green Convertible Notes In October 2023, the Company issued $1,725 million principal amount of the 2030 Green Convertible Notes at a discount of $15 million in a private offering to qualified institutional buyers pursuant to Rule 144A under the Securities Act. The 2030 Green Convertible Notes were issued pursuant to, and are governed by, an indenture dated October 11, 2023, between the Company and U.S. Bank Trust Company, National Association. The 2030 Green Convertible Notes accrue interest at a rate of 3.625% per annum, payable semi-annually in arrears on April 15 and October 15. Before July 15, 2030, the 2030 Green Convertible Notes are convertible at the option of the noteholders only upon the occurrence of certain events, as described in the indenture. From and after July 15, 2030, the 2030 Green Convertible Notes are convertible at any time at the noteholders’ election until the close of business on the second scheduled trading day immediately before the maturity date. The Company will settle conversions by paying or delivering, as applicable, cash, shares of the Company’s Class A common stock, or a combination of cash and shares of the Company’s Class A common stock, at the Company’s election. The initial conversion rate is 42.929 shares of common stock per $1,000 principal amount of 2030 Green Convertible Notes, which represents an initial conversion price of approximately $23.29 per share of the Company’s Class A common stock. The conversion rate and conversion price will be subject to customary adjustments upon the occurrence of certain events. The 2030 Green Convertible Notes are redeemable in whole or in part (subject to certain limitations) at the Company’s option at any time on or after October 20, 2027 and on or before the 20th scheduled trading day immediately before the maturity date, but only if the last reported sale price per share of the Company’s Class A common stock exceeds 130% of the conversion price for a specified period of time. If certain events that constitute a Fundamental Change (as defined by the indenture) for the 2030 Green Convertible Notes occur, then, subject to limited exceptions, noteholders may require the Company to repurchase their notes for cash. The cash repurchase price is equal to the principal amount of the notes to be repurchased, plus any accrued and unpaid interest, if any, to, but excluding, the applicable repurchase date. The 2030 Green Convertible Notes contain a number of customary covenants. The 2030 Green Convertible Notes are classified within Level 2 of the fair value hierarchy because they are valued using quoted prices for identical assets in markets that are not active. As of December 31, 2023, the fair value of the 2030 Green Convertible Notes was $2,121 million. The Company intends to use the net proceeds from the 2029 Green Convertible Notes and 2030 Green Convertible Notes (together the “Green Convertible Notes”) to finance, refinance, or make direct investments in, in whole or in part, one or more new or existing eligible green projects, as described in the Company’s green financing framework. Capped Calls In October 2023, in connection with the issuance of the 2030 Green Convertible Notes, the Company paid $108 million to purchase privately negotiated capped call transactions (the “Capped Calls”) with certain financial institutions. The initial strike price of the Capped Calls is approximately $23.29 per share of the Company’s Class A common stock, which is the initial conversion price of the 2030 Green Convertible Notes. The initial cap price of the Capped Calls is approximately $31.06 per share of the Company’s Class A common stock, which represents a premium of 70% over the last reported sale price of the Company’s Class A common stock on October 5, 2023, and is subject to certain anti-dilution adjustments under the terms of the Capped Calls. The Capped Calls cover, subject to customary anti-dilution adjustments, the aggregate number of shares of the Company’s Class A common stock that initially underlie the 2030 Green Convertible Notes, and are expected generally to reduce potential dilution to the Company’s Class A common stock upon any conversion of the 2030 Green Convertible Notes and/or offset any cash payments the Company is required to make in excess of the principal amount of converted 2030 Green Convertible Notes, as the case may be, with such reduction and/or offset subject to a cap, based on the cap price of the Capped Calls. The Capped Calls are separate transactions entered into by the Company and the applicable counterparties, and are not part of the terms of the 2030 Green Convertible Notes, and do not affect any holder’s rights under the 2030 Green Convertible Notes or the indenture. Holders of the 2030 Green Convertible Notes do not have any rights with respect to the Capped Calls. As the Capped Calls are indexed to the Company’s own stock and qualified for equity classification, they were not accounted for as derivatives and were recorded as a reduction of the Company’s “Additional paid-in capital” on the C onsolidated B alance S heets and will not be remeasured. Interest Expense “Interest expense” recorded in the Consolidated Statements of Operations was primarily contractual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The carrying value of “Accrued liabilities” on the Consolidated Balance Sheets included the following components (in millions): December 31, 2022 December 31, 2023 Payroll and related costs $ 259 $ 328 Capital expenditures 265 263 Inventory 367 241 Other products and services 169 169 Other 94 144 Total accrued liabilities $ 1,154 $ 1,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Income Taxes The Company’s tax rate is generally a function of the tax rates in the jurisdictions in which the Company operates, the relative amount of income earned by jurisdiction, and the relative amount of losses or income for which no tax benefit or expense is recognized due to a valuation allowance. The components of ”Loss before income taxes” in the Consolidated Statements of Operations are as follows (in millions): Years Ended December 31, 2021 2022 2023 United States $ (4,590) $ (6,729) $ (5,406) Foreign (98) (19) (25) Total loss before income taxes $ (4,688) $ (6,748) $ (5,431) Provisions are made for estimated United States and foreign income taxes which may be incurred on the reversal of the basis differences in investments in foreign subsidiaries and corporate joint ventures not deemed to be indefinitely reinvested. Based on United States tax regulations, the Company does not anticipate foreign earnings would be subject to United States taxation upon repatriation. However, distributions of unremitted foreign earnings would be subject to foreign withholding taxes. The Company maintains that all foreign earnings are indefinitely reinvested. Accordingly, provisions have not been made on the Company’s basis differences in investments that primarily result from earnings in foreign subsidiaries which are deemed indefinitely reinvested. If recorded, the deferred tax liability associated with indefinitely reinvested basis differences would be immaterial to the financial statements. Deferred tax assets and liabilities are recognized based on the future tax consequences attributable to (i) temporary differences that exist between the carrying value of assets and liabilities and their respective tax bases and (ii) operating loss and tax credit carryforwards on a taxing jurisdiction basis. The Company measures deferred tax assets and liabilities using enacted tax rates that will apply in the years in which the temporary differences are expected to be recovered or paid. In determining whether a valuation allowance is needed, the Company considers all available evidence, both positive and negative. If, based on the weight of available evidence, it is more likely than not that the deferred tax assets will not be realized, a valuation allowance is recorded. As of December 31, 2023, the Company recorded valuation allowances of $4,866 million for the portion of deferred tax assets that is not expected to be realized. The valuation allowance on net deferred tax assets increased by $1,541 million during the year ended December 31, 2023. The change in the valuation allowance is primarily due to additional net United States deferred tax assets recognized during the year. The Company had no releases of valuation allowances for the years ended December 31, 2022 and 2023. The Company continues to monitor the realizability of the United States deferred tax assets considering multiple factors, including results of operations. The Company shall continue maintaining a full valuation allowance on United States deferred tax assets until there is sufficient evidence to support the reversal of all or some portion of these allowances. Release of all, or a portion, of the valuation allowances would result in the recognition of certain deferred tax assets and a decrease to income tax expense for the period the release is recorded. A reconciliation of the provision for income taxes to its components at the United States statutory rate is shown below (in millions): Years Ended December 31, 2021 2022 2023 Federal income tax at statutory rate $ (984) $ (1,417) $ (1,140) State income taxes (236) (267) (230) Permanent items 8 75 58 Nondeductible charitable contributions 172 — — Nondeductible loss on convertible debt 118 — — Tax credits (63) (264) (202) Other (3) 10 (26) Valuation allowance 988 1,867 1,541 Provision for income taxes $ — $ 4 $ 1 The Company’s effective tax rate was 0% for the years ended December 31, 2021, 2022 and 2023. Provision for income taxes relates to current taxes on foreign operations for the years ended December 31, 2021, 2022 and 2023. Components of Deferred Tax Assets and Liabilities The components of deferred tax assets and liabilities are as follows (in millions): December 31, 2022 December 31, 2023 Deferred tax assets: Net operating loss and tax credit carryforwards $ 2,705 $ 3,708 Inventory 203 179 Deferred revenue 8 33 Operating lease liabilities 94 101 Stock-based compensation 110 88 Accrued liabilities 29 81 R&amp;D capitalization 369 804 Other 19 53 Total deferred tax assets 3,537 5,047 Less: valuation allowances (3,325) (4,866) Total net deferred tax assets 212 181 Deferred tax liabilities: Property, plant, and equipment (124) (94) Operating lease assets (81) (86) Other (6) (1) Total deferred tax liabilities (211) (181) Net deferred tax assets $ 1 $ — The majority of the Company's gross loss carryforwards are generated in the United States. Federal net operating losses (“NOLs”) generated by the Company through December 31, 2017 totaling $81 million may be carried forward for 20 years and begin to expire in 2035. These NOLs may fully offset taxable income in the year utilized. Under the Tax Cuts and Jobs Act, federal losses generated in tax years beginning after December 31, 2017, totaling $12,090 million, may be carried forward indefinitely; but their deduction is limited to 80% of annual taxable income. In addition, the Company has federal and state tax credit carryforwards of $564 million that can be carried forward for 20 years and begin to expire in 2039. The NOLs and tax credits are fully offset by a valuation allowance. Additionally, the Company has $9,154 million of carryforwards for state NOLs. Under Sections 382 and 383 of the Internal Revenue Code of 1986 (“Code”), if a corporation undergoes an “ownership change,” the corporation’s ability to use its pre-change net operating loss carryforwards and other pre-change tax attributes (such as R&amp;D tax credits) to offset its post-change income may be limited. If the Company experiences a greater than 50 percentage point aggregate change in ownership of certain significant stockholders over a three-year period, a Section 382 ownership change could be deemed to have occurred. If a Section 382 change occurs, the Company’s future utilization of the NOLs and credits as of the ownership change will be subject to an annual limitation under Section 382 of the Code and similar state provisions. Such an annual limitation may result in the expiration of NOLs before utilization. Due to previous ownership changes experienced by the Company, tax credits are limited in their utilization and the amounts above reflect such adjustment. NOLs are not expected to be limited. Unrecognized Tax Benefits The Company records uncertain tax positions using a two-step process. First; by determining whether it is more likely than not that the tax positions will be sustained on the basis of the technical merits of the position, and second; for those tax positions that meet the more-likely-than-not recognition threshold, by recognizing the largest amount of tax benefit that is more than 50 percent likely to be realized upon ultimate settlement with the related tax authority. When applicable, the Company includes interest and penalties related to income tax matters within the provision for income taxes. The Company had no accrued interest or penalties as of December 31, 2022 and 2023. The Company’s unrecognized tax benefits related to the Company’s United States R&amp;D tax credit. Because a full valuation allowance is maintained in the United States, there is no impact to the consolidated balance sheet and, if recognized, none of the unrecognized tax benefit would impact the Company’s effective tax rate. The Company had the following activity related to unrecognized tax benefits (in millions): Years Ended December 31, 2022 2023 Beginning balance $ — $ 38 Additions for current year tax positions 16 15 Additions for tax positions of prior years 22 8 Ending balance $ 38 $ 61 Although it is possible that unrecognized tax benefits may increase or decrease within the next twelve months due to tax examination changes or the impact on recognition and measurement considerations related to the results of published tax cases or similar activities, we do not anticipate any significant changes to unrecognized tax benefits over the next twelve months. The Company is subject to taxation and files income tax returns in the United States federal jurisdiction, plus state and foreign jurisdictions. Tax years after 2019 remain open in the Company’s major jurisdictions and are subject to examination by the taxing authorities. The Company is not currently under an income tax audit by any taxing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Plans The Company's 2015 Long-Term Incentive Plan ("2015 Stock Plan") and 2021 Incentive Award Plan (“2021 Stock Plan” and, together, “Stock Plans”) permit the grant of stock options, restricted stock units (“RSUs”), and other stock-based awards to employees, non-employee directors, and consultants. The Company’s stock options have seven Generally, the Company’s stock options vest in annual installments based on a requisite service period of four years of continuous service and may contain performance conditions related to production and other targets. RSUs generally vest in quarterly installments based on a requisite service period of 2 to 4 years of continuous service. Expense is recognized on an accelerated basis for awards granted prior to the IPO due to the IPO as a performance condition. For awards granted after the IPO, the Company has elected to use the straight-line expense recognition on awards with only service conditions. In January 2021, the Company granted a stock option covering 27 million shares valued at $241 million to its CEO. A portion of the stock option contains only a service condition, which vests over a requisite service period of six years following the IPO. The other portion of the stock option contains both a service and a market condition, which vests in installments based on the achievement of share price goals following the IPO, measured over a specified period ending on the 10th anniversary of the award. During June 2021, the Company modified the service-based vesting terms of approximately 17 million RSUs. As achievement of the performance condition of the RSUs was not considered probable both before and after the modification, the fair value of the RSUs was remeasured on the date of modification, which resulted in an increase in unrecognized stock-based compensation cost of approximately $322 million. During October 2021, the Company modified the service-based vesting terms of approximately 5 million stock options. As achievement of the performance condition of the stock options was not considered probable both before and after the modification, the fair value of the stock options was remeasured on the date of modification, which resulted in an increase in unrecognized stock-based compensation cost of approximately $275 million. Starting in the year ended December 31, 2022, the Company approved the payment of bonus incentives to be made under the 2021 Stock Plan in the form of stock-based awards, which vest immediately upon grant in the first quarter of each year. The bonus incentives are subject to certain performance conditions related to production and other targets. As of December 31, 2022 and 2023, the total amount of accrued stock-based bonus incentives was $139 million and $188 million within the “Payroll and related costs” component of “Accrued liabilities” on the Consolidated Balance Sheets . Refer to Note 9 "Accrued Liabilities" for more information about Accrued liabilities. The following table summarizes the Company’s stock option and restricted stock unit activity during the year ended December 31, 2023: Stock Options RSUs Number of Shares Weighted-Average Exercise Price Weighted-Average Remaining Contractual Life Aggregate Intrinsic Value (in millions) Number of Shares Weighted-Average Grant-Date Fair Value Outstanding at December 31, 2022 61 $ 12.98 37 $ 38.72 Granted 4 17.26 64 15.25 Exercised / Vested (2) 4.53 (35) 23.80 Forfeited / Cancelled (1) 11.20 (10) 31.73 Outstanding at December 31, 2023 62 $ 13.49 6.0 $ 636 56 $ 22.36 Vested and expected to vest at December 31, 2023 62 $ 13.49 6.0 $ 636 56 $ 22.36 Exercisable at December 31, 2023 32 $ 5.93 4.9 $ 559 — $ — The weighted-average grant-date fair value of stock options granted during the years ended December 31, 2021, 2022 and 2023 was $10.03, $21.64, and $10.49, respectively. The aggregate intrinsic value of stock options exercised during the years ended December 31, 2021, 2022 and 2023 was $127 million, $105 million, and $29 million, respectively. The weighted-average grant-date fair value of RSUs granted during the years ended December 31, 2021 and 2022 was $43.94 and $35.87, respectively. There were no RSUs vested during the year ended December 31, 2021. The total fair value of RSUs vested during the years ended December 31, 2022 and 2023 was $566 million and $630 million, respectively. The following table summarizes Company’s stock-based compensation expense for the Stock Plans and 2021 Employee Stock Purchase Plan (“ESPP”) by line item in the Consolidated Statements of Operations (in millions): Years Ended December 31, 2021 2022 2023 Cost of revenues $ 16 $ 60 $ 85 Research and development 277 437 408 Selling, general, and administrative 277 490 328 Total stock-based compensation expense $ 570 $ 987 $ 821 As of December 31, 2023, the Company’s unrecognized stock-based compensation expense for unvested awards was approximately $1,187 million, which is expected to be recognized over a weighted-average period of 5.6 years for stock options and 1.8 years for RSUs. Fair Value Assumptions The fair value of the stock options granted to the CEO in January 2021 was estimated using a Monte Carlo simulation capturing scenarios of the Company's projected stock price over the ten-year time horizon, with the resulting intrinsic value at maturity of the stock options in each scenario discounted to present value. The assumptions used in the Monte Carlo simulation were as follows: Year Ended December 31, 2021 Volatility 50.0 % Dividend yield — % Risk-free rate 1.1 % Maturity (in years) 10.0 Initial stock price $21.72 The exercise price of all stock options granted during the years ended December 31, 2021, 2022 and 2023 was equal to or greater than the fair market value of Rivian's stock at the date of grant. The Company generally estimates the grant-date fair value of stock options using a Black-Scholes option pricing model. Expected volatility is based on a weighted-average of historical volatility rates of peer companies and the Company’s implied volatility. The dividend yield is estimated based on the rate at which the Company expects to provide dividends. The risk-free rate is based on the United States Treasury yield curve for zero-coupon Treasury notes with maturities approximating the respective expected term of the stock option. The expected term represents the average time the Company’s stock options are expected to be outstanding. As the stock options were not exercisable prior to the IPO, the Company does not have sufficient historical exercise data to provide a reasonable basis upon which to estimate expected term. As a result, for stock options, the expected term is estimated based on the weighted-average midpoint of expected vest date and expiration date. The weighted-average assumptions used in the Black-Scholes option pricing model for stock options granted were as follows: Years Ended December 31, 2021 2022 2023 Volatility 49.5 % 55.5 % 61.4 % Dividend yield — % — % — % Risk-free rate 1.1 % 2.9 % 4.0 % Expected term (in years) 5.6 6.8 6.3 Prior to the Company’s IPO, the stock price input to the estimated fair value of stock options and the fair value of RSUs was measured on the grant date (or modification date, if appropriate) based on an independent appraisal of the fair market value of the Company’s common stock. The independent appraisal used a market approach with an adjustment for lack of marketability given that the shares underlying the awards were not publicly traded. This assessment required complex and subjective judgments regarding the Company’s projected financial results. The appraisal incorporated a backsolve method to the Company’s most recent equity issuance and a probability-weighted expected return method “(PWERM)” that estimated equity value in an IPO scenario. The fair value of a share of the Company’s common stock was estimated by weighting the backsolve and PWERM valuation methods based on the anticipated probability of an IPO as of each valuation date. In light of initial information received in estimation of the Company’s IPO price range and the proximity of stock-based awards granted from July 20, 2021 to the IPO, the Company established the fair value of a share of the Company’s common stock applicable to stock options and RSUs granted from July 20, 2021 onward using a straight-line interpolation from the July 20, 2021 fair value estimated using an independent appraisal to the midpoint of the initial price range in order to calculate unrecognized stock-based compensation expense. The grant-date fair value of RSUs granted after the IPO is equal to the closing trading price of the Company‘s common stock on the grant date. Employee Stock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troit, MI</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Stock Warrants In February 2019, the Company entered into a commercial letter agreement with Amazon.com, Inc. and its affiliates (“Amazon”), and in September 2019, the Company entered into a related framework agreement with Amazon Logistics, Inc. (“Logistics”). The Company refers to these agreements, together with any work orders, purchase orders, related agreements, and amendments thereunder or thereto, collectively, as the “EDV Agreement.” Under the EDV Agreement, the Company and Logistics have agreed to collaborate to design, develop, manufacture, and supply EDVs and/or certain component parts and related services for use in Amazon’s last mile delivery operations. In connection with the EDV Agreement, the Company provided a share-based sales incentive to Amazon, a principal stockholder, in the form of warrants to purchase preferred stock. These were converted to warrants to purchase an equivalent number of shares of Class A common stock upon the close of the Company’s IPO. The carrying value of the warrants was not material as of December 31, 2022 and 2023 and is amortized as an offset against revenues as Electric Delivery Vans (“EDVs”) are sold. The offset against revenues for the years ended December 31, 2022 and 2023 was not material. 2021 Convertible Notes In July 2021, the Company issued the 2021 Convertible Notes to principal stockholders of the Company at that time, including: Amazon with $490 million principal amount, Ford Motor Company (“Ford”) with $415 million principal amount, and certain funds and accounts advised by T. Rowe Price Associates, Inc. (“T. Rowe Price”) with an aggregate $400 million principal amount. Upon the Company’s IPO, the 2021 Convertible Notes converted into 38 million shares of Class A common stock at a conversion price equal to $66.30 per share (refer to Note 8 "Debt" for more information about the 2021 Convertible Notes). 2026 Notes The 2026 Notes were issued to certain new and existing principal stockholders, including T. Rowe Price with an aggregate $285 million principal amount (refer to Note 8 "Debt" for more information about the 2026 Notes). Revenues The Company recorded $343 million and $823 million in revenues from Amazon for the years ended December 31, 2022 and 2023, within “Revenues” in the Consolidated Statements of Operations , primarily related to the sale of EDVs in accordance with the EDV Agreement. As of December 31, 2022 and 2023, the uncollected amounts related to these revenues in “Accounts receivable, net” on the Consolidated Balance Sheets were $60 million and $6 million, respectively. As of December 31, 2022 and 2023, contract liabilities related to these revenues, primarily related to extended service contracts, were $14 million and $72 million, respectively. Refer to Note 2 "Summary of Significant Accounting Policies" for more information about revenue. Operating Expenses The Company obtained prototyping, engineering, and other R&amp;D services from a wholly-owned subsidiary of Ford. Until May 2022, Ford was a principal stockholder and related party of the Company as a beneficial owner of more than 10 percent of the Company’s voting interests. The expense for services from Ford that the Company recognized in “Research and development” in the Consolidated Statement of Operations was not material through this time. Ford is no longer a related party. The Company obtains data services, including hosting, storage, and compute from Amazon. During the year ended December 31, 2021, expenses related to these services were not material. During the years ended December 31, 2022 and 2023, expenses related to these services of $60 million and $63 million, respectively, were recorded in “Research and development” and “Selling, general, and administrative” in the Consolidated Statements of Operations . As of December 31, 2022 and 2023, the unpaid amounts related to these services were not material. Unconditional Purchase Obligations and Commitments Refer to Note 14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t>
        </is>
      </c>
      <c r="B1" s="2" t="inlineStr">
        <is>
          <t>12 Months Ended</t>
        </is>
      </c>
    </row>
    <row r="2">
      <c r="B2" s="2" t="inlineStr">
        <is>
          <t>Dec. 31, 2023</t>
        </is>
      </c>
    </row>
    <row r="3">
      <c r="A3" s="3" t="inlineStr">
        <is>
          <t>Temporary Equity And Stockholders' Equity Disclosure [Abstract]</t>
        </is>
      </c>
      <c r="B3" s="4" t="inlineStr">
        <is>
          <t xml:space="preserve"> </t>
        </is>
      </c>
    </row>
    <row r="4">
      <c r="A4" s="4" t="inlineStr">
        <is>
          <t>STOCKHOLDERS’ EQUITY</t>
        </is>
      </c>
      <c r="B4" s="4" t="inlineStr">
        <is>
          <t>STOCKHOLDERS’ EQUITY Initial Public Offering In November 2021, the Company completed its IPO of approximately 176 million shares of Class A common stock at a public offering price of $78.00 per share, which included the exercise in full by the underwriters of their option to purchase from the Company an additional 23 million shares of the Company’s Class A common stock. The net proceeds to the Company from the IPO, after deducting underwriting discounts and commissions and estimated offering expenses payable by the Company, were $13,530 million. Upon the close of the IPO, (i) 102 million shares of common stock outstanding converted into an equal number of shares of Class A common stock, (ii) 8 million shares of Class A common stock held by an affiliate of the Company’s CEO were exchanged for an equivalent number of shares of Class B common stock, (iii) all outstanding shares of contingently redeemable convertible preferred stock converted into an aggregate 576 million shares of Class A common stock, (iv) a warrant outstanding for the purchase of 4 million shares of Series C preferred stock, with an exercise price of $9.09 per share, converted to a warrant to purchase an equivalent number of shares of Class A common stock, (v) outstanding warrants to purchase fewer than 1 million shares of Class A common stock, with a weighted-average exercise price of $5.66 per share, terminated unexercised, and (vi) the 2021 Convertible Notes converted into 38 million shares of Class A common stock at a conversion price equal to $66.30 per share. The Company also amended and restated its certificate of incorporation to (i) authorize the issuance of 3,500 million shares of Class A common stock and 8 million shares of Class B common stock and (ii) authorize the issuance of 10 million shares of preferred stock. Contingently Redeemable Convertible Preferred Stock Since the preferred stock outstanding prior to the IPO was contingently redeemable upon a Deemed Liquidation Event as defined in the Company ’s Certificate of Incorporation, it was classified as mezzanine equity prior to the IPO . During the year ended December 31, 2021 , approximately 72 million shares of Series F contingently redeemable convertible preferred stock were issued for $2,650 million . Common Stock The Company has two classes of common stock: Class A common stock and Class B common stock. Shares of Class A common stock and Class B common stock are identical, except with respect to voting and conversion rights. As of December 31, 2022 and 2023, 918 million and 960 million shares of Class A common stock were issued and outstanding, respectively. As of December 31, 2022 and 2023, 8 million shares of Class B common stock were issued and outstanding. As of December 31, 2022 and 2023, 3,500 million shares of Class A common stock and 8 million shares of Class B common stock were authorized. Each share of Class A common stock entitles the holder to one vote, and each share of Class B common stock entitles the holder to ten votes. Holders of Class A common stock and Class B common stock have the right to receive any dividend declared by the Company , subject to the payment of dividends on shares of preferred stock. After the payment in full of all liquidation amounts required to be paid to the holders preferred stock, holders of common stock also have the right to receive the remaining property of the Company upon the liquidation, dissolution, or winding up of the Company on a pari passu basis among all holders of common stock. At the option of the holder, shares of Class B common stock are convertible anytime into an equal number of shares of Class A common stock. Each outstanding share of Class B common stock will automatically convert into one share of Class A common stock upon the earliest to occur of (a) the five-year anniversary the Company ’s IPO , (b) the date fixed by the board of directors within six months of the death or disability of the Company ’s CEO , and (c) the date fixed by the board of directors within six months of the date that the number of outstanding shares of Class B common stock held by the Company ’s CEO repre sents less than 30% of th e shares of Class B common stock outstanding. Any shares of Class B common stock that are no longer owned by the Company ’s CEO or their affiliates will automatically convert into an equal of shares of Class A common stock upon transfer of ownership. Stock Warrants As of December 31, 2021, 2022, and 2023, the Company had 12 million shares of common stock warrants outstanding and exercisable with a weighted-average exercise price of $6.84. The weighted-average remaining contractual life of common stock warrants outstanding and exercisable as of December 31, 2021, 2022, and 2023 is 7 years, 6 years, and 5 years, respectively. There were no common stock warrants granted during the years ended December 31, 2021 and 2022. There was no activity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and Loss Contingencies Liabilities for loss contingencies arising from claims, assessments, litigation, fines and penalties, and other sources are recorded within “Accrued liabilities” on the Consolidated Balance Sheets The Company is involved in legal proceedings and evaluates other loss contingencies, primarily related to supplier contract claims and employment matters which may result in obligations of the Company. The Company believes it has valid defenses with respect to these matters. However, as of December 31, 2023, the Company has accrued approximately $80 million for probable losses related to these matters. It is reasonably possible that losses could occur in excess of amounts accrued. As of December 31, 2023, the Company estimates its reasonably possible risk of loss to be up to approximately $160 million, which includes the amounts accrued. We expect the majority of the matters to be resolved within the next 12 months. Unconditional Purchase Obligations During the year ended December 31, 2023, the Company entered into unrecognized commitments that require the future purchase of goods or services (“unconditional purchase obligations”). The Company’s unconditional purchase obligations primarily relate to inventory purchase requirements varying by vendor and data services, including hosting, storage, and compute from Amazon. Future payments under unconditional purchase obligations having a remaining term in excess of one year as of December 31, 2023 are as follows (in millions): Total Future Payments 2024 $ 124 2025 148 2026 153 2027 79 2028 37 Thereafter 7 Total $ 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Company's basic net loss per share is calculated by dividing net loss by the weighted-average number of shares of common stock outstanding for the period, after allocating losses to equity awards deemed to be participating securities pursuant to the two-class method. Upon completion of the IPO during November 2021, all outstanding shares of common stock and contingently redeemable convertible preferred stock automatically converted into an equal number of shares of Class A common stock, and approximately 8 million shares of Class A common stock were exchanged for an equivalent number of shares of Class B common stock. Except with respect to voting and conversion, the rights, including liquidation and dividend rights, of the holders of Class A and Class B common stock are identical (see Note 13 "Stockholders' Equity" ). Accordingly, the undistributed earnings are allocated on a proportionate basis and as a result, net loss per share attributable to common stockholders is the same for Class A and Class B common stock, whether on an individual or combined basis. Prior to the IPO, the Company considered shares of contingently redeemable convertible preferred stock to be participating securities because they participated in any dividends declared on the Company's common stock on an “if-converted to common stock” basis. Holders of contingently redeemable convertible preferred stock did not participate in the net loss per share with common stockholders, as they did not have a contractual obligation to share in the Company's losses. Diluted net loss per share is computed by giving effect to all potential shares of common stock, to the extent dilutive, including shares underlying the Green Convertible Notes, stock options, unvested RSUs, shares underlying the Company’s ESPP, other stock-based awards, and stock warrants. Potential shares of common stock are excluded from the computation of diluted net loss per share if their effect would have been anti-dilutive for the periods presented or if the issuance of shares is contingent upon events that did not occur by the end of the period, in the case of Green Convertible Notes, stock options with a market condition, and other stock-based awards. The following table presents the number of potential shares of common stock outstanding as of the end of each period that were excluded from the computation of diluted net loss per share for each period (in millions): Years Ended December 31, 2021 2022 2023 Green Convertible Notes — — 149 Stock warrants 12 12 12 Stock options 65 61 62 RSUs, ESPP, and other stock-based awards 37 48 64 Total 114 121 287 Capped Calls are excluded from the calculation of diluted earnings per share as they would be antidilutive. However, upon conversion, there will be no economic dilution from the 2030 Green Convertible Notes unless the market price of the Company’s Class A common stock exceeds the cap price as exercise of the Capped Calls offsets any dilution from the 2030 Green Convertible Notes from the conversion price up to the cap price. A reconciliation of the numerator and denominator used in the calculation of basic and diluted net loss per share is as follows (in millions, except per share data): Years Ended December 31, 2021 2022 2023 Numerator Net loss attributable to Rivian $ (4,688) $ (6,752) $ (5,432) Net loss attributable to common stockholders, basic and diluted $ (4,688) $ (6,752) $ (5,432) Denominator Weighted-average Class A and Class B common shares outstanding - basic 204 913 947 Effect of dilutive securities — — — Weighted-average Class A and Class B common shares outstanding - diluted 204 913 947 Net loss per share attributable to Class A and Class B common stockholders, basic and diluted $ (22.98) $ (7.40) $ (5.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egment Information</t>
        </is>
      </c>
      <c r="B4" s="4" t="inlineStr">
        <is>
          <t>The Company’s Chief Executive Officer (“CEO”) has been identified as the chief operating decision maker (“CODM”). As the CODM reviews financial information presented on a consolidated basis for purposes of making operating decisions, allocating resources, and evaluating financial performance, the Company has determined that it operates in one operating segment and one reportable segment. The Company’s assets and revenues are primarily in the United States.</t>
        </is>
      </c>
    </row>
    <row r="5">
      <c r="A5" s="4" t="inlineStr">
        <is>
          <t>Basis of Presentation</t>
        </is>
      </c>
      <c r="B5" s="4" t="inlineStr">
        <is>
          <t>The accompanying consolidated financial statements have been prepared in accordance with generally accepted accounting principles in the United States (“U.S. GAAP”) and the applicable rules and regulations of the Securities and Exchange Commission (“SEC”) regarding annual financial information. The accompanying consolidated financial statements, in the opinion of management, reflect all normal recurring adjustments necessary to fairly present the financial position, results of operations, cash flows, and change in equity for the periods presented. Certain amounts in the prior period consolidated financial statements have been aggregated to conform to current period presentation.</t>
        </is>
      </c>
    </row>
    <row r="6">
      <c r="A6" s="4" t="inlineStr">
        <is>
          <t>Basis of Consolidation</t>
        </is>
      </c>
      <c r="B6" s="4" t="inlineStr">
        <is>
          <t>The Company consolidates entities in which it has a controlling financial interest. Intercompany balances and transactions have been eliminated in consolidation.</t>
        </is>
      </c>
    </row>
    <row r="7">
      <c r="A7" s="4" t="inlineStr">
        <is>
          <t>Use of Estimates</t>
        </is>
      </c>
      <c r="B7" s="4" t="inlineStr">
        <is>
          <t xml:space="preserve">Accounting estimates are an integral part of the consolidated financial statements. These estimates require the use of judgments and assumptions that may affect the reported amounts of assets, liabilities, revenues, and expenses in the periods presented. Estimates are used for, but not limited to, inventory valuation, property, plant, and equipment, warranty reserves, leases, income taxes, stock-based compensation, and commitments and contingencies. The Company believes that the accounting estimates and related assumptions employed by the Company are appropriate and the resulting balances are </t>
        </is>
      </c>
    </row>
    <row r="8">
      <c r="A8" s="4" t="inlineStr">
        <is>
          <t>Account Receivables, Net</t>
        </is>
      </c>
      <c r="B8" s="4" t="inlineStr">
        <is>
          <t>Accounts receivable primarily consist of amounts due from customers from the sale of EVs and are reported at the invoiced amount, less an allowance for any potential uncollectible amounts.</t>
        </is>
      </c>
    </row>
    <row r="9">
      <c r="A9" s="4" t="inlineStr">
        <is>
          <t>Derivative Instruments</t>
        </is>
      </c>
      <c r="B9" s="4" t="inlineStr">
        <is>
          <t>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solidated Balance Sheets in either Other current assets or Current portion of lease liabilities and other current liabilities and are measured at fair value. They are classified within Level 2 of the fair value hierarchy because they are valued using observable inputs other than quoted prices for identical assets or liabilities in active markets. For commodity contracts, the Company records gains and losses resulting from changes in fair value in “Cost of revenues” in the Consolidated Statements of Operations and cash flows in “Cash flows from operating activities” in the Consolidated Statements of Cash Flows</t>
        </is>
      </c>
    </row>
    <row r="10">
      <c r="A10" s="4" t="inlineStr">
        <is>
          <t>Revenues</t>
        </is>
      </c>
      <c r="B10" s="4" t="inlineStr">
        <is>
          <t xml:space="preserve">The Company’s revenues primarily include revenue from the sale of EVs and specific services that meet the definition of a performance obligation, including over-the-air (“OTA”) vehicle software updates. Revenue from the sale of EVs is recognized at a point in time when control transfers to the customer, which generally occurs upon delivery. Revenue from the sale of EDVs is recognized in accordance with a bill and hold arrangement, under which risk of ownership has been transferred to the customer but delivery is delayed at the request of the customer. In such cases, the EDVs are separately identified as belonging to the customer, ready for physical delivery to the customer, and the Company does not have the ability to sell the EDVs to another customer. As of December 31, 2023, all EDVs under this bill and hold arrangement have been delivered. Payment for EV sales is typically received at or prior to delivery or according to payment terms customary to the business. Sales tax is excluded from the measurement of the transaction price. As the OTA vehicle software updates represent a stand ready obligation to provide these services, revenue related to OTA vehicle software updates is recognized ratably throughout the performance period, beginning when control of the vehicle is transferred to the customer and continuing through the estimated useful life of the EV. The standalone selling prices of performance obligations are estimated by considering costs to develop and deliver the good or service, third-party pricing of similar goods or services, and other available information. The transaction price is allocated among the performance obligations in proportion to the standalone selling prices. Other Revenues The Company generates tradable credits from various regulatory standards primarily related to zero-emission vehicles and greenhouse gas. The Company sells these credits to other manufacturers. Revenue is recognized at the time control of the regulatory credits is transferred to the purchasing party, and payment is typically received in accordance with customary payment terms. Other revenues consist primarily of sales of vehicle trade-ins (“remarketing”), repair and maintenance services, vehicle accessories, and other complementary services. Contract Liabilities The Company recognizes contract liabilities when payments are received or due before the related performance obligation is satisfied. The Company’s contract liabilities are primarily related to payments for vehicles collected prior to delivery of the EV, generally satisfied within one quarter or less, OTA vehicle software updates, generally satisfied over the estimated useful life of the EV , </t>
        </is>
      </c>
    </row>
    <row r="11">
      <c r="A11" s="4" t="inlineStr">
        <is>
          <t>Cost of Revenues</t>
        </is>
      </c>
      <c r="B11" s="4" t="inlineStr">
        <is>
          <t xml:space="preserve">Cost of revenues primarily relates to the cost of EVs and includes direct parts, material and labor costs including stock-based compensation, manufacturing overhead (e.g., depreciation of machinery and tooling), shipping and logistics costs, and reserves including for estimated warranty costs related to the production of consumer and commercial vehicles, adjustments to write down the carrying value of inventory when it exceeds its estimated net realizable value </t>
        </is>
      </c>
    </row>
    <row r="12">
      <c r="A12" s="4" t="inlineStr">
        <is>
          <t>Warranty and Field Service Actions</t>
        </is>
      </c>
      <c r="B12" s="4" t="inlineStr">
        <is>
          <t>The Company provides a manufacturer’s warranty on new consumer vehicles. A warranty reserve is accrued at the time of sale or once a specific field service action has been identified. The amount accrued is comprised of management’s estimate of the projected costs to repair, replace, or adjust defective component parts under the applicable warranty period and identified field service actions. These estimates are based on an analysis of actual claims incurred to date and expectations of the nature, frequency, and costs of future claims by vehicle model, including relevant benchmark data. The Company reevaluates the adequacy of the warranty reserve on a regular basis and makes revisions when necessary. Warranty estimates are inherently uncertain, especially given the Company’s limited history of sales, and more historical experience or updates to benchmarks and projections may cause material changes to the warranty reserve in the future.</t>
        </is>
      </c>
    </row>
    <row r="13">
      <c r="A13" s="4" t="inlineStr">
        <is>
          <t>Concentration of Risk</t>
        </is>
      </c>
      <c r="B13" s="4" t="inlineStr">
        <is>
          <t xml:space="preserve">Counterparty Credit Risk Financial instruments that potentially subject the Company to concentration of counterparty credit risk consist of cash and cash equivalents, short-term investments, restricted cash, customer deposits, derivative instruments, and debt. The Company is exposed to credit risk on cash to the extent that a balance with a financial institution exceeds Federal Deposit Insurance Company insurance limits. The Company is exposed to credit risk on cash equivalents and short-term investments to the extent that counterparties are unable to settle maturities or sales of investments and on customer deposits to the extent that counterparties are unable to complete the corresponding purchase transaction. The Company is exposed to credit risk on derivative instruments to the extent that counterparties are unable to settle derivative asset positions and on debt to the extent that the senior secured asset-based revolving credit facility (“ABL Facility”) lenders are not able to extend credit. The degree of counterparty credit risk varies based on many factors including the duration of the transaction and the contractual terms of the agreement. As of December 31, 2022 and 2023, all of the Company’s cash, typically in amounts exceeding insured limits, was distributed across several large financial institutions that the Company believes are of high credit quality. Management evaluates and approves credit standards and oversees the credit risk management function related to cash equivalents, short-term investments, and customer deposits. As of December 31, 2022 and 2023, the counterparties to the Company’s derivative instruments and the ABL Facility lenders are financial institutions that the Company believes are of high credit quality. Supply Risk </t>
        </is>
      </c>
    </row>
    <row r="14">
      <c r="A14" s="4" t="inlineStr">
        <is>
          <t>Impairment of Long-Lived Assets (Held-and-Used Long-Lived Assets)</t>
        </is>
      </c>
      <c r="B14" s="4" t="inlineStr">
        <is>
          <t xml:space="preserve">The Company reviews property, plant, and equipment and finite-lived intangible assets for impairment whenever events or changes in circumstances occur that indicate that the carrying amount of an asset group may not be fully recoverable. Events that trigger a test for recoverability include material adverse changes in projected revenues and expenses, present cash flow losses combined with a history of cash flow losses or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n indicator of impairment is present, the Company assesses the risk of impairment based on an estimate of the undiscounted cash flows at the lowest level for which identifiable cash flows exist against the carrying value of the asset group. Impairment exists when the carrying value of the asset group exceeds the estimated future undiscounted cash flows generated by those assets. The Company records an impairment charge for the difference between the carrying value of the asset group and its estimated fair market value. Depending on the </t>
        </is>
      </c>
    </row>
    <row r="15">
      <c r="A15" s="4" t="inlineStr">
        <is>
          <t>Employee Benefit Plan</t>
        </is>
      </c>
      <c r="B15" s="4" t="inlineStr">
        <is>
          <t>The Company provides a defined contribution plan for substantially all employees in the United States in which the Company provides discretionary matching contributions.</t>
        </is>
      </c>
    </row>
    <row r="16">
      <c r="A16" s="4" t="inlineStr">
        <is>
          <t>Research and Development Costs</t>
        </is>
      </c>
      <c r="B16" s="4" t="inlineStr">
        <is>
          <t>R&amp;amp;D costs consist primarily of personnel costs for teams in engineering and research, prototyping expenses, consulting and contractor expenses, amortized equipment costs, and allocation of indirect costs. Most R&amp;amp;D costs are expensed as incurred.</t>
        </is>
      </c>
    </row>
    <row r="17">
      <c r="A17" s="4" t="inlineStr">
        <is>
          <t>Selling, General, and Administrative</t>
        </is>
      </c>
      <c r="B17" s="4" t="inlineStr">
        <is>
          <t>Advertising costs are recorded in “Selling, general, and administrative” in the Consolidated Statement of Operations</t>
        </is>
      </c>
    </row>
    <row r="18">
      <c r="A18" s="4" t="inlineStr">
        <is>
          <t>New Accounting Standards</t>
        </is>
      </c>
      <c r="B18" s="4" t="inlineStr">
        <is>
          <t>Upcoming Accounting Standards Not Yet Adopted Accounting Standards Update (“ASU“) 2020-04, Reference Rate Reform (Topic 848): Facilitation of the Effects of Reference Rate Reform on Financial Reporting provides optional expedients and exceptions to the accounting for contracts, hedging relationships, and other transactions that reference the London Interbank Offered Rate (“LIBOR”) or another reference rate expected to be discontinued because of reference rate reform. The expedients and exceptions provided do not apply to contract modifications made and most hedging relationships entered into or evaluated after December 31, 2024. The Company adopted the provisions of the ASU during the year ended December 31, 2023 with no impact to the consolidated financial statements. As of December 31, 2023, the Company does not have any LIBOR-based debt outstanding. ASU 2023-07, Segment Reporting (Topic 280): Improvements to Reportable Segment Disclosures updates required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ough early adoption is permitted. Adoption of the ASU should be applied retrospectively to all prior periods presented in the financial statements. The Company is currently evaluating the presentational impact of this ASU and expects to adopt in the year ended December 31, 2024. ASU 2023-09, Income Taxes (Topic 740): Improvements to Income Tax Disclosures</t>
        </is>
      </c>
    </row>
    <row r="19">
      <c r="A19" s="4" t="inlineStr">
        <is>
          <t>Cash and Cash Equivalents</t>
        </is>
      </c>
      <c r="B19" s="4" t="inlineStr">
        <is>
          <t>Cash and cash equivalents include cash in banks and highly liquid investments with maturities of three months or less recorded in “Cash and cash equivalents” on the Consolidated Balance Sheets</t>
        </is>
      </c>
    </row>
    <row r="20">
      <c r="A20" s="4" t="inlineStr">
        <is>
          <t>Short-Term Investments</t>
        </is>
      </c>
      <c r="B20" s="4" t="inlineStr">
        <is>
          <t>Short-term investments are available-for-sale debt securities and term deposits with maturities over three and up to twelve months recorded in “Short-term investments” on the Consolidated Balance Sheets . The Company’s available-for-sale debt securities are measured at fair value with unrealized gains and losses recorded in “Other comprehensive (loss) income” on the Consolidated Statements of Comprehensive Loss with reclassification to net loss upon maturity or sale of the security. Term deposits are recorded at cost, which approximates fair value due to their short time to maturity. Interest receivable on cash equivalents and short-term investments is recorded in “Other current assets” on the Consolidated Balance Sheets and was not material of December 31, 2022 and 2023.</t>
        </is>
      </c>
    </row>
    <row r="21">
      <c r="A21" s="4" t="inlineStr">
        <is>
          <t>Inventory and Inventory Valuation</t>
        </is>
      </c>
      <c r="B21" s="4" t="inlineStr">
        <is>
          <t>Inventory is stated at the LCNRV and consists of raw materials, work in progress, finished goods, and service parts. The Company primarily calculates inventory value using standard cost, which approximates actual cost on the first-in, first-out (“FIFO”) basis. NRV is the estimated selling price of inventory in the ordinary course of business, less estimated costs of completion. The Company assesses the valuation of inventory and periodically adjusts its value for estimated excess and obsolete inventory based upon expectations of future demand and market conditions, as well as damaged or otherwise impaired goods.</t>
        </is>
      </c>
    </row>
    <row r="22">
      <c r="A22" s="4" t="inlineStr">
        <is>
          <t>Property, Plant and Equipment, Net</t>
        </is>
      </c>
      <c r="B22" s="4" t="inlineStr">
        <is>
          <t>Property, plant, and equipment are recorded at cost, net of accumulated depreciation and impairments. Costs of routine maintenance and repair are expensed when incurred. The Company capitalizes certain qualified costs incurred in connection with the development of software used internally. Costs incurred during the application development stage are evaluated to determine whether the costs meet the criteria for capitalization. Costs related to preliminary project activities and post implementation activities that are not incremental upgrades, including maintenance, are expensed as incurred.</t>
        </is>
      </c>
    </row>
    <row r="23">
      <c r="A23" s="4" t="inlineStr">
        <is>
          <t>Leases</t>
        </is>
      </c>
      <c r="B23" s="4" t="inlineStr">
        <is>
          <t xml:space="preserve">The Company leases real estate, machinery, equipment, and vehicles under agreements with contractual periods ranging from 1 month to 24 years. Leases generally contain extension or renewal options, and some leases contain termination options. After considering all relevant economic and financial factors, the Company includes periods covered by renewal or extension options that are reasonably certain to be exercised in the lease term and excludes periods covered by termination options that are reasonably certain to be exercised from the lease term. The Company determines whether a contractual arrangement is or contains a lease at inception. The Company has lease agreements with lease and non-lease components and has elected to utilize the practical expedient to account for lease and non-lease components together as a single combined lease component, with the exception of leases of real estate which is comprised of land and buildings. For leases of land and buildings, the Company accounts for each component separately based on the relative estimated standalone price of each component. At lease commencement, the Company measures the lease liability at the present value of lease payments not yet paid. All variable payments that are not based on a market rate or an index (e.g., the Consumer Price Index) are excluded from the measurement of the lease liability and instead are recognized as expense when probable the payments will be made. Because the discount rate implicit in the lease is not determinable for most leases, the Company determines the appropriate discount rate using the estimated incremental borrowing rate for the lease based on the information available at lease commencement. Right-of-use assets are measured at the amount of the lease liability, adjusted for prepaid or accrued lease payments, lease incentives, and initial direct costs incurred, as applicable. Leases that are economically similar to the purchase of an asset are classified as finance leases. The Company’s carrying value of finance leases is not material for the years ended December 31, 2021 and 2022. The Company and the State of Georgia and the Joint Development Authority of Jasper County, Morgan County, Newton County and Walton County (“JDA”) entered into a development agreement in May 2022 to build the manufacturing facility near Atlanta, Georgia (“ Stanton Springs North Facility”). In November 2023, the Company and the JDA entered into a rental agreement, a bond purchase agreement, and an option agreement (the “Project Agreements”) pursuant to which the JDA is leasing land to the Company in exchange for the Company making rent payments totaling $309 million over the lease term. The noncancelable lease term is four years with automatic extensions reasonably certain to be utilized. The lease expires in December 2047 unless earlier terminated per the terms of the agreement. The lease is classified as a finance lease as the Company is reasonably certain to exercise the purchase option at expiration. Under the Project Agreements, the Company is required to make capital expenditures in the project of at least $5 billion by December 31, 2030 in exchange for various development incentives, tax credits and exemptions, and government grants. </t>
        </is>
      </c>
    </row>
    <row r="24">
      <c r="A24" s="4" t="inlineStr">
        <is>
          <t>Unrecognized Tax Benefits</t>
        </is>
      </c>
      <c r="B24" s="4" t="inlineStr">
        <is>
          <t>The Company records uncertain tax positions using a two-step process. First; by determining whether it is more likely than not that the tax positions will be sustained on the basis of the technical merits of the position, and second; for those tax positions that meet the more-likely-than-not recognition threshold, by recognizing the largest amount of tax benefit that is more than 50 percent likely to be realized upon ultimate settlement with the related tax authority. When applicable, the Company includes interest and penalties related to income tax matters within the provision for income taxes.</t>
        </is>
      </c>
    </row>
    <row r="25">
      <c r="A25" s="4" t="inlineStr">
        <is>
          <t>Fair Value Measurement</t>
        </is>
      </c>
      <c r="B25" s="4" t="inlineStr">
        <is>
          <t>The Company generally estimates the grant-date fair value of stock options using a Black-Scholes option pricing model. Expected volatility is based on a weighted-average of historical volatility rates of peer companies and the Company’s implied volatility. The dividend yield is estimated based on the rate at which the Company expects to provide dividends. The risk-free rate is based on the United States Treasury yield curve for zero-coupon Treasury notes with maturities approximating the respective expected term of the stock option. The expected term represents the average time the Company’s stock options are expected to be outstanding. As the stock options were not exercisable prior to the IPO, the Company does not have sufficient historical exercise data to provide a reasonable basis upon which to estimate expected term. As a result, for stock options, the expected term is estimated based on the weighted-average midpoint of expected vest date and expiration date. Prior to the Company’s IPO, the stock price input to the estimated fair value of stock options and the fair value of RSUs was measured on the grant date (or modification date, if appropriate) based on an independent appraisal of the fair market value of the Company’s common stock. The independent appraisal used a market approach with an adjustment for lack of marketability given that the shares underlying the awards were not publicly traded. This assessment required complex and subjective judgments regarding the Company’s projected financial results. The appraisal incorporated a backsolve method to the Company’s most recent equity issuance and a probability-weighted expected return method “(PWERM)” that estimated equity value in an IPO scenario. The fair value of a share of the Company’s common stock was estimated by weighting the backsolve and PWERM valuation methods based on the anticipated probability of an IPO as of each valuation date. In light of initial information received in estimation of the Company’s IPO price range and the proximity of stock-based awards granted from July 20, 2021 to the IPO, the Company established the fair value of a share of the Company’s common stock applicable to stock options and RSUs granted from July 20, 2021 onward using a straight-line interpolation from the July 20, 2021 fair value estimated using an independent appraisal to the midpoint of the initial price range in order to calculate unrecognized stock-based compensation expense.</t>
        </is>
      </c>
    </row>
    <row r="26">
      <c r="A26" s="4" t="inlineStr">
        <is>
          <t>Fair Value Assumptions</t>
        </is>
      </c>
      <c r="B26" s="4" t="inlineStr">
        <is>
          <t>The Company generally estimates the grant-date fair value of stock options using a Black-Scholes option pricing model. Expected volatility is based on a weighted-average of historical volatility rates of peer companies and the Company’s implied volatility. The dividend yield is estimated based on the rate at which the Company expects to provide dividends. The risk-free rate is based on the United States Treasury yield curve for zero-coupon Treasury notes with maturities approximating the respective expected term of the stock option. The expected term represents the average time the Company’s stock options are expected to be outstanding. As the stock options were not exercisable prior to the IPO, the Company does not have sufficient historical exercise data to provide a reasonable basis upon which to estimate expected term. As a result, for stock options, the expected term is estimated based on the weighted-average midpoint of expected vest date and expiration date. Prior to the Company’s IPO, the stock price input to the estimated fair value of stock options and the fair value of RSUs was measured on the grant date (or modification date, if appropriate) based on an independent appraisal of the fair market value of the Company’s common stock. The independent appraisal used a market approach with an adjustment for lack of marketability given that the shares underlying the awards were not publicly traded. This assessment required complex and subjective judgments regarding the Company’s projected financial results. The appraisal incorporated a backsolve method to the Company’s most recent equity issuance and a probability-weighted expected return method “(PWERM)” that estimated equity value in an IPO scenario. The fair value of a share of the Company’s common stock was estimated by weighting the backsolve and PWERM valuation methods based on the anticipated probability of an IPO as of each valuation date. In light of initial information received in estimation of the Company’s IPO price range and the proximity of stock-based awards granted from July 20, 2021 to the IPO, the Company established the fair value of a share of the Company’s common stock applicable to stock options and RSUs granted from July 20, 2021 onward using a straight-line interpolation from the July 20, 2021 fair value estimated using an independent appraisal to the midpoint of the initial price range in order to calculate unrecognized stock-based compensation expense. The grant-date fair value of RSUs granted after the IPO is equal to the closing trading price of the Company‘s common stock on the grant date.</t>
        </is>
      </c>
    </row>
    <row r="27">
      <c r="A27" s="4" t="inlineStr">
        <is>
          <t>Commitments and Contingencies</t>
        </is>
      </c>
      <c r="B27" s="4" t="inlineStr">
        <is>
          <t>Liabilities for loss contingencies arising from claims, assessments, litigation, fines and penalties, and other sources are recorded within “Accrued liabilities” on the Consolidated Balance Sheets</t>
        </is>
      </c>
    </row>
    <row r="28">
      <c r="A28" s="4" t="inlineStr">
        <is>
          <t>Net Loss Per Share</t>
        </is>
      </c>
      <c r="B28" s="4" t="inlineStr">
        <is>
          <t>The Company's basic net loss per share is calculated by dividing net loss by the weighted-average number of shares of common stock outstanding for the period, after allocating losses to equity awards deemed to be participating securities pursuant to the two-class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tract with Customer Liability</t>
        </is>
      </c>
      <c r="B4" s="4" t="inlineStr">
        <is>
          <t xml:space="preserve">The following table summarizes the Company’s contract liabilities recorded by line item on the Consolidated Balance Sheets (in millions): December 31, 2022 December 31, 2023 Current portion of lease liabilities and other current liabilities $ 37 $ 88 Other non-current liabilities 32 133 Total contract liabilities $ 69 $ 221 </t>
        </is>
      </c>
    </row>
    <row r="5">
      <c r="A5" s="4" t="inlineStr">
        <is>
          <t>Schedule of Product Warranty Liability</t>
        </is>
      </c>
      <c r="B5" s="4" t="inlineStr">
        <is>
          <t xml:space="preserve">The following table summarizes the Company’s warranty and field service action reserve recorded by line item on the Consolidated Balance Sheets (in millions): December 31, 2022 December 31, 2023 Current portion of lease liabilities and other current liabilities $ 30 $ 91 Other non-current liabilities 70 184 Total warranty reserve $ 100 $ 275 Year Ended December 31, 2023 Beginning balance $ 100 Warranties issued in period 233 Adjustments to pre-existing warranties (22) Warranty costs incurred (36) Ending balance $ 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 presents the fair value of the Company’s cash and cash equivalents and short-term investments and their corresponding level within the fair value hierarchy: December 31, 2022 December 31, 2023 Level Amount Level Amount Cash and cash equivalents: Cash $ 2,604 $ 1,245 Money market funds 1 7,147 1 6,070 Commercial paper 1 845 2 517 United States Treasury securities 1 822 1 25 Certificates of deposit 1 150 — Total cash and cash equivalents $ 11,568 $ 7,857 Short-term investments: United States Treasury securities $ — 1 $ 1,061 Term deposits — 2 450 Total short-term investments $ — $ 1,511 Total cash and cash equivalents and short-term investments $ 11,568 $ 9,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AND INVENTORY VALUATION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The following table summarizes the components of “Inventory” on the Consolidated Balance Sheets (in millions): December 31, 2022 December 31, 2023 Raw materials and work in progress $ 949 $ 1,584 Finished goods 399 1,036 Total inventory $ 1,348 $ 2,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components of “Property, plant, and equipment, net” on the Consolidated Balance Sheets (in millions): Estimated Useful Lives December 31, 2022 December 31, 2023 Land, buildings, and building improvements 10 to 30 years $ 636 $ 972 Leasehold improvements Shorter of 10 years or lease term 297 417 Machinery, equipment, vehicles, and office furniture 2 to 10 years 2,456 3,068 Computer equipment, hardware, and software 3 to 5 years 409 515 Construction in progress 843 698 Total property, plant, and equipment 4,641 5,670 Accumulated depreciation and amortization (883) (1,796) Total property, plant, and equipment, net $ 3,758 $ 3,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The following tables present the carrying value of operating and finance lease right-of-use assets and lease liabilities recorded within the corresponding line items on the Company’s Consolidated Balance Sheets (in millions): Operating Leases December 31, 2022 December 31, 2023 Operating lease assets, net $ 330 $ 356 Current portion of lease liabilities and other current liabilities $ 68 $ 85 Long-term lease liabilities 311 324 Total operating lease liabilities $ 379 $ 409 Finance Leases December 31, 2023 Property, plant, and equipment, net $ 76 Current portion of lease liabilities and other current liabilities $ 3 Other non-current liabilities 76 Total finance lease liabilities $ 79 </t>
        </is>
      </c>
    </row>
    <row r="5">
      <c r="A5" s="4" t="inlineStr">
        <is>
          <t>Schedule of Maturity of Operating Leases</t>
        </is>
      </c>
      <c r="B5" s="4" t="inlineStr">
        <is>
          <t xml:space="preserve">The following table summarizes the contractual maturities of lease liabilities as of December 31, 2023 (in millions): Operating Leases Finance Leases 2024 $ 120 $ 5 2025 103 3 2026 86 2 2027 74 2 2028 50 2 Thereafter 91 301 Total undiscounted liabilities 524 315 Less: Present value discount (115) (236) Total lease liabilities $ 409 $ 79 </t>
        </is>
      </c>
    </row>
    <row r="6">
      <c r="A6" s="4" t="inlineStr">
        <is>
          <t>Schedule of Maturity of Financing Leases</t>
        </is>
      </c>
      <c r="B6" s="4" t="inlineStr">
        <is>
          <t xml:space="preserve">The following table summarizes the contractual maturities of lease liabilities as of December 31, 2023 (in millions): Operating Leases Finance Leases 2024 $ 120 $ 5 2025 103 3 2026 86 2 2027 74 2 2028 50 2 Thereafter 91 301 Total undiscounted liabilities 524 315 Less: Present value discount (115) (236) Total lease liabilities $ 409 $ 79 </t>
        </is>
      </c>
    </row>
    <row r="7">
      <c r="A7" s="4" t="inlineStr">
        <is>
          <t>Schedule of Lease Cost</t>
        </is>
      </c>
      <c r="B7" s="4" t="inlineStr">
        <is>
          <t xml:space="preserve">The weighted average remaining lease term and weighted average discount rate for leases were as follows: December 31, 2021 December 31, 2022 December 31, 2023 Weighted average remaining operating lease term (in years) 6.1 5.9 5.3 Weighted average operating lease discount rate 4.0 % 7.0 % 8.9 % Weighted average remaining finance lease term (in years) Not material 22.1 Weighted average finance lease discount rate Not material 10.7 % Supplemental cash flow information related to leases is as follows (in millions): Years Ended December 31, 2021 2022 2023 Cash paid for amounts included in the measurement of operating lease liabilities $ 31 $ 65 $ 102 Right-of-use assets obtained in exchange for operating lease liabilities (non-cash) $ 87 $ 158 $ 111 Right-of-use assets obtained in exchange for finance lease liabilities (non-cash) Not material $ 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4)</t>
        </is>
      </c>
      <c r="B3" s="7" t="n">
        <v>7857000000</v>
      </c>
      <c r="C3" s="7" t="n">
        <v>11568000000</v>
      </c>
    </row>
    <row r="4">
      <c r="A4" s="4" t="inlineStr">
        <is>
          <t>Short-term investments (Note 4)</t>
        </is>
      </c>
      <c r="B4" s="6" t="n">
        <v>1511000000</v>
      </c>
      <c r="C4" s="6" t="n">
        <v>0</v>
      </c>
    </row>
    <row r="5">
      <c r="A5" s="4" t="inlineStr">
        <is>
          <t>Accounts receivable, net (Note 2)</t>
        </is>
      </c>
      <c r="B5" s="6" t="n">
        <v>161000000</v>
      </c>
      <c r="C5" s="6" t="n">
        <v>102000000</v>
      </c>
    </row>
    <row r="6">
      <c r="A6" s="4" t="inlineStr">
        <is>
          <t>Inventory (Note 5)</t>
        </is>
      </c>
      <c r="B6" s="6" t="n">
        <v>2620000000</v>
      </c>
      <c r="C6" s="6" t="n">
        <v>1348000000</v>
      </c>
    </row>
    <row r="7">
      <c r="A7" s="4" t="inlineStr">
        <is>
          <t>Other current assets</t>
        </is>
      </c>
      <c r="B7" s="6" t="n">
        <v>164000000</v>
      </c>
      <c r="C7" s="6" t="n">
        <v>112000000</v>
      </c>
    </row>
    <row r="8">
      <c r="A8" s="4" t="inlineStr">
        <is>
          <t>Total current assets</t>
        </is>
      </c>
      <c r="B8" s="6" t="n">
        <v>12313000000</v>
      </c>
      <c r="C8" s="6" t="n">
        <v>13130000000</v>
      </c>
    </row>
    <row r="9">
      <c r="A9" s="4" t="inlineStr">
        <is>
          <t>Property, plant, and equipment, net (Note 6)</t>
        </is>
      </c>
      <c r="B9" s="6" t="n">
        <v>3874000000</v>
      </c>
      <c r="C9" s="6" t="n">
        <v>3758000000</v>
      </c>
    </row>
    <row r="10">
      <c r="A10" s="4" t="inlineStr">
        <is>
          <t>Operating lease assets, net (Note 7)</t>
        </is>
      </c>
      <c r="B10" s="6" t="n">
        <v>356000000</v>
      </c>
      <c r="C10" s="6" t="n">
        <v>330000000</v>
      </c>
    </row>
    <row r="11">
      <c r="A11" s="4" t="inlineStr">
        <is>
          <t>Other non-current assets</t>
        </is>
      </c>
      <c r="B11" s="6" t="n">
        <v>235000000</v>
      </c>
      <c r="C11" s="6" t="n">
        <v>658000000</v>
      </c>
    </row>
    <row r="12">
      <c r="A12" s="4" t="inlineStr">
        <is>
          <t>Total assets</t>
        </is>
      </c>
      <c r="B12" s="6" t="n">
        <v>16778000000</v>
      </c>
      <c r="C12" s="6" t="n">
        <v>17876000000</v>
      </c>
    </row>
    <row r="13">
      <c r="A13" s="3" t="inlineStr">
        <is>
          <t>Current liabilities:</t>
        </is>
      </c>
      <c r="B13" s="4" t="inlineStr">
        <is>
          <t xml:space="preserve"> </t>
        </is>
      </c>
      <c r="C13" s="4" t="inlineStr">
        <is>
          <t xml:space="preserve"> </t>
        </is>
      </c>
    </row>
    <row r="14">
      <c r="A14" s="4" t="inlineStr">
        <is>
          <t>Accounts payable</t>
        </is>
      </c>
      <c r="B14" s="6" t="n">
        <v>981000000</v>
      </c>
      <c r="C14" s="6" t="n">
        <v>1000000000</v>
      </c>
    </row>
    <row r="15">
      <c r="A15" s="4" t="inlineStr">
        <is>
          <t>Accrued liabilities (Note 9)</t>
        </is>
      </c>
      <c r="B15" s="6" t="n">
        <v>1145000000</v>
      </c>
      <c r="C15" s="6" t="n">
        <v>1154000000</v>
      </c>
    </row>
    <row r="16">
      <c r="A16" s="4" t="inlineStr">
        <is>
          <t>Current portion of lease liabilities and other current liabilities</t>
        </is>
      </c>
      <c r="B16" s="6" t="n">
        <v>361000000</v>
      </c>
      <c r="C16" s="6" t="n">
        <v>270000000</v>
      </c>
    </row>
    <row r="17">
      <c r="A17" s="4" t="inlineStr">
        <is>
          <t>Total current liabilities</t>
        </is>
      </c>
      <c r="B17" s="6" t="n">
        <v>2487000000</v>
      </c>
      <c r="C17" s="6" t="n">
        <v>2424000000</v>
      </c>
    </row>
    <row r="18">
      <c r="A18" s="4" t="inlineStr">
        <is>
          <t>Long-term debt (Note 8)</t>
        </is>
      </c>
      <c r="B18" s="6" t="n">
        <v>4431000000</v>
      </c>
      <c r="C18" s="6" t="n">
        <v>1231000000</v>
      </c>
    </row>
    <row r="19">
      <c r="A19" s="4" t="inlineStr">
        <is>
          <t>Non-current lease liabilities (Note 7)</t>
        </is>
      </c>
      <c r="B19" s="6" t="n">
        <v>324000000</v>
      </c>
      <c r="C19" s="6" t="n">
        <v>311000000</v>
      </c>
    </row>
    <row r="20">
      <c r="A20" s="4" t="inlineStr">
        <is>
          <t>Other non-current liabilities</t>
        </is>
      </c>
      <c r="B20" s="6" t="n">
        <v>395000000</v>
      </c>
      <c r="C20" s="6" t="n">
        <v>111000000</v>
      </c>
    </row>
    <row r="21">
      <c r="A21" s="4" t="inlineStr">
        <is>
          <t>Total liabilities</t>
        </is>
      </c>
      <c r="B21" s="6" t="n">
        <v>7637000000</v>
      </c>
      <c r="C21" s="6" t="n">
        <v>4077000000</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 shares authorized and 0 shares issued and outstanding as of December 31, 2022 and 2023</t>
        </is>
      </c>
      <c r="B24" s="6" t="n">
        <v>0</v>
      </c>
      <c r="C24" s="6" t="n">
        <v>0</v>
      </c>
    </row>
    <row r="25">
      <c r="A25" s="4" t="inlineStr">
        <is>
          <t>Common stock, $0.001 par value; 3,508 and 3,508 shares authorized and 926 and 968 shares issued and outstanding as of December 31, 2022 and 2023, respectively (Note 13)</t>
        </is>
      </c>
      <c r="B25" s="6" t="n">
        <v>1000000</v>
      </c>
      <c r="C25" s="6" t="n">
        <v>1000000</v>
      </c>
    </row>
    <row r="26">
      <c r="A26" s="4" t="inlineStr">
        <is>
          <t>Additional paid-in capital</t>
        </is>
      </c>
      <c r="B26" s="6" t="n">
        <v>27695000000</v>
      </c>
      <c r="C26" s="6" t="n">
        <v>26926000000</v>
      </c>
    </row>
    <row r="27">
      <c r="A27" s="4" t="inlineStr">
        <is>
          <t>Accumulated deficit</t>
        </is>
      </c>
      <c r="B27" s="6" t="n">
        <v>-18558000000</v>
      </c>
      <c r="C27" s="6" t="n">
        <v>-13126000000</v>
      </c>
    </row>
    <row r="28">
      <c r="A28" s="4" t="inlineStr">
        <is>
          <t>Accumulated other comprehensive (loss) income</t>
        </is>
      </c>
      <c r="B28" s="6" t="n">
        <v>3000000</v>
      </c>
      <c r="C28" s="6" t="n">
        <v>-2000000</v>
      </c>
    </row>
    <row r="29">
      <c r="A29" s="4" t="inlineStr">
        <is>
          <t>Total stockholders' equity</t>
        </is>
      </c>
      <c r="B29" s="6" t="n">
        <v>9141000000</v>
      </c>
      <c r="C29" s="6" t="n">
        <v>13799000000</v>
      </c>
    </row>
    <row r="30">
      <c r="A30" s="4" t="inlineStr">
        <is>
          <t>Total liabilities and stockholders' equity</t>
        </is>
      </c>
      <c r="B30" s="7" t="n">
        <v>16778000000</v>
      </c>
      <c r="C30" s="7" t="n">
        <v>1787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outstanding debt: December 31, 2022 December 31, 2023 Maturity Amount Effective Interest Rate Amount Effective Interest Rate 2026 Notes 2026 $ 1,250 11.3 % $ 1,250 12.0 % 2029 Green Convertible Notes 2029 — — % 1,500 4.9 % 2030 Green Convertible Notes 2030 — — % 1,725 3.8 % Total long-term debt 1,250 4,475 Less unamortized discount and debt issuance costs (19) (44) Long-term debt, less unamortized discount and debt issuance costs 1,231 4,431 Less: Current portion — — Total long-term debt, less current portion $ 1,231 $ 4,431 </t>
        </is>
      </c>
    </row>
    <row r="5">
      <c r="A5" s="4" t="inlineStr">
        <is>
          <t>Debt Securities, Trading, and Equity Securities, FV-NI</t>
        </is>
      </c>
      <c r="B5" s="4" t="inlineStr">
        <is>
          <t>During the year ended December 31, 2021, the loss on the 2021 Convertible Notes was recognized in “Loss on convertible notes, net” in the Consolidated Statement of Operations and was calculated as follows (in millions): Year Ended December 31, 2021 Fair value of shares issued upon conversion Unpaid principal balance Loss on convertible notes, net 2021 Convertible Notes $ 2,941 $ 2,500 $ (4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The carrying value of “Accrued liabilities” on the Consolidated Balance Sheets included the following components (in millions): December 31, 2022 December 31, 2023 Payroll and related costs $ 259 $ 328 Capital expenditures 265 263 Inventory 367 241 Other products and services 169 169 Other 94 144 Total accrued liabilities $ 1,154 $ 1,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Loss before income taxes” in the Consolidated Statements of Operations are as follows (in millions): Years Ended December 31, 2021 2022 2023 United States $ (4,590) $ (6,729) $ (5,406) Foreign (98) (19) (25) Total loss before income taxes $ (4,688) $ (6,748) $ (5,431)</t>
        </is>
      </c>
    </row>
    <row r="5">
      <c r="A5" s="4" t="inlineStr">
        <is>
          <t>Schedule of Effective Income Tax Rate Reconciliation</t>
        </is>
      </c>
      <c r="B5" s="4" t="inlineStr">
        <is>
          <t xml:space="preserve">A reconciliation of the provision for income taxes to its components at the United States statutory rate is shown below (in millions): Years Ended December 31, 2021 2022 2023 Federal income tax at statutory rate $ (984) $ (1,417) $ (1,140) State income taxes (236) (267) (230) Permanent items 8 75 58 Nondeductible charitable contributions 172 — — Nondeductible loss on convertible debt 118 — — Tax credits (63) (264) (202) Other (3) 10 (26) Valuation allowance 988 1,867 1,541 Provision for income taxes $ — $ 4 $ 1 </t>
        </is>
      </c>
    </row>
    <row r="6">
      <c r="A6" s="4" t="inlineStr">
        <is>
          <t>Schedule of Deferred Tax Assets and Liabilities</t>
        </is>
      </c>
      <c r="B6" s="4" t="inlineStr">
        <is>
          <t xml:space="preserve">The components of deferred tax assets and liabilities are as follows (in millions): December 31, 2022 December 31, 2023 Deferred tax assets: Net operating loss and tax credit carryforwards $ 2,705 $ 3,708 Inventory 203 179 Deferred revenue 8 33 Operating lease liabilities 94 101 Stock-based compensation 110 88 Accrued liabilities 29 81 R&amp;D capitalization 369 804 Other 19 53 Total deferred tax assets 3,537 5,047 Less: valuation allowances (3,325) (4,866) Total net deferred tax assets 212 181 Deferred tax liabilities: Property, plant, and equipment (124) (94) Operating lease assets (81) (86) Other (6) (1) Total deferred tax liabilities (211) (181) Net deferred tax assets $ 1 $ — </t>
        </is>
      </c>
    </row>
    <row r="7">
      <c r="A7" s="4" t="inlineStr">
        <is>
          <t>Schedule of Unrecognized Tax Benefits</t>
        </is>
      </c>
      <c r="B7" s="4" t="inlineStr">
        <is>
          <t xml:space="preserve">The Company had the following activity related to unrecognized tax benefits (in millions): Years Ended December 31, 2022 2023 Beginning balance $ — $ 38 Additions for current year tax positions 16 15 Additions for tax positions of prior years 22 8 Ending balance $ 38 $ 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Activity</t>
        </is>
      </c>
      <c r="B4" s="4" t="inlineStr">
        <is>
          <t xml:space="preserve">The following table summarizes the Company’s stock option and restricted stock unit activity during the year ended December 31, 2023: Stock Options RSUs Number of Shares Weighted-Average Exercise Price Weighted-Average Remaining Contractual Life Aggregate Intrinsic Value (in millions) Number of Shares Weighted-Average Grant-Date Fair Value Outstanding at December 31, 2022 61 $ 12.98 37 $ 38.72 Granted 4 17.26 64 15.25 Exercised / Vested (2) 4.53 (35) 23.80 Forfeited / Cancelled (1) 11.20 (10) 31.73 Outstanding at December 31, 2023 62 $ 13.49 6.0 $ 636 56 $ 22.36 Vested and expected to vest at December 31, 2023 62 $ 13.49 6.0 $ 636 56 $ 22.36 Exercisable at December 31, 2023 32 $ 5.93 4.9 $ 559 — $ — </t>
        </is>
      </c>
    </row>
    <row r="5">
      <c r="A5" s="4" t="inlineStr">
        <is>
          <t>Share-based Payment Arrangement, Expensed and Capitalized, Amount</t>
        </is>
      </c>
      <c r="B5" s="4" t="inlineStr">
        <is>
          <t xml:space="preserve">The following table summarizes Company’s stock-based compensation expense for the Stock Plans and 2021 Employee Stock Purchase Plan (“ESPP”) by line item in the Consolidated Statements of Operations (in millions): Years Ended December 31, 2021 2022 2023 Cost of revenues $ 16 $ 60 $ 85 Research and development 277 437 408 Selling, general, and administrative 277 490 328 Total stock-based compensation expense $ 570 $ 987 $ 821 </t>
        </is>
      </c>
    </row>
    <row r="6">
      <c r="A6" s="4" t="inlineStr">
        <is>
          <t>Schedule of Share-based Payment Award, Stock Options, Valuation Assumptions</t>
        </is>
      </c>
      <c r="B6" s="4" t="inlineStr">
        <is>
          <t>The assumptions used in the Monte Carlo simulation were as follows: Year Ended December 31, 2021 Volatility 50.0 % Dividend yield — % Risk-free rate 1.1 % Maturity (in years) 10.0 Initial stock price $21.72 The weighted-average assumptions used in the Black-Scholes option pricing model for stock options granted were as follows: Years Ended December 31, 2021 2022 2023 Volatility 49.5 % 55.5 % 61.4 % Dividend yield — % — % — % Risk-free rate 1.1 % 2.9 % 4.0 % Expected term (in years) 5.6 6.8 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Future payments under unconditional purchase obligations having a remaining term in excess of one year as of December 31, 2023 are as follows (in millions): Total Future Payments 2024 $ 124 2025 148 2026 153 2027 79 2028 37 Thereafter 7 Total $ 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number of potential shares of common stock outstanding as of the end of each period that were excluded from the computation of diluted net loss per share for each period (in millions): Years Ended December 31, 2021 2022 2023 Green Convertible Notes — — 149 Stock warrants 12 12 12 Stock options 65 61 62 RSUs, ESPP, and other stock-based awards 37 48 64 Total 114 121 287 </t>
        </is>
      </c>
    </row>
    <row r="5">
      <c r="A5" s="4" t="inlineStr">
        <is>
          <t>Schedule of Earnings Per Share, Basic and Diluted</t>
        </is>
      </c>
      <c r="B5" s="4" t="inlineStr">
        <is>
          <t>A reconciliation of the numerator and denominator used in the calculation of basic and diluted net loss per share is as follows (in millions, except per share data): Years Ended December 31, 2021 2022 2023 Numerator Net loss attributable to Rivian $ (4,688) $ (6,752) $ (5,432) Net loss attributable to common stockholders, basic and diluted $ (4,688) $ (6,752) $ (5,432) Denominator Weighted-average Class A and Class B common shares outstanding - basic 204 913 947 Effect of dilutive securities — — — Weighted-average Class A and Class B common shares outstanding - diluted 204 913 947 Net loss per share attributable to Class A and Class B common stockholders, basic and diluted $ (22.98) $ (7.40) $ (5.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 width="22" customWidth="1" min="5" max="5"/>
  </cols>
  <sheetData>
    <row r="1">
      <c r="A1" s="1" t="inlineStr">
        <is>
          <t>PRESENTATION AND NATURE OF OPERATIONS - Narrative (Details) $ / shares in Units, shares in Millions</t>
        </is>
      </c>
      <c r="C1" s="2" t="inlineStr">
        <is>
          <t>12 Months Ended</t>
        </is>
      </c>
    </row>
    <row r="2">
      <c r="B2" s="2" t="inlineStr">
        <is>
          <t>Nov. 15, 2021 USD ($) $ / shares shares</t>
        </is>
      </c>
      <c r="C2" s="2" t="inlineStr">
        <is>
          <t>Dec. 31, 2023 USD ($) segment</t>
        </is>
      </c>
      <c r="D2" s="2" t="inlineStr">
        <is>
          <t>Dec. 31, 2022 USD ($)</t>
        </is>
      </c>
      <c r="E2" s="2" t="inlineStr">
        <is>
          <t>Dec. 31, 2021 USD ($)</t>
        </is>
      </c>
    </row>
    <row r="3">
      <c r="A3" s="4" t="inlineStr">
        <is>
          <t>Number of operating segments | segment</t>
        </is>
      </c>
      <c r="B3" s="4" t="inlineStr">
        <is>
          <t xml:space="preserve"> </t>
        </is>
      </c>
      <c r="C3" s="6" t="n">
        <v>1</v>
      </c>
      <c r="D3" s="4" t="inlineStr">
        <is>
          <t xml:space="preserve"> </t>
        </is>
      </c>
      <c r="E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row>
    <row r="5">
      <c r="A5" s="4" t="inlineStr">
        <is>
          <t>Proceeds from share issuance upon initial public offering, net of underwriting discounts and commissions and offering costs | $</t>
        </is>
      </c>
      <c r="B5" s="7" t="n">
        <v>13530000000</v>
      </c>
      <c r="C5" s="7" t="n">
        <v>0</v>
      </c>
      <c r="D5" s="7" t="n">
        <v>0</v>
      </c>
      <c r="E5" s="7" t="n">
        <v>13530000000</v>
      </c>
    </row>
    <row r="6">
      <c r="A6" s="4" t="inlineStr">
        <is>
          <t>IPO</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 | shares</t>
        </is>
      </c>
      <c r="B7" s="6" t="n">
        <v>176</v>
      </c>
      <c r="C7" s="4" t="inlineStr">
        <is>
          <t xml:space="preserve"> </t>
        </is>
      </c>
      <c r="D7" s="4" t="inlineStr">
        <is>
          <t xml:space="preserve"> </t>
        </is>
      </c>
      <c r="E7" s="4" t="inlineStr">
        <is>
          <t xml:space="preserve"> </t>
        </is>
      </c>
    </row>
    <row r="8">
      <c r="A8" s="4" t="inlineStr">
        <is>
          <t>Price per share (in USD per share) | $ / shares</t>
        </is>
      </c>
      <c r="B8" s="7" t="n">
        <v>78</v>
      </c>
      <c r="C8" s="4" t="inlineStr">
        <is>
          <t xml:space="preserve"> </t>
        </is>
      </c>
      <c r="D8" s="4" t="inlineStr">
        <is>
          <t xml:space="preserve"> </t>
        </is>
      </c>
      <c r="E8" s="4" t="inlineStr">
        <is>
          <t xml:space="preserve"> </t>
        </is>
      </c>
    </row>
    <row r="9">
      <c r="A9" s="4" t="inlineStr">
        <is>
          <t>Over-Allotment Option</t>
        </is>
      </c>
      <c r="B9" s="4" t="inlineStr">
        <is>
          <t xml:space="preserve"> </t>
        </is>
      </c>
      <c r="C9" s="4" t="inlineStr">
        <is>
          <t xml:space="preserve"> </t>
        </is>
      </c>
      <c r="D9" s="4" t="inlineStr">
        <is>
          <t xml:space="preserve"> </t>
        </is>
      </c>
      <c r="E9" s="4" t="inlineStr">
        <is>
          <t xml:space="preserve"> </t>
        </is>
      </c>
    </row>
    <row r="10">
      <c r="A10" s="4" t="inlineStr">
        <is>
          <t>Number of shares issued in transaction (in shares) | shares</t>
        </is>
      </c>
      <c r="B10" s="6" t="n">
        <v>23</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Narrative (Details) - USD ($) shares in Millions, $ in Millions</t>
        </is>
      </c>
      <c r="C1" s="2" t="inlineStr">
        <is>
          <t>12 Months Ended</t>
        </is>
      </c>
    </row>
    <row r="2">
      <c r="B2" s="2" t="inlineStr">
        <is>
          <t>Nov. 15, 2021</t>
        </is>
      </c>
      <c r="C2" s="2" t="inlineStr">
        <is>
          <t>Dec.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hares donated (in shares)</t>
        </is>
      </c>
      <c r="B4" s="6" t="n">
        <v>8</v>
      </c>
      <c r="C4" s="4" t="inlineStr">
        <is>
          <t xml:space="preserve"> </t>
        </is>
      </c>
      <c r="D4" s="4" t="inlineStr">
        <is>
          <t xml:space="preserve"> </t>
        </is>
      </c>
      <c r="E4" s="4" t="inlineStr">
        <is>
          <t xml:space="preserve"> </t>
        </is>
      </c>
    </row>
    <row r="5">
      <c r="A5" s="4" t="inlineStr">
        <is>
          <t>Cash donation</t>
        </is>
      </c>
      <c r="B5" s="7" t="n">
        <v>20</v>
      </c>
      <c r="C5" s="4" t="inlineStr">
        <is>
          <t xml:space="preserve"> </t>
        </is>
      </c>
      <c r="D5" s="4" t="inlineStr">
        <is>
          <t xml:space="preserve"> </t>
        </is>
      </c>
      <c r="E5" s="4" t="inlineStr">
        <is>
          <t xml:space="preserve"> </t>
        </is>
      </c>
    </row>
    <row r="6">
      <c r="A6" s="4" t="inlineStr">
        <is>
          <t>Other expenses</t>
        </is>
      </c>
      <c r="B6" s="4" t="inlineStr">
        <is>
          <t xml:space="preserve"> </t>
        </is>
      </c>
      <c r="C6" s="7" t="n">
        <v>0</v>
      </c>
      <c r="D6" s="7" t="n">
        <v>0</v>
      </c>
      <c r="E6" s="7" t="n">
        <v>663</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act Liabilit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urrent portion of lease liabilities and other current liabilities</t>
        </is>
      </c>
      <c r="B3" s="7" t="n">
        <v>88</v>
      </c>
      <c r="C3" s="7" t="n">
        <v>37</v>
      </c>
    </row>
    <row r="4">
      <c r="A4" s="4" t="inlineStr">
        <is>
          <t>Other non-current liabilities</t>
        </is>
      </c>
      <c r="B4" s="6" t="n">
        <v>133</v>
      </c>
      <c r="C4" s="6" t="n">
        <v>32</v>
      </c>
    </row>
    <row r="5">
      <c r="A5" s="4" t="inlineStr">
        <is>
          <t>Total contract liabilities</t>
        </is>
      </c>
      <c r="B5" s="7" t="n">
        <v>221</v>
      </c>
      <c r="C5" s="7" t="n">
        <v>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duct Warranty Reserv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urrent portion of lease liabilities and other current liabilities</t>
        </is>
      </c>
      <c r="B3" s="7" t="n">
        <v>91</v>
      </c>
      <c r="C3" s="7" t="n">
        <v>30</v>
      </c>
    </row>
    <row r="4">
      <c r="A4" s="4" t="inlineStr">
        <is>
          <t>Other non-current liabilities</t>
        </is>
      </c>
      <c r="B4" s="6" t="n">
        <v>184</v>
      </c>
      <c r="C4" s="6" t="n">
        <v>70</v>
      </c>
    </row>
    <row r="5">
      <c r="A5" s="4" t="inlineStr">
        <is>
          <t>Total warranty reserve</t>
        </is>
      </c>
      <c r="B5" s="7" t="n">
        <v>275</v>
      </c>
      <c r="C5" s="7"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USD per share)</t>
        </is>
      </c>
      <c r="B3" s="8" t="n">
        <v>0.001</v>
      </c>
      <c r="C3" s="8" t="n">
        <v>0.001</v>
      </c>
    </row>
    <row r="4">
      <c r="A4" s="4" t="inlineStr">
        <is>
          <t>Preferred stock, shares authorized (in shares)</t>
        </is>
      </c>
      <c r="B4" s="6" t="n">
        <v>10000000</v>
      </c>
      <c r="C4" s="6" t="n">
        <v>10000000</v>
      </c>
    </row>
    <row r="5">
      <c r="A5" s="4" t="inlineStr">
        <is>
          <t>Preferred stock, issued (in shares)</t>
        </is>
      </c>
      <c r="B5" s="6" t="n">
        <v>0</v>
      </c>
      <c r="C5" s="6" t="n">
        <v>0</v>
      </c>
    </row>
    <row r="6">
      <c r="A6" s="4" t="inlineStr">
        <is>
          <t>Preferred stock, shares outstanding (in shares)</t>
        </is>
      </c>
      <c r="B6" s="6" t="n">
        <v>0</v>
      </c>
      <c r="C6" s="6" t="n">
        <v>0</v>
      </c>
    </row>
    <row r="7">
      <c r="A7" s="4" t="inlineStr">
        <is>
          <t>Common stock, par value (USD per share)</t>
        </is>
      </c>
      <c r="B7" s="8" t="n">
        <v>0.001</v>
      </c>
      <c r="C7" s="8" t="n">
        <v>0.001</v>
      </c>
    </row>
    <row r="8">
      <c r="A8" s="4" t="inlineStr">
        <is>
          <t>Common stock, shares authorized (in shares)</t>
        </is>
      </c>
      <c r="B8" s="6" t="n">
        <v>3508000000</v>
      </c>
      <c r="C8" s="6" t="n">
        <v>3508000000</v>
      </c>
    </row>
    <row r="9">
      <c r="A9" s="4" t="inlineStr">
        <is>
          <t>Common stock issued (in shares)</t>
        </is>
      </c>
      <c r="B9" s="6" t="n">
        <v>968000000</v>
      </c>
      <c r="C9" s="6" t="n">
        <v>926000000</v>
      </c>
    </row>
    <row r="10">
      <c r="A10" s="4" t="inlineStr">
        <is>
          <t>Common stock outstanding (in shares)</t>
        </is>
      </c>
      <c r="B10" s="6" t="n">
        <v>968000000</v>
      </c>
      <c r="C10" s="6" t="n">
        <v>92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Product Warranty Liability (Details) $ in Millions</t>
        </is>
      </c>
      <c r="B1" s="2" t="inlineStr">
        <is>
          <t>12 Months Ended</t>
        </is>
      </c>
    </row>
    <row r="2">
      <c r="B2" s="2" t="inlineStr">
        <is>
          <t>Dec. 31, 2023 USD ($)</t>
        </is>
      </c>
    </row>
    <row r="3">
      <c r="A3" s="3" t="inlineStr">
        <is>
          <t>Accounting Policies [Abstract]</t>
        </is>
      </c>
      <c r="B3" s="4" t="inlineStr">
        <is>
          <t xml:space="preserve"> </t>
        </is>
      </c>
    </row>
    <row r="4">
      <c r="A4" s="4" t="inlineStr">
        <is>
          <t>Beginning balance</t>
        </is>
      </c>
      <c r="B4" s="7" t="n">
        <v>100</v>
      </c>
    </row>
    <row r="5">
      <c r="A5" s="4" t="inlineStr">
        <is>
          <t>Warranties issued in period</t>
        </is>
      </c>
      <c r="B5" s="6" t="n">
        <v>233</v>
      </c>
    </row>
    <row r="6">
      <c r="A6" s="4" t="inlineStr">
        <is>
          <t>Adjustments to pre-existing warranties</t>
        </is>
      </c>
      <c r="B6" s="6" t="n">
        <v>-22</v>
      </c>
    </row>
    <row r="7">
      <c r="A7" s="4" t="inlineStr">
        <is>
          <t>Warranty costs incurred</t>
        </is>
      </c>
      <c r="B7" s="6" t="n">
        <v>-36</v>
      </c>
    </row>
    <row r="8">
      <c r="A8" s="4" t="inlineStr">
        <is>
          <t>Ending balance</t>
        </is>
      </c>
      <c r="B8" s="7" t="n">
        <v>2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Restricted cash</t>
        </is>
      </c>
      <c r="B3" s="7" t="n">
        <v>0</v>
      </c>
      <c r="C3" s="7" t="n">
        <v>53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Assets Measured on Recurring and Nonrecurring Basis (Details) - Fair Value, Recurring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and cash equivalents</t>
        </is>
      </c>
      <c r="B3" s="7" t="n">
        <v>7857000000</v>
      </c>
      <c r="C3" s="7" t="n">
        <v>11568000000</v>
      </c>
    </row>
    <row r="4">
      <c r="A4" s="4" t="inlineStr">
        <is>
          <t>Total short-term investments</t>
        </is>
      </c>
      <c r="B4" s="6" t="n">
        <v>1511000000</v>
      </c>
      <c r="C4" s="6" t="n">
        <v>0</v>
      </c>
    </row>
    <row r="5">
      <c r="A5" s="4" t="inlineStr">
        <is>
          <t>Total cash and cash equivalents and short-term investments</t>
        </is>
      </c>
      <c r="B5" s="6" t="n">
        <v>9368000000</v>
      </c>
      <c r="C5" s="6" t="n">
        <v>11568000000</v>
      </c>
    </row>
    <row r="6">
      <c r="A6" s="4" t="inlineStr">
        <is>
          <t>Fair Value, Inputs, Level 1 | United State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short-term investments</t>
        </is>
      </c>
      <c r="B8" s="6" t="n">
        <v>1061000000</v>
      </c>
      <c r="C8" s="6" t="n">
        <v>0</v>
      </c>
    </row>
    <row r="9">
      <c r="A9" s="4" t="inlineStr">
        <is>
          <t>Fair Value, Inputs, Level 2 | Term deposi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short-term investments</t>
        </is>
      </c>
      <c r="B11" s="6" t="n">
        <v>450000000</v>
      </c>
      <c r="C11" s="6" t="n">
        <v>0</v>
      </c>
    </row>
    <row r="12">
      <c r="A12" s="4" t="inlineStr">
        <is>
          <t>Cash</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ash and cash equivalents</t>
        </is>
      </c>
      <c r="B14" s="6" t="n">
        <v>1245000000</v>
      </c>
      <c r="C14" s="6" t="n">
        <v>2604000000</v>
      </c>
    </row>
    <row r="15">
      <c r="A15" s="4" t="inlineStr">
        <is>
          <t>Money market funds | Fair Value, Input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and cash equivalents</t>
        </is>
      </c>
      <c r="B17" s="6" t="n">
        <v>6070000000</v>
      </c>
      <c r="C17" s="6" t="n">
        <v>7147000000</v>
      </c>
    </row>
    <row r="18">
      <c r="A18" s="4" t="inlineStr">
        <is>
          <t>Commercial paper | Fair Value, Inpu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ash and cash equivalents</t>
        </is>
      </c>
      <c r="B20" s="4" t="inlineStr">
        <is>
          <t xml:space="preserve"> </t>
        </is>
      </c>
      <c r="C20" s="6" t="n">
        <v>845000000</v>
      </c>
    </row>
    <row r="21">
      <c r="A21" s="4" t="inlineStr">
        <is>
          <t>Commercial paper | Fair Valu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cash and cash equivalents</t>
        </is>
      </c>
      <c r="B23" s="6" t="n">
        <v>517000000</v>
      </c>
      <c r="C23" s="4" t="inlineStr">
        <is>
          <t xml:space="preserve"> </t>
        </is>
      </c>
    </row>
    <row r="24">
      <c r="A24" s="4" t="inlineStr">
        <is>
          <t>United States Treasury securities | Fair Value, Inpu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cash and cash equivalents</t>
        </is>
      </c>
      <c r="B26" s="6" t="n">
        <v>25000000</v>
      </c>
      <c r="C26" s="6" t="n">
        <v>822000000</v>
      </c>
    </row>
    <row r="27">
      <c r="A27" s="4" t="inlineStr">
        <is>
          <t>Certificates of deposi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cash and cash equivalents</t>
        </is>
      </c>
      <c r="B29" s="7" t="n">
        <v>0</v>
      </c>
      <c r="C29" s="4" t="inlineStr">
        <is>
          <t xml:space="preserve"> </t>
        </is>
      </c>
    </row>
    <row r="30">
      <c r="A30" s="4" t="inlineStr">
        <is>
          <t>Certificates of deposit | Fair Value, Inputs,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cash and cash equivalents</t>
        </is>
      </c>
      <c r="B32" s="4" t="inlineStr">
        <is>
          <t xml:space="preserve"> </t>
        </is>
      </c>
      <c r="C32" s="7" t="n">
        <v>15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INVENTORY VALUATION - Schedule of Inventory, Curren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work in progress</t>
        </is>
      </c>
      <c r="B3" s="7" t="n">
        <v>1584</v>
      </c>
      <c r="C3" s="7" t="n">
        <v>949</v>
      </c>
    </row>
    <row r="4">
      <c r="A4" s="4" t="inlineStr">
        <is>
          <t>Finished goods</t>
        </is>
      </c>
      <c r="B4" s="6" t="n">
        <v>1036</v>
      </c>
      <c r="C4" s="6" t="n">
        <v>399</v>
      </c>
    </row>
    <row r="5">
      <c r="A5" s="4" t="inlineStr">
        <is>
          <t>Total inventory</t>
        </is>
      </c>
      <c r="B5" s="7" t="n">
        <v>2620</v>
      </c>
      <c r="C5" s="7" t="n">
        <v>13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 Narrative (Details)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319</v>
      </c>
      <c r="C4" s="7" t="n">
        <v>582</v>
      </c>
      <c r="D4" s="4" t="inlineStr">
        <is>
          <t xml:space="preserve"> </t>
        </is>
      </c>
    </row>
    <row r="5">
      <c r="A5" s="4" t="inlineStr">
        <is>
          <t>Reserve for LCNRV losses related to firm purchase commitments</t>
        </is>
      </c>
      <c r="B5" s="6" t="n">
        <v>126</v>
      </c>
      <c r="C5" s="6" t="n">
        <v>338</v>
      </c>
      <c r="D5" s="4" t="inlineStr">
        <is>
          <t xml:space="preserve"> </t>
        </is>
      </c>
    </row>
    <row r="6">
      <c r="A6" s="4" t="inlineStr">
        <is>
          <t>Charge to reflect the LCNRV of inventory and losses on firm purchase commitments</t>
        </is>
      </c>
      <c r="B6" s="7" t="n">
        <v>107</v>
      </c>
      <c r="C6" s="7" t="n">
        <v>920</v>
      </c>
      <c r="D6" s="7" t="n">
        <v>9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5670</v>
      </c>
      <c r="C3" s="7" t="n">
        <v>4641</v>
      </c>
    </row>
    <row r="4">
      <c r="A4" s="4" t="inlineStr">
        <is>
          <t>Accumulated depreciation and amortization</t>
        </is>
      </c>
      <c r="B4" s="6" t="n">
        <v>-1796</v>
      </c>
      <c r="C4" s="6" t="n">
        <v>-883</v>
      </c>
    </row>
    <row r="5">
      <c r="A5" s="4" t="inlineStr">
        <is>
          <t>Total property, plant, and equipment, net</t>
        </is>
      </c>
      <c r="B5" s="7" t="n">
        <v>3874</v>
      </c>
      <c r="C5" s="6" t="n">
        <v>3758</v>
      </c>
    </row>
    <row r="6">
      <c r="A6" s="4" t="inlineStr">
        <is>
          <t>Building and building improvements | 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in years)</t>
        </is>
      </c>
      <c r="B8" s="4" t="inlineStr">
        <is>
          <t>10 years</t>
        </is>
      </c>
      <c r="C8" s="4" t="inlineStr">
        <is>
          <t xml:space="preserve"> </t>
        </is>
      </c>
    </row>
    <row r="9">
      <c r="A9" s="4" t="inlineStr">
        <is>
          <t>Building and building improvements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30 years</t>
        </is>
      </c>
      <c r="C11" s="4" t="inlineStr">
        <is>
          <t xml:space="preserve"> </t>
        </is>
      </c>
    </row>
    <row r="12">
      <c r="A12" s="4" t="inlineStr">
        <is>
          <t>Land, buildings,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7" t="n">
        <v>972</v>
      </c>
      <c r="C14" s="6" t="n">
        <v>63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7" t="n">
        <v>417</v>
      </c>
      <c r="C17" s="6" t="n">
        <v>297</v>
      </c>
    </row>
    <row r="18">
      <c r="A18" s="4" t="inlineStr">
        <is>
          <t>Leasehol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10 years</t>
        </is>
      </c>
      <c r="C20" s="4" t="inlineStr">
        <is>
          <t xml:space="preserve"> </t>
        </is>
      </c>
    </row>
    <row r="21">
      <c r="A21" s="4" t="inlineStr">
        <is>
          <t>Machinery, equipment, vehicles, and office furnitu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7" t="n">
        <v>3068</v>
      </c>
      <c r="C23" s="6" t="n">
        <v>2456</v>
      </c>
    </row>
    <row r="24">
      <c r="A24" s="4" t="inlineStr">
        <is>
          <t>Machinery, equipment, vehicles, and office furniture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in years)</t>
        </is>
      </c>
      <c r="B26" s="4" t="inlineStr">
        <is>
          <t>2 years</t>
        </is>
      </c>
      <c r="C26" s="4" t="inlineStr">
        <is>
          <t xml:space="preserve"> </t>
        </is>
      </c>
    </row>
    <row r="27">
      <c r="A27" s="4" t="inlineStr">
        <is>
          <t>Machinery, equipment, vehicles, and office furniture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10 years</t>
        </is>
      </c>
      <c r="C29" s="4" t="inlineStr">
        <is>
          <t xml:space="preserve"> </t>
        </is>
      </c>
    </row>
    <row r="30">
      <c r="A30" s="4" t="inlineStr">
        <is>
          <t>Computer equipment, hardware, an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t>
        </is>
      </c>
      <c r="B32" s="7" t="n">
        <v>515</v>
      </c>
      <c r="C32" s="6" t="n">
        <v>409</v>
      </c>
    </row>
    <row r="33">
      <c r="A33" s="4" t="inlineStr">
        <is>
          <t>Computer equipment, hardware, and software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in years)</t>
        </is>
      </c>
      <c r="B35" s="4" t="inlineStr">
        <is>
          <t>3 years</t>
        </is>
      </c>
      <c r="C35" s="4" t="inlineStr">
        <is>
          <t xml:space="preserve"> </t>
        </is>
      </c>
    </row>
    <row r="36">
      <c r="A36" s="4" t="inlineStr">
        <is>
          <t>Computer equipment, hardware, and software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5 years</t>
        </is>
      </c>
      <c r="C38" s="4" t="inlineStr">
        <is>
          <t xml:space="preserve"> </t>
        </is>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Total property, plant, and equipment</t>
        </is>
      </c>
      <c r="B41" s="7" t="n">
        <v>698</v>
      </c>
      <c r="C41" s="7" t="n">
        <v>8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917</v>
      </c>
      <c r="C4" s="7" t="n">
        <v>647</v>
      </c>
      <c r="D4" s="7" t="n">
        <v>19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Narrative (Details) - USD ($) $ in Millions</t>
        </is>
      </c>
      <c r="B1" s="2" t="inlineStr">
        <is>
          <t>1 Months Ended</t>
        </is>
      </c>
      <c r="C1" s="2" t="inlineStr">
        <is>
          <t>12 Months Ended</t>
        </is>
      </c>
    </row>
    <row r="2">
      <c r="B2" s="2" t="inlineStr">
        <is>
          <t>Nov. 30, 2023</t>
        </is>
      </c>
      <c r="C2" s="2" t="inlineStr">
        <is>
          <t>Dec. 31, 2023</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4" t="inlineStr">
        <is>
          <t xml:space="preserve"> </t>
        </is>
      </c>
      <c r="C4" s="7" t="n">
        <v>134</v>
      </c>
      <c r="D4" s="7" t="n">
        <v>86</v>
      </c>
      <c r="E4" s="7" t="n">
        <v>0</v>
      </c>
    </row>
    <row r="5">
      <c r="A5" s="4" t="inlineStr">
        <is>
          <t>State of Georgia and JDA of Jasper Country, Morgan County, Newton County and Walton County</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Payment-in-lieu-of-taxes, amount</t>
        </is>
      </c>
      <c r="B7" s="7" t="n">
        <v>309</v>
      </c>
      <c r="C7" s="4" t="inlineStr">
        <is>
          <t xml:space="preserve"> </t>
        </is>
      </c>
      <c r="D7" s="4" t="inlineStr">
        <is>
          <t xml:space="preserve"> </t>
        </is>
      </c>
      <c r="E7" s="4" t="inlineStr">
        <is>
          <t xml:space="preserve"> </t>
        </is>
      </c>
    </row>
    <row r="8">
      <c r="A8" s="4" t="inlineStr">
        <is>
          <t>Non cancelable lease term</t>
        </is>
      </c>
      <c r="B8" s="4" t="inlineStr">
        <is>
          <t>4 years</t>
        </is>
      </c>
      <c r="C8" s="4" t="inlineStr">
        <is>
          <t xml:space="preserve"> </t>
        </is>
      </c>
      <c r="D8" s="4" t="inlineStr">
        <is>
          <t xml:space="preserve"> </t>
        </is>
      </c>
      <c r="E8" s="4" t="inlineStr">
        <is>
          <t xml:space="preserve"> </t>
        </is>
      </c>
    </row>
    <row r="9">
      <c r="A9" s="4" t="inlineStr">
        <is>
          <t>Other commitment, capital expenditure threshold amount</t>
        </is>
      </c>
      <c r="B9" s="7" t="n">
        <v>5000</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Contractual periods (in months and years)</t>
        </is>
      </c>
      <c r="B12" s="4" t="inlineStr">
        <is>
          <t xml:space="preserve"> </t>
        </is>
      </c>
      <c r="C12" s="4" t="inlineStr">
        <is>
          <t>1 month</t>
        </is>
      </c>
      <c r="D12" s="4" t="inlineStr">
        <is>
          <t xml:space="preserve"> </t>
        </is>
      </c>
      <c r="E12" s="4" t="inlineStr">
        <is>
          <t xml:space="preserve"> </t>
        </is>
      </c>
    </row>
    <row r="13">
      <c r="A13" s="4" t="inlineStr">
        <is>
          <t>Operating lease not yet commenced, term (in years)</t>
        </is>
      </c>
      <c r="B13" s="4" t="inlineStr">
        <is>
          <t xml:space="preserve"> </t>
        </is>
      </c>
      <c r="C13" s="4" t="inlineStr">
        <is>
          <t>3 years</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Contractual periods (in months and years)</t>
        </is>
      </c>
      <c r="B16" s="4" t="inlineStr">
        <is>
          <t xml:space="preserve"> </t>
        </is>
      </c>
      <c r="C16" s="4" t="inlineStr">
        <is>
          <t>24 years</t>
        </is>
      </c>
      <c r="D16" s="4" t="inlineStr">
        <is>
          <t xml:space="preserve"> </t>
        </is>
      </c>
      <c r="E16" s="4" t="inlineStr">
        <is>
          <t xml:space="preserve"> </t>
        </is>
      </c>
    </row>
    <row r="17">
      <c r="A17" s="4" t="inlineStr">
        <is>
          <t>Operating lease not yet commenced, term (in years)</t>
        </is>
      </c>
      <c r="B17" s="4" t="inlineStr">
        <is>
          <t xml:space="preserve"> </t>
        </is>
      </c>
      <c r="C17" s="4" t="inlineStr">
        <is>
          <t>12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Lease Assets and Liabilities (Details) - USD ($) $ in Millions</t>
        </is>
      </c>
      <c r="B1" s="2" t="inlineStr">
        <is>
          <t>Dec. 31, 2023</t>
        </is>
      </c>
      <c r="C1" s="2" t="inlineStr">
        <is>
          <t>Dec. 31, 2022</t>
        </is>
      </c>
    </row>
    <row r="2">
      <c r="A2" s="3" t="inlineStr">
        <is>
          <t>Leases, Operating [Abstract]</t>
        </is>
      </c>
      <c r="B2" s="4" t="inlineStr">
        <is>
          <t xml:space="preserve"> </t>
        </is>
      </c>
      <c r="C2" s="4" t="inlineStr">
        <is>
          <t xml:space="preserve"> </t>
        </is>
      </c>
    </row>
    <row r="3">
      <c r="A3" s="4" t="inlineStr">
        <is>
          <t>Operating lease assets, net</t>
        </is>
      </c>
      <c r="B3" s="7" t="n">
        <v>356</v>
      </c>
      <c r="C3" s="7" t="n">
        <v>330</v>
      </c>
    </row>
    <row r="4">
      <c r="A4" s="4" t="inlineStr">
        <is>
          <t>Current portion of lease liabilities and other current liabilities</t>
        </is>
      </c>
      <c r="B4" s="6" t="n">
        <v>85</v>
      </c>
      <c r="C4" s="6" t="n">
        <v>68</v>
      </c>
    </row>
    <row r="5">
      <c r="A5" s="4" t="inlineStr">
        <is>
          <t>Long-term lease liabilities</t>
        </is>
      </c>
      <c r="B5" s="6" t="n">
        <v>324</v>
      </c>
      <c r="C5" s="6" t="n">
        <v>311</v>
      </c>
    </row>
    <row r="6">
      <c r="A6" s="4" t="inlineStr">
        <is>
          <t>Total operating lease liabilities</t>
        </is>
      </c>
      <c r="B6" s="7" t="n">
        <v>409</v>
      </c>
      <c r="C6" s="7" t="n">
        <v>379</v>
      </c>
    </row>
    <row r="7">
      <c r="A7" s="4" t="inlineStr">
        <is>
          <t>Operating Lease, Liability, Current, Statement of Financial Position [Extensible Enumeration]</t>
        </is>
      </c>
      <c r="B7" s="4" t="inlineStr">
        <is>
          <t>Operating Lease, Liability And Other Liabilities, Current</t>
        </is>
      </c>
      <c r="C7" s="4" t="inlineStr">
        <is>
          <t>Operating Lease, Liability And Other Liabilities, Current</t>
        </is>
      </c>
    </row>
    <row r="8">
      <c r="A8" s="3" t="inlineStr">
        <is>
          <t>Finance Lease, Liability [Abstract]</t>
        </is>
      </c>
      <c r="B8" s="4" t="inlineStr">
        <is>
          <t xml:space="preserve"> </t>
        </is>
      </c>
      <c r="C8" s="4" t="inlineStr">
        <is>
          <t xml:space="preserve"> </t>
        </is>
      </c>
    </row>
    <row r="9">
      <c r="A9" s="4" t="inlineStr">
        <is>
          <t>Finance Lease, Right-of-Use Asset, Statement of Financial Position [Extensible Enumeration]</t>
        </is>
      </c>
      <c r="B9" s="4" t="inlineStr">
        <is>
          <t>Property, plant, and equipment, net (Note 6)</t>
        </is>
      </c>
      <c r="C9" s="4" t="inlineStr">
        <is>
          <t xml:space="preserve"> </t>
        </is>
      </c>
    </row>
    <row r="10">
      <c r="A10" s="4" t="inlineStr">
        <is>
          <t>Property, plant, and equipment, net</t>
        </is>
      </c>
      <c r="B10" s="7" t="n">
        <v>76</v>
      </c>
      <c r="C10" s="4" t="inlineStr">
        <is>
          <t xml:space="preserve"> </t>
        </is>
      </c>
    </row>
    <row r="11">
      <c r="A11" s="4" t="inlineStr">
        <is>
          <t>Finance Lease, Liability, Current, Statement of Financial Position [Extensible Enumeration]</t>
        </is>
      </c>
      <c r="B11" s="4" t="inlineStr">
        <is>
          <t>Operating Lease, Liability And Other Liabilities, Current</t>
        </is>
      </c>
      <c r="C11" s="4" t="inlineStr">
        <is>
          <t xml:space="preserve"> </t>
        </is>
      </c>
    </row>
    <row r="12">
      <c r="A12" s="4" t="inlineStr">
        <is>
          <t>Current portion of lease liabilities and other current liabilities</t>
        </is>
      </c>
      <c r="B12" s="7" t="n">
        <v>3</v>
      </c>
      <c r="C12" s="4" t="inlineStr">
        <is>
          <t xml:space="preserve"> </t>
        </is>
      </c>
    </row>
    <row r="13">
      <c r="A13" s="4" t="inlineStr">
        <is>
          <t>Finance Lease, Liability, Noncurrent, Statement of Financial Position [Extensible Enumeration]</t>
        </is>
      </c>
      <c r="B13" s="4" t="inlineStr">
        <is>
          <t>Other non-current liabilities</t>
        </is>
      </c>
      <c r="C13" s="4" t="inlineStr">
        <is>
          <t xml:space="preserve"> </t>
        </is>
      </c>
    </row>
    <row r="14">
      <c r="A14" s="4" t="inlineStr">
        <is>
          <t>Other non-current liabilities</t>
        </is>
      </c>
      <c r="B14" s="7" t="n">
        <v>76</v>
      </c>
      <c r="C14" s="4" t="inlineStr">
        <is>
          <t xml:space="preserve"> </t>
        </is>
      </c>
    </row>
    <row r="15">
      <c r="A15" s="4" t="inlineStr">
        <is>
          <t>Total finance lease liabilities</t>
        </is>
      </c>
      <c r="B15" s="7" t="n">
        <v>79</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of Leas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20</v>
      </c>
      <c r="C3" s="4" t="inlineStr">
        <is>
          <t xml:space="preserve"> </t>
        </is>
      </c>
    </row>
    <row r="4">
      <c r="A4" s="4" t="inlineStr">
        <is>
          <t>2025</t>
        </is>
      </c>
      <c r="B4" s="6" t="n">
        <v>103</v>
      </c>
      <c r="C4" s="4" t="inlineStr">
        <is>
          <t xml:space="preserve"> </t>
        </is>
      </c>
    </row>
    <row r="5">
      <c r="A5" s="4" t="inlineStr">
        <is>
          <t>2026</t>
        </is>
      </c>
      <c r="B5" s="6" t="n">
        <v>86</v>
      </c>
      <c r="C5" s="4" t="inlineStr">
        <is>
          <t xml:space="preserve"> </t>
        </is>
      </c>
    </row>
    <row r="6">
      <c r="A6" s="4" t="inlineStr">
        <is>
          <t>2027</t>
        </is>
      </c>
      <c r="B6" s="6" t="n">
        <v>74</v>
      </c>
      <c r="C6" s="4" t="inlineStr">
        <is>
          <t xml:space="preserve"> </t>
        </is>
      </c>
    </row>
    <row r="7">
      <c r="A7" s="4" t="inlineStr">
        <is>
          <t>2028</t>
        </is>
      </c>
      <c r="B7" s="6" t="n">
        <v>50</v>
      </c>
      <c r="C7" s="4" t="inlineStr">
        <is>
          <t xml:space="preserve"> </t>
        </is>
      </c>
    </row>
    <row r="8">
      <c r="A8" s="4" t="inlineStr">
        <is>
          <t>Thereafter</t>
        </is>
      </c>
      <c r="B8" s="6" t="n">
        <v>91</v>
      </c>
      <c r="C8" s="4" t="inlineStr">
        <is>
          <t xml:space="preserve"> </t>
        </is>
      </c>
    </row>
    <row r="9">
      <c r="A9" s="4" t="inlineStr">
        <is>
          <t>Total undiscounted liabilities</t>
        </is>
      </c>
      <c r="B9" s="6" t="n">
        <v>524</v>
      </c>
      <c r="C9" s="4" t="inlineStr">
        <is>
          <t xml:space="preserve"> </t>
        </is>
      </c>
    </row>
    <row r="10">
      <c r="A10" s="4" t="inlineStr">
        <is>
          <t>Less: Present value discount</t>
        </is>
      </c>
      <c r="B10" s="6" t="n">
        <v>-115</v>
      </c>
      <c r="C10" s="4" t="inlineStr">
        <is>
          <t xml:space="preserve"> </t>
        </is>
      </c>
    </row>
    <row r="11">
      <c r="A11" s="4" t="inlineStr">
        <is>
          <t>Total lease liabilities</t>
        </is>
      </c>
      <c r="B11" s="6" t="n">
        <v>409</v>
      </c>
      <c r="C11" s="7" t="n">
        <v>379</v>
      </c>
    </row>
    <row r="12">
      <c r="A12" s="3" t="inlineStr">
        <is>
          <t>Finance Leases</t>
        </is>
      </c>
      <c r="B12" s="4" t="inlineStr">
        <is>
          <t xml:space="preserve"> </t>
        </is>
      </c>
      <c r="C12" s="4" t="inlineStr">
        <is>
          <t xml:space="preserve"> </t>
        </is>
      </c>
    </row>
    <row r="13">
      <c r="A13" s="4" t="inlineStr">
        <is>
          <t>2024</t>
        </is>
      </c>
      <c r="B13" s="6" t="n">
        <v>5</v>
      </c>
      <c r="C13" s="4" t="inlineStr">
        <is>
          <t xml:space="preserve"> </t>
        </is>
      </c>
    </row>
    <row r="14">
      <c r="A14" s="4" t="inlineStr">
        <is>
          <t>2025</t>
        </is>
      </c>
      <c r="B14" s="6" t="n">
        <v>3</v>
      </c>
      <c r="C14" s="4" t="inlineStr">
        <is>
          <t xml:space="preserve"> </t>
        </is>
      </c>
    </row>
    <row r="15">
      <c r="A15" s="4" t="inlineStr">
        <is>
          <t>2026</t>
        </is>
      </c>
      <c r="B15" s="6" t="n">
        <v>2</v>
      </c>
      <c r="C15" s="4" t="inlineStr">
        <is>
          <t xml:space="preserve"> </t>
        </is>
      </c>
    </row>
    <row r="16">
      <c r="A16" s="4" t="inlineStr">
        <is>
          <t>2027</t>
        </is>
      </c>
      <c r="B16" s="6" t="n">
        <v>2</v>
      </c>
      <c r="C16" s="4" t="inlineStr">
        <is>
          <t xml:space="preserve"> </t>
        </is>
      </c>
    </row>
    <row r="17">
      <c r="A17" s="4" t="inlineStr">
        <is>
          <t>2028</t>
        </is>
      </c>
      <c r="B17" s="6" t="n">
        <v>2</v>
      </c>
      <c r="C17" s="4" t="inlineStr">
        <is>
          <t xml:space="preserve"> </t>
        </is>
      </c>
    </row>
    <row r="18">
      <c r="A18" s="4" t="inlineStr">
        <is>
          <t>Thereafter</t>
        </is>
      </c>
      <c r="B18" s="6" t="n">
        <v>301</v>
      </c>
      <c r="C18" s="4" t="inlineStr">
        <is>
          <t xml:space="preserve"> </t>
        </is>
      </c>
    </row>
    <row r="19">
      <c r="A19" s="4" t="inlineStr">
        <is>
          <t>Total undiscounted liabilities</t>
        </is>
      </c>
      <c r="B19" s="6" t="n">
        <v>315</v>
      </c>
      <c r="C19" s="4" t="inlineStr">
        <is>
          <t xml:space="preserve"> </t>
        </is>
      </c>
    </row>
    <row r="20">
      <c r="A20" s="4" t="inlineStr">
        <is>
          <t>Less: Present value discount</t>
        </is>
      </c>
      <c r="B20" s="6" t="n">
        <v>-236</v>
      </c>
      <c r="C20" s="4" t="inlineStr">
        <is>
          <t xml:space="preserve"> </t>
        </is>
      </c>
    </row>
    <row r="21">
      <c r="A21" s="4" t="inlineStr">
        <is>
          <t>Total lease liabilities</t>
        </is>
      </c>
      <c r="B21" s="7" t="n">
        <v>79</v>
      </c>
      <c r="C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 (Note 2)</t>
        </is>
      </c>
      <c r="B4" s="7" t="n">
        <v>4434000000</v>
      </c>
      <c r="C4" s="7" t="n">
        <v>1658000000</v>
      </c>
      <c r="D4" s="7" t="n">
        <v>55000000</v>
      </c>
    </row>
    <row r="5">
      <c r="A5" s="4" t="inlineStr">
        <is>
          <t>Cost of revenues (Note 2)</t>
        </is>
      </c>
      <c r="B5" s="6" t="n">
        <v>6464000000</v>
      </c>
      <c r="C5" s="6" t="n">
        <v>4781000000</v>
      </c>
      <c r="D5" s="6" t="n">
        <v>520000000</v>
      </c>
    </row>
    <row r="6">
      <c r="A6" s="4" t="inlineStr">
        <is>
          <t>Gross profit</t>
        </is>
      </c>
      <c r="B6" s="6" t="n">
        <v>-2030000000</v>
      </c>
      <c r="C6" s="6" t="n">
        <v>-3123000000</v>
      </c>
      <c r="D6" s="6" t="n">
        <v>-465000000</v>
      </c>
    </row>
    <row r="7">
      <c r="A7" s="3" t="inlineStr">
        <is>
          <t>Operating expenses</t>
        </is>
      </c>
      <c r="B7" s="4" t="inlineStr">
        <is>
          <t xml:space="preserve"> </t>
        </is>
      </c>
      <c r="C7" s="4" t="inlineStr">
        <is>
          <t xml:space="preserve"> </t>
        </is>
      </c>
      <c r="D7" s="4" t="inlineStr">
        <is>
          <t xml:space="preserve"> </t>
        </is>
      </c>
    </row>
    <row r="8">
      <c r="A8" s="4" t="inlineStr">
        <is>
          <t>Research and development (Note 2)</t>
        </is>
      </c>
      <c r="B8" s="6" t="n">
        <v>1995000000</v>
      </c>
      <c r="C8" s="6" t="n">
        <v>1944000000</v>
      </c>
      <c r="D8" s="6" t="n">
        <v>1850000000</v>
      </c>
    </row>
    <row r="9">
      <c r="A9" s="4" t="inlineStr">
        <is>
          <t>Selling, general, and administrative (Note 2)</t>
        </is>
      </c>
      <c r="B9" s="6" t="n">
        <v>1714000000</v>
      </c>
      <c r="C9" s="6" t="n">
        <v>1789000000</v>
      </c>
      <c r="D9" s="6" t="n">
        <v>1242000000</v>
      </c>
    </row>
    <row r="10">
      <c r="A10" s="4" t="inlineStr">
        <is>
          <t>Other expenses (Note 2)</t>
        </is>
      </c>
      <c r="B10" s="6" t="n">
        <v>0</v>
      </c>
      <c r="C10" s="6" t="n">
        <v>0</v>
      </c>
      <c r="D10" s="6" t="n">
        <v>663000000</v>
      </c>
    </row>
    <row r="11">
      <c r="A11" s="4" t="inlineStr">
        <is>
          <t>Total operating expenses</t>
        </is>
      </c>
      <c r="B11" s="6" t="n">
        <v>3709000000</v>
      </c>
      <c r="C11" s="6" t="n">
        <v>3733000000</v>
      </c>
      <c r="D11" s="6" t="n">
        <v>3755000000</v>
      </c>
    </row>
    <row r="12">
      <c r="A12" s="4" t="inlineStr">
        <is>
          <t>Loss from operations</t>
        </is>
      </c>
      <c r="B12" s="6" t="n">
        <v>-5739000000</v>
      </c>
      <c r="C12" s="6" t="n">
        <v>-6856000000</v>
      </c>
      <c r="D12" s="6" t="n">
        <v>-4220000000</v>
      </c>
    </row>
    <row r="13">
      <c r="A13" s="4" t="inlineStr">
        <is>
          <t>Interest income</t>
        </is>
      </c>
      <c r="B13" s="6" t="n">
        <v>522000000</v>
      </c>
      <c r="C13" s="6" t="n">
        <v>193000000</v>
      </c>
      <c r="D13" s="6" t="n">
        <v>3000000</v>
      </c>
    </row>
    <row r="14">
      <c r="A14" s="4" t="inlineStr">
        <is>
          <t>Interest expense</t>
        </is>
      </c>
      <c r="B14" s="6" t="n">
        <v>-220000000</v>
      </c>
      <c r="C14" s="6" t="n">
        <v>-103000000</v>
      </c>
      <c r="D14" s="6" t="n">
        <v>-29000000</v>
      </c>
    </row>
    <row r="15">
      <c r="A15" s="4" t="inlineStr">
        <is>
          <t>Loss on convertible notes, net (Note 8)</t>
        </is>
      </c>
      <c r="B15" s="6" t="n">
        <v>0</v>
      </c>
      <c r="C15" s="6" t="n">
        <v>0</v>
      </c>
      <c r="D15" s="6" t="n">
        <v>-441000000</v>
      </c>
    </row>
    <row r="16">
      <c r="A16" s="4" t="inlineStr">
        <is>
          <t>Other (expense) income, net</t>
        </is>
      </c>
      <c r="B16" s="6" t="n">
        <v>6000000</v>
      </c>
      <c r="C16" s="6" t="n">
        <v>18000000</v>
      </c>
      <c r="D16" s="6" t="n">
        <v>-1000000</v>
      </c>
    </row>
    <row r="17">
      <c r="A17" s="4" t="inlineStr">
        <is>
          <t>Loss before income taxes</t>
        </is>
      </c>
      <c r="B17" s="6" t="n">
        <v>-5431000000</v>
      </c>
      <c r="C17" s="6" t="n">
        <v>-6748000000</v>
      </c>
      <c r="D17" s="6" t="n">
        <v>-4688000000</v>
      </c>
    </row>
    <row r="18">
      <c r="A18" s="4" t="inlineStr">
        <is>
          <t>Provision for income taxes</t>
        </is>
      </c>
      <c r="B18" s="6" t="n">
        <v>-1000000</v>
      </c>
      <c r="C18" s="6" t="n">
        <v>-4000000</v>
      </c>
      <c r="D18" s="6" t="n">
        <v>0</v>
      </c>
    </row>
    <row r="19">
      <c r="A19" s="4" t="inlineStr">
        <is>
          <t>Net loss</t>
        </is>
      </c>
      <c r="B19" s="6" t="n">
        <v>-5432000000</v>
      </c>
      <c r="C19" s="6" t="n">
        <v>-6752000000</v>
      </c>
      <c r="D19" s="6" t="n">
        <v>-4688000000</v>
      </c>
    </row>
    <row r="20">
      <c r="A20" s="4" t="inlineStr">
        <is>
          <t>Net loss attributable to common stockholders, basic (in shares)</t>
        </is>
      </c>
      <c r="B20" s="6" t="n">
        <v>-5432000000</v>
      </c>
      <c r="C20" s="6" t="n">
        <v>-6752000000</v>
      </c>
      <c r="D20" s="6" t="n">
        <v>-4688000000</v>
      </c>
    </row>
    <row r="21">
      <c r="A21" s="4" t="inlineStr">
        <is>
          <t>Net loss attributable to common stockholders, diluted (in shares)</t>
        </is>
      </c>
      <c r="B21" s="7" t="n">
        <v>-5432000000</v>
      </c>
      <c r="C21" s="7" t="n">
        <v>-6752000000</v>
      </c>
      <c r="D21" s="7" t="n">
        <v>-4688000000</v>
      </c>
    </row>
    <row r="22">
      <c r="A22" s="4" t="inlineStr">
        <is>
          <t>Net loss per share attributable to common stockholders, basic (in USD per share)</t>
        </is>
      </c>
      <c r="B22" s="9" t="n">
        <v>-5.74</v>
      </c>
      <c r="C22" s="9" t="n">
        <v>-7.4</v>
      </c>
      <c r="D22" s="9" t="n">
        <v>-22.98</v>
      </c>
    </row>
    <row r="23">
      <c r="A23" s="4" t="inlineStr">
        <is>
          <t>Net loss per share attributable to common stockholders, diluted (in USD per share)</t>
        </is>
      </c>
      <c r="B23" s="9" t="n">
        <v>-5.74</v>
      </c>
      <c r="C23" s="9" t="n">
        <v>-7.4</v>
      </c>
      <c r="D23" s="9" t="n">
        <v>-22.98</v>
      </c>
    </row>
    <row r="24">
      <c r="A24" s="4" t="inlineStr">
        <is>
          <t>Weighted average common shares outstanding - basic (in shares)</t>
        </is>
      </c>
      <c r="B24" s="6" t="n">
        <v>947</v>
      </c>
      <c r="C24" s="6" t="n">
        <v>913</v>
      </c>
      <c r="D24" s="6" t="n">
        <v>204</v>
      </c>
    </row>
    <row r="25">
      <c r="A25" s="4" t="inlineStr">
        <is>
          <t>Weighted average common shares outstanding - diluted (in shares)</t>
        </is>
      </c>
      <c r="B25" s="6" t="n">
        <v>947</v>
      </c>
      <c r="C25" s="6" t="n">
        <v>913</v>
      </c>
      <c r="D25" s="6" t="n">
        <v>2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5" customWidth="1" min="2" max="2"/>
    <col width="26" customWidth="1" min="3" max="3"/>
    <col width="23" customWidth="1" min="4" max="4"/>
  </cols>
  <sheetData>
    <row r="1">
      <c r="A1" s="1" t="inlineStr">
        <is>
          <t>LEASES - Terms and Interest Rates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Weighted average remaining operating lease term (in years)</t>
        </is>
      </c>
      <c r="B3" s="4" t="inlineStr">
        <is>
          <t>5 years 3 months 18 days</t>
        </is>
      </c>
      <c r="C3" s="4" t="inlineStr">
        <is>
          <t>5 years 10 months 24 days</t>
        </is>
      </c>
      <c r="D3" s="4" t="inlineStr">
        <is>
          <t>6 years 1 month 6 days</t>
        </is>
      </c>
    </row>
    <row r="4">
      <c r="A4" s="4" t="inlineStr">
        <is>
          <t>Weighted average operating lease discount rate</t>
        </is>
      </c>
      <c r="B4" s="10" t="n">
        <v>0.089</v>
      </c>
      <c r="C4" s="11" t="n">
        <v>0.07000000000000001</v>
      </c>
      <c r="D4" s="11" t="n">
        <v>0.04</v>
      </c>
    </row>
    <row r="5">
      <c r="A5" s="4" t="inlineStr">
        <is>
          <t>Weighted average remaining finance lease term (in years)</t>
        </is>
      </c>
      <c r="B5" s="4" t="inlineStr">
        <is>
          <t>22 years 1 month 6 days</t>
        </is>
      </c>
      <c r="C5" s="4" t="inlineStr">
        <is>
          <t xml:space="preserve"> </t>
        </is>
      </c>
      <c r="D5" s="4" t="inlineStr">
        <is>
          <t xml:space="preserve"> </t>
        </is>
      </c>
    </row>
    <row r="6">
      <c r="A6" s="4" t="inlineStr">
        <is>
          <t>Weighted average finance lease discount rate</t>
        </is>
      </c>
      <c r="B6" s="10" t="n">
        <v>0.107</v>
      </c>
      <c r="C6" s="4" t="inlineStr">
        <is>
          <t xml:space="preserve"> </t>
        </is>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102</v>
      </c>
      <c r="C4" s="7" t="n">
        <v>65</v>
      </c>
      <c r="D4" s="7" t="n">
        <v>31</v>
      </c>
    </row>
    <row r="5">
      <c r="A5" s="4" t="inlineStr">
        <is>
          <t>Right-of-use assets obtained in exchange for operating lease liabilities (non-cash)</t>
        </is>
      </c>
      <c r="B5" s="6" t="n">
        <v>111</v>
      </c>
      <c r="C5" s="7" t="n">
        <v>158</v>
      </c>
      <c r="D5" s="7" t="n">
        <v>87</v>
      </c>
    </row>
    <row r="6">
      <c r="A6" s="4" t="inlineStr">
        <is>
          <t>Right-of-use assets obtained in exchange for finance lease liabilities (non-cash)</t>
        </is>
      </c>
      <c r="B6" s="7" t="n">
        <v>8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EBT - Schedule of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7" t="n">
        <v>4475000000</v>
      </c>
      <c r="C3" s="7" t="n">
        <v>1250000000</v>
      </c>
    </row>
    <row r="4">
      <c r="A4" s="4" t="inlineStr">
        <is>
          <t>Less unamortized discount and debt issuance costs</t>
        </is>
      </c>
      <c r="B4" s="6" t="n">
        <v>-44000000</v>
      </c>
      <c r="C4" s="6" t="n">
        <v>-19000000</v>
      </c>
    </row>
    <row r="5">
      <c r="A5" s="4" t="inlineStr">
        <is>
          <t>Long-term debt, less unamortized discount and debt issuance costs</t>
        </is>
      </c>
      <c r="B5" s="6" t="n">
        <v>4431000000</v>
      </c>
      <c r="C5" s="6" t="n">
        <v>1231000000</v>
      </c>
    </row>
    <row r="6">
      <c r="A6" s="4" t="inlineStr">
        <is>
          <t>Less: Current portion</t>
        </is>
      </c>
      <c r="B6" s="6" t="n">
        <v>0</v>
      </c>
      <c r="C6" s="6" t="n">
        <v>0</v>
      </c>
    </row>
    <row r="7">
      <c r="A7" s="4" t="inlineStr">
        <is>
          <t>Total long-term debt, less current portion</t>
        </is>
      </c>
      <c r="B7" s="6" t="n">
        <v>4431000000</v>
      </c>
      <c r="C7" s="6" t="n">
        <v>1231000000</v>
      </c>
    </row>
    <row r="8">
      <c r="A8" s="4" t="inlineStr">
        <is>
          <t>2026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t>
        </is>
      </c>
      <c r="B10" s="7" t="n">
        <v>1250000000</v>
      </c>
      <c r="C10" s="7" t="n">
        <v>1250000000</v>
      </c>
    </row>
    <row r="11">
      <c r="A11" s="4" t="inlineStr">
        <is>
          <t>Effective interest rate (as a percent)</t>
        </is>
      </c>
      <c r="B11" s="11" t="n">
        <v>0.12</v>
      </c>
      <c r="C11" s="10" t="n">
        <v>0.113</v>
      </c>
    </row>
    <row r="12">
      <c r="A12" s="4" t="inlineStr">
        <is>
          <t>2029 Green Convertible Notes | 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7" t="n">
        <v>1500000000</v>
      </c>
      <c r="C14" s="7" t="n">
        <v>0</v>
      </c>
    </row>
    <row r="15">
      <c r="A15" s="4" t="inlineStr">
        <is>
          <t>Effective interest rate (as a percent)</t>
        </is>
      </c>
      <c r="B15" s="10" t="n">
        <v>0.049</v>
      </c>
      <c r="C15" s="11" t="n">
        <v>0</v>
      </c>
    </row>
    <row r="16">
      <c r="A16" s="4" t="inlineStr">
        <is>
          <t>2030 Green Convertible Notes | Convertibl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7" t="n">
        <v>1725000000</v>
      </c>
      <c r="C18" s="7" t="n">
        <v>0</v>
      </c>
    </row>
    <row r="19">
      <c r="A19" s="4" t="inlineStr">
        <is>
          <t>Effective interest rate (as a percent)</t>
        </is>
      </c>
      <c r="B19" s="10" t="n">
        <v>0.038</v>
      </c>
      <c r="C19" s="11"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78" customWidth="1" min="1" max="1"/>
    <col width="48" customWidth="1" min="2" max="2"/>
    <col width="33" customWidth="1" min="3" max="3"/>
    <col width="32" customWidth="1" min="4" max="4"/>
    <col width="48"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1" customWidth="1" min="13" max="13"/>
  </cols>
  <sheetData>
    <row r="1">
      <c r="A1" s="1" t="inlineStr">
        <is>
          <t>DEBT - Narrative (Details) $ / shares in Units, shares in Millions</t>
        </is>
      </c>
      <c r="E1" s="2" t="inlineStr">
        <is>
          <t>1 Months Ended</t>
        </is>
      </c>
      <c r="I1" s="2" t="inlineStr">
        <is>
          <t>12 Months Ended</t>
        </is>
      </c>
    </row>
    <row r="2">
      <c r="B2" s="2" t="inlineStr">
        <is>
          <t>Oct. 31, 2023 USD ($) $ / shares $ / derivative</t>
        </is>
      </c>
      <c r="C2" s="2" t="inlineStr">
        <is>
          <t>Mar. 10, 2023 USD ($) $ / shares</t>
        </is>
      </c>
      <c r="D2" s="2" t="inlineStr">
        <is>
          <t>Nov. 15, 2021 $ / shares shares</t>
        </is>
      </c>
      <c r="E2" s="2" t="inlineStr">
        <is>
          <t>Oct. 31, 2023 USD ($) $ / shares $ / derivative</t>
        </is>
      </c>
      <c r="F2" s="2" t="inlineStr">
        <is>
          <t>Apr. 30, 2023 USD ($)</t>
        </is>
      </c>
      <c r="G2" s="2" t="inlineStr">
        <is>
          <t>Oct. 31, 2021 USD ($)</t>
        </is>
      </c>
      <c r="H2" s="2" t="inlineStr">
        <is>
          <t>Apr. 30, 2018</t>
        </is>
      </c>
      <c r="I2" s="2" t="inlineStr">
        <is>
          <t>Dec. 31, 2021 USD ($)</t>
        </is>
      </c>
      <c r="J2" s="2" t="inlineStr">
        <is>
          <t>Dec. 31, 2023 USD ($)</t>
        </is>
      </c>
      <c r="K2" s="2" t="inlineStr">
        <is>
          <t>Dec. 31, 2022 USD ($)</t>
        </is>
      </c>
      <c r="L2" s="2" t="inlineStr">
        <is>
          <t>Jul. 31, 2021 USD ($)</t>
        </is>
      </c>
      <c r="M2" s="2" t="inlineStr">
        <is>
          <t>May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431000000</v>
      </c>
      <c r="K4" s="7" t="n">
        <v>1231000000</v>
      </c>
      <c r="L4" s="4" t="inlineStr">
        <is>
          <t xml:space="preserve"> </t>
        </is>
      </c>
      <c r="M4" s="4" t="inlineStr">
        <is>
          <t xml:space="preserve"> </t>
        </is>
      </c>
    </row>
    <row r="5">
      <c r="A5" s="4" t="inlineStr">
        <is>
          <t>Term Facility Agreement | Line of Credit |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sis spread on variable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4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21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ble notes converted into common stock (in shares) | shares</t>
        </is>
      </c>
      <c r="B10" s="4" t="inlineStr">
        <is>
          <t xml:space="preserve"> </t>
        </is>
      </c>
      <c r="C10" s="4" t="inlineStr">
        <is>
          <t xml:space="preserve"> </t>
        </is>
      </c>
      <c r="D10" s="6" t="n">
        <v>3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price (in USD per share) | $ / shares</t>
        </is>
      </c>
      <c r="B11" s="4" t="inlineStr">
        <is>
          <t xml:space="preserve"> </t>
        </is>
      </c>
      <c r="C11" s="4" t="inlineStr">
        <is>
          <t xml:space="preserve"> </t>
        </is>
      </c>
      <c r="D11" s="9" t="n">
        <v>66.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21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500000000</v>
      </c>
      <c r="J14" s="4" t="inlineStr">
        <is>
          <t xml:space="preserve"> </t>
        </is>
      </c>
      <c r="K14" s="4" t="inlineStr">
        <is>
          <t xml:space="preserve"> </t>
        </is>
      </c>
      <c r="L14" s="7" t="n">
        <v>2500000000</v>
      </c>
      <c r="M14" s="4" t="inlineStr">
        <is>
          <t xml:space="preserve"> </t>
        </is>
      </c>
    </row>
    <row r="15">
      <c r="A15" s="4" t="inlineStr">
        <is>
          <t>Cash interest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v>
      </c>
      <c r="J15" s="4" t="inlineStr">
        <is>
          <t xml:space="preserve"> </t>
        </is>
      </c>
      <c r="K15" s="4" t="inlineStr">
        <is>
          <t xml:space="preserve"> </t>
        </is>
      </c>
      <c r="L15" s="4" t="inlineStr">
        <is>
          <t xml:space="preserve"> </t>
        </is>
      </c>
      <c r="M15" s="4" t="inlineStr">
        <is>
          <t xml:space="preserve"> </t>
        </is>
      </c>
    </row>
    <row r="16">
      <c r="A16" s="4" t="inlineStr">
        <is>
          <t>2021 Convertible Notes | Convertible Deb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v>
      </c>
      <c r="M18" s="4" t="inlineStr">
        <is>
          <t xml:space="preserve"> </t>
        </is>
      </c>
    </row>
    <row r="19">
      <c r="A19" s="4" t="inlineStr">
        <is>
          <t>2021 Convertible Notes | Convertible Deb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ated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05</v>
      </c>
      <c r="M21" s="4" t="inlineStr">
        <is>
          <t xml:space="preserve"> </t>
        </is>
      </c>
    </row>
    <row r="22">
      <c r="A22" s="4" t="inlineStr">
        <is>
          <t>ABL Facility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turity acceleration threshold amount</t>
        </is>
      </c>
      <c r="B24" s="4" t="inlineStr">
        <is>
          <t xml:space="preserve"> </t>
        </is>
      </c>
      <c r="C24" s="4" t="inlineStr">
        <is>
          <t xml:space="preserve"> </t>
        </is>
      </c>
      <c r="D24" s="4" t="inlineStr">
        <is>
          <t xml:space="preserve"> </t>
        </is>
      </c>
      <c r="E24" s="4" t="inlineStr">
        <is>
          <t xml:space="preserve"> </t>
        </is>
      </c>
      <c r="F24" s="7" t="n">
        <v>2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7" t="n">
        <v>150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row>
    <row r="27">
      <c r="A27" s="4" t="inlineStr">
        <is>
          <t>Remaining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00000000</v>
      </c>
      <c r="K27" s="4" t="inlineStr">
        <is>
          <t xml:space="preserve"> </t>
        </is>
      </c>
      <c r="L27" s="4" t="inlineStr">
        <is>
          <t xml:space="preserve"> </t>
        </is>
      </c>
      <c r="M27" s="4" t="inlineStr">
        <is>
          <t xml:space="preserve"> </t>
        </is>
      </c>
    </row>
    <row r="28">
      <c r="A28" s="4" t="inlineStr">
        <is>
          <t>ABL Facility | Line of Credit | 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itment fee (as a percent)</t>
        </is>
      </c>
      <c r="B30" s="4" t="inlineStr">
        <is>
          <t xml:space="preserve"> </t>
        </is>
      </c>
      <c r="C30" s="4" t="inlineStr">
        <is>
          <t xml:space="preserve"> </t>
        </is>
      </c>
      <c r="D30" s="4" t="inlineStr">
        <is>
          <t xml:space="preserve"> </t>
        </is>
      </c>
      <c r="E30" s="4" t="inlineStr">
        <is>
          <t xml:space="preserve"> </t>
        </is>
      </c>
      <c r="F30" s="10" t="n">
        <v>0.0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BL Facility | Line of Credit | Revolving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itment fee (as a percent)</t>
        </is>
      </c>
      <c r="B33" s="4" t="inlineStr">
        <is>
          <t xml:space="preserve"> </t>
        </is>
      </c>
      <c r="C33" s="4" t="inlineStr">
        <is>
          <t xml:space="preserve"> </t>
        </is>
      </c>
      <c r="D33" s="4" t="inlineStr">
        <is>
          <t xml:space="preserve"> </t>
        </is>
      </c>
      <c r="E33" s="4" t="inlineStr">
        <is>
          <t xml:space="preserve"> </t>
        </is>
      </c>
      <c r="F33" s="10" t="n">
        <v>0.00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BL Facility | Line of Credit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tter of credit, sub-limit amount</t>
        </is>
      </c>
      <c r="B36" s="4" t="inlineStr">
        <is>
          <t xml:space="preserve"> </t>
        </is>
      </c>
      <c r="C36" s="4" t="inlineStr">
        <is>
          <t xml:space="preserve"> </t>
        </is>
      </c>
      <c r="D36" s="4" t="inlineStr">
        <is>
          <t xml:space="preserve"> </t>
        </is>
      </c>
      <c r="E36" s="4" t="inlineStr">
        <is>
          <t xml:space="preserve"> </t>
        </is>
      </c>
      <c r="F36" s="7" t="n">
        <v>100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500000000</v>
      </c>
    </row>
    <row r="37">
      <c r="A37" s="4" t="inlineStr">
        <is>
          <t>Letters of credit outstand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400000000</v>
      </c>
      <c r="K37" s="4" t="inlineStr">
        <is>
          <t xml:space="preserve"> </t>
        </is>
      </c>
      <c r="L37" s="4" t="inlineStr">
        <is>
          <t xml:space="preserve"> </t>
        </is>
      </c>
      <c r="M37" s="4" t="inlineStr">
        <is>
          <t xml:space="preserve"> </t>
        </is>
      </c>
    </row>
    <row r="38">
      <c r="A38" s="4" t="inlineStr">
        <is>
          <t>ABL Facility | Line of Credit | SOFR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redit spread adjustment (as a percent)</t>
        </is>
      </c>
      <c r="B40" s="4" t="inlineStr">
        <is>
          <t xml:space="preserve"> </t>
        </is>
      </c>
      <c r="C40" s="4" t="inlineStr">
        <is>
          <t xml:space="preserve"> </t>
        </is>
      </c>
      <c r="D40" s="4" t="inlineStr">
        <is>
          <t xml:space="preserve"> </t>
        </is>
      </c>
      <c r="E40" s="4" t="inlineStr">
        <is>
          <t xml:space="preserve"> </t>
        </is>
      </c>
      <c r="F40" s="10" t="n">
        <v>0.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BL Facility | Line of Credit | SOFR | Revolving Credit Facilit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sis spread on variable rate (as a percent)</t>
        </is>
      </c>
      <c r="B43" s="4" t="inlineStr">
        <is>
          <t xml:space="preserve"> </t>
        </is>
      </c>
      <c r="C43" s="4" t="inlineStr">
        <is>
          <t xml:space="preserve"> </t>
        </is>
      </c>
      <c r="D43" s="4" t="inlineStr">
        <is>
          <t xml:space="preserve"> </t>
        </is>
      </c>
      <c r="E43" s="4" t="inlineStr">
        <is>
          <t xml:space="preserve"> </t>
        </is>
      </c>
      <c r="F43" s="10" t="n">
        <v>0.01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BL Facility | Line of Credit | SOFR | Revolving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rate (as a percent)</t>
        </is>
      </c>
      <c r="B46" s="4" t="inlineStr">
        <is>
          <t xml:space="preserve"> </t>
        </is>
      </c>
      <c r="C46" s="4" t="inlineStr">
        <is>
          <t xml:space="preserve"> </t>
        </is>
      </c>
      <c r="D46" s="4" t="inlineStr">
        <is>
          <t xml:space="preserve"> </t>
        </is>
      </c>
      <c r="E46" s="4" t="inlineStr">
        <is>
          <t xml:space="preserve"> </t>
        </is>
      </c>
      <c r="F46" s="10" t="n">
        <v>0.01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BL Facility | Revolving Credit Facility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ariable rate, floor (as a percent)</t>
        </is>
      </c>
      <c r="B49" s="4" t="inlineStr">
        <is>
          <t xml:space="preserve"> </t>
        </is>
      </c>
      <c r="C49" s="4" t="inlineStr">
        <is>
          <t xml:space="preserve"> </t>
        </is>
      </c>
      <c r="D49" s="4" t="inlineStr">
        <is>
          <t xml:space="preserve"> </t>
        </is>
      </c>
      <c r="E49" s="4" t="inlineStr">
        <is>
          <t xml:space="preserve"> </t>
        </is>
      </c>
      <c r="F49" s="11"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26 Notes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7" t="n">
        <v>125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ated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115</v>
      </c>
      <c r="K53" s="4" t="inlineStr">
        <is>
          <t xml:space="preserve"> </t>
        </is>
      </c>
      <c r="L53" s="4" t="inlineStr">
        <is>
          <t xml:space="preserve"> </t>
        </is>
      </c>
      <c r="M53" s="4" t="inlineStr">
        <is>
          <t xml:space="preserve"> </t>
        </is>
      </c>
    </row>
    <row r="54">
      <c r="A54" s="4" t="inlineStr">
        <is>
          <t>Issue discount</t>
        </is>
      </c>
      <c r="B54" s="4" t="inlineStr">
        <is>
          <t xml:space="preserve"> </t>
        </is>
      </c>
      <c r="C54" s="4" t="inlineStr">
        <is>
          <t xml:space="preserve"> </t>
        </is>
      </c>
      <c r="D54" s="4" t="inlineStr">
        <is>
          <t xml:space="preserve"> </t>
        </is>
      </c>
      <c r="E54" s="4" t="inlineStr">
        <is>
          <t xml:space="preserve"> </t>
        </is>
      </c>
      <c r="F54" s="4" t="inlineStr">
        <is>
          <t xml:space="preserve"> </t>
        </is>
      </c>
      <c r="G54" s="7" t="n">
        <v>2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demption (as a percent)</t>
        </is>
      </c>
      <c r="B55" s="4" t="inlineStr">
        <is>
          <t xml:space="preserve"> </t>
        </is>
      </c>
      <c r="C55" s="4" t="inlineStr">
        <is>
          <t xml:space="preserve"> </t>
        </is>
      </c>
      <c r="D55" s="4" t="inlineStr">
        <is>
          <t xml:space="preserve"> </t>
        </is>
      </c>
      <c r="E55" s="4" t="inlineStr">
        <is>
          <t xml:space="preserve"> </t>
        </is>
      </c>
      <c r="F55" s="4" t="inlineStr">
        <is>
          <t xml:space="preserve"> </t>
        </is>
      </c>
      <c r="G55" s="11" t="n">
        <v>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26 Notes | Senior Notes | Fair Value, Inputs, Level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fair valu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250000000</v>
      </c>
      <c r="K58" s="7" t="n">
        <v>1216000000</v>
      </c>
      <c r="L58" s="4" t="inlineStr">
        <is>
          <t xml:space="preserve"> </t>
        </is>
      </c>
      <c r="M58" s="4" t="inlineStr">
        <is>
          <t xml:space="preserve"> </t>
        </is>
      </c>
    </row>
    <row r="59">
      <c r="A59" s="4" t="inlineStr">
        <is>
          <t>2026 Notes | Senior Notes |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sis spread on variable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10" t="n">
        <v>0.05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redit spread adjustment (as a percent)</t>
        </is>
      </c>
      <c r="B62" s="4" t="inlineStr">
        <is>
          <t xml:space="preserve"> </t>
        </is>
      </c>
      <c r="C62" s="4" t="inlineStr">
        <is>
          <t xml:space="preserve"> </t>
        </is>
      </c>
      <c r="D62" s="4" t="inlineStr">
        <is>
          <t xml:space="preserve"> </t>
        </is>
      </c>
      <c r="E62" s="4" t="inlineStr">
        <is>
          <t xml:space="preserve"> </t>
        </is>
      </c>
      <c r="F62" s="4" t="inlineStr">
        <is>
          <t xml:space="preserve"> </t>
        </is>
      </c>
      <c r="G62" s="10" t="n">
        <v>0.004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ariable rate, floor (as a percent)</t>
        </is>
      </c>
      <c r="B63" s="4" t="inlineStr">
        <is>
          <t xml:space="preserve"> </t>
        </is>
      </c>
      <c r="C63" s="4" t="inlineStr">
        <is>
          <t xml:space="preserve"> </t>
        </is>
      </c>
      <c r="D63" s="4" t="inlineStr">
        <is>
          <t xml:space="preserve"> </t>
        </is>
      </c>
      <c r="E63" s="4" t="inlineStr">
        <is>
          <t xml:space="preserve"> </t>
        </is>
      </c>
      <c r="F63" s="4" t="inlineStr">
        <is>
          <t xml:space="preserve"> </t>
        </is>
      </c>
      <c r="G63" s="11" t="n">
        <v>0.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29 Green Convertible Notes |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ncipal amount</t>
        </is>
      </c>
      <c r="B66" s="4" t="inlineStr">
        <is>
          <t xml:space="preserve"> </t>
        </is>
      </c>
      <c r="C66" s="7" t="n">
        <v>15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ated interest rate (as a percent)</t>
        </is>
      </c>
      <c r="B67" s="4" t="inlineStr">
        <is>
          <t xml:space="preserve"> </t>
        </is>
      </c>
      <c r="C67" s="12" t="n">
        <v>0.046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sion price (in USD per share) | $ / shares</t>
        </is>
      </c>
      <c r="B68" s="4" t="inlineStr">
        <is>
          <t xml:space="preserve"> </t>
        </is>
      </c>
      <c r="C68" s="9" t="n">
        <v>20.1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ssue discount</t>
        </is>
      </c>
      <c r="B69" s="4" t="inlineStr">
        <is>
          <t xml:space="preserve"> </t>
        </is>
      </c>
      <c r="C69" s="7" t="n">
        <v>15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sion ratio</t>
        </is>
      </c>
      <c r="B70" s="4" t="inlineStr">
        <is>
          <t xml:space="preserve"> </t>
        </is>
      </c>
      <c r="C70" s="13" t="n">
        <v>0.049677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convertible, threshold stock price trigger ( as a percent)</t>
        </is>
      </c>
      <c r="B71" s="4" t="inlineStr">
        <is>
          <t xml:space="preserve"> </t>
        </is>
      </c>
      <c r="C71" s="11" t="n">
        <v>1.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2029 Green Convertible Notes | Convertible Debt | Fair Value, Inputs, Level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ir valu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110000000</v>
      </c>
      <c r="K74" s="4" t="inlineStr">
        <is>
          <t xml:space="preserve"> </t>
        </is>
      </c>
      <c r="L74" s="4" t="inlineStr">
        <is>
          <t xml:space="preserve"> </t>
        </is>
      </c>
      <c r="M74" s="4" t="inlineStr">
        <is>
          <t xml:space="preserve"> </t>
        </is>
      </c>
    </row>
    <row r="75">
      <c r="A75" s="4" t="inlineStr">
        <is>
          <t>2030 Green Convertible Notes | Call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caped call transaction cost</t>
        </is>
      </c>
      <c r="B77" s="4" t="inlineStr">
        <is>
          <t xml:space="preserve"> </t>
        </is>
      </c>
      <c r="C77" s="4" t="inlineStr">
        <is>
          <t xml:space="preserve"> </t>
        </is>
      </c>
      <c r="D77" s="4" t="inlineStr">
        <is>
          <t xml:space="preserve"> </t>
        </is>
      </c>
      <c r="E77" s="7" t="n">
        <v>108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2030 Green Convertible Notes | Call Option | Common Class 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ap price | $ / derivative</t>
        </is>
      </c>
      <c r="B80" s="14" t="n">
        <v>31.06</v>
      </c>
      <c r="C80" s="4" t="inlineStr">
        <is>
          <t xml:space="preserve"> </t>
        </is>
      </c>
      <c r="D80" s="4" t="inlineStr">
        <is>
          <t xml:space="preserve"> </t>
        </is>
      </c>
      <c r="E80" s="14" t="n">
        <v>31.0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cap price premium on sale price ( as a percent)</t>
        </is>
      </c>
      <c r="B81" s="4" t="inlineStr">
        <is>
          <t xml:space="preserve"> </t>
        </is>
      </c>
      <c r="C81" s="4" t="inlineStr">
        <is>
          <t xml:space="preserve"> </t>
        </is>
      </c>
      <c r="D81" s="4" t="inlineStr">
        <is>
          <t xml:space="preserve"> </t>
        </is>
      </c>
      <c r="E81" s="11" t="n">
        <v>0.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2030 Green Convertible Notes |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incipal amount</t>
        </is>
      </c>
      <c r="B84" s="7" t="n">
        <v>1725000000</v>
      </c>
      <c r="C84" s="4" t="inlineStr">
        <is>
          <t xml:space="preserve"> </t>
        </is>
      </c>
      <c r="D84" s="4" t="inlineStr">
        <is>
          <t xml:space="preserve"> </t>
        </is>
      </c>
      <c r="E84" s="7" t="n">
        <v>1725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ated interest rate (as a percent)</t>
        </is>
      </c>
      <c r="B85" s="12" t="n">
        <v>0.03625</v>
      </c>
      <c r="C85" s="4" t="inlineStr">
        <is>
          <t xml:space="preserve"> </t>
        </is>
      </c>
      <c r="D85" s="4" t="inlineStr">
        <is>
          <t xml:space="preserve"> </t>
        </is>
      </c>
      <c r="E85" s="12" t="n">
        <v>0.0362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ssue discount</t>
        </is>
      </c>
      <c r="B86" s="7" t="n">
        <v>15000000</v>
      </c>
      <c r="C86" s="4" t="inlineStr">
        <is>
          <t xml:space="preserve"> </t>
        </is>
      </c>
      <c r="D86" s="4" t="inlineStr">
        <is>
          <t xml:space="preserve"> </t>
        </is>
      </c>
      <c r="E86" s="7" t="n">
        <v>15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nversion ratio</t>
        </is>
      </c>
      <c r="B87" s="15" t="n">
        <v>0.04292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convertible, threshold stock price trigger ( as a percent)</t>
        </is>
      </c>
      <c r="B88" s="11" t="n">
        <v>1.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2030 Green Convertible Notes | Convertible Debt | Common Class 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nversion price (in USD per share) | $ / shares</t>
        </is>
      </c>
      <c r="B91" s="9" t="n">
        <v>23.29</v>
      </c>
      <c r="C91" s="4" t="inlineStr">
        <is>
          <t xml:space="preserve"> </t>
        </is>
      </c>
      <c r="D91" s="4" t="inlineStr">
        <is>
          <t xml:space="preserve"> </t>
        </is>
      </c>
      <c r="E91" s="9" t="n">
        <v>23.29</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2030 Green Convertible Notes | Convertible Debt | Fair Value, Inputs, Level 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fair valu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2121000000</v>
      </c>
      <c r="K94" s="4" t="inlineStr">
        <is>
          <t xml:space="preserve"> </t>
        </is>
      </c>
      <c r="L94" s="4" t="inlineStr">
        <is>
          <t xml:space="preserve"> </t>
        </is>
      </c>
      <c r="M94" s="4" t="inlineStr">
        <is>
          <t xml:space="preserve"> </t>
        </is>
      </c>
    </row>
  </sheetData>
  <mergeCells count="2">
    <mergeCell ref="A1:A2"/>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Debt Securities, Trading, and Equity Securities, FV-NI (Details) - Convertible Debt - 2021 Convertible Notes - USD ($)</t>
        </is>
      </c>
      <c r="B1" s="2" t="inlineStr">
        <is>
          <t>12 Months Ended</t>
        </is>
      </c>
    </row>
    <row r="2">
      <c r="B2" s="2" t="inlineStr">
        <is>
          <t>Dec. 31, 2021</t>
        </is>
      </c>
      <c r="C2" s="2" t="inlineStr">
        <is>
          <t>Jul. 31, 2021</t>
        </is>
      </c>
    </row>
    <row r="3">
      <c r="A3" s="3" t="inlineStr">
        <is>
          <t>Debt Instrument [Line Items]</t>
        </is>
      </c>
      <c r="B3" s="4" t="inlineStr">
        <is>
          <t xml:space="preserve"> </t>
        </is>
      </c>
      <c r="C3" s="4" t="inlineStr">
        <is>
          <t xml:space="preserve"> </t>
        </is>
      </c>
    </row>
    <row r="4">
      <c r="A4" s="4" t="inlineStr">
        <is>
          <t>Fair value of shares issued upon conversion</t>
        </is>
      </c>
      <c r="B4" s="7" t="n">
        <v>2941000000</v>
      </c>
      <c r="C4" s="4" t="inlineStr">
        <is>
          <t xml:space="preserve"> </t>
        </is>
      </c>
    </row>
    <row r="5">
      <c r="A5" s="4" t="inlineStr">
        <is>
          <t>Unpaid principal balance</t>
        </is>
      </c>
      <c r="B5" s="6" t="n">
        <v>2500000000</v>
      </c>
      <c r="C5" s="7" t="n">
        <v>2500000000</v>
      </c>
    </row>
    <row r="6">
      <c r="A6" s="4" t="inlineStr">
        <is>
          <t>Loss on convertible notes, net</t>
        </is>
      </c>
      <c r="B6" s="7" t="n">
        <v>-441000000</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costs</t>
        </is>
      </c>
      <c r="B3" s="7" t="n">
        <v>328</v>
      </c>
      <c r="C3" s="7" t="n">
        <v>259</v>
      </c>
    </row>
    <row r="4">
      <c r="A4" s="4" t="inlineStr">
        <is>
          <t>Capital expenditures</t>
        </is>
      </c>
      <c r="B4" s="6" t="n">
        <v>263</v>
      </c>
      <c r="C4" s="6" t="n">
        <v>265</v>
      </c>
    </row>
    <row r="5">
      <c r="A5" s="4" t="inlineStr">
        <is>
          <t>Inventory</t>
        </is>
      </c>
      <c r="B5" s="6" t="n">
        <v>241</v>
      </c>
      <c r="C5" s="6" t="n">
        <v>367</v>
      </c>
    </row>
    <row r="6">
      <c r="A6" s="4" t="inlineStr">
        <is>
          <t>Other products and services</t>
        </is>
      </c>
      <c r="B6" s="6" t="n">
        <v>169</v>
      </c>
      <c r="C6" s="6" t="n">
        <v>169</v>
      </c>
    </row>
    <row r="7">
      <c r="A7" s="4" t="inlineStr">
        <is>
          <t>Other</t>
        </is>
      </c>
      <c r="B7" s="6" t="n">
        <v>144</v>
      </c>
      <c r="C7" s="6" t="n">
        <v>94</v>
      </c>
    </row>
    <row r="8">
      <c r="A8" s="4" t="inlineStr">
        <is>
          <t>Total accrued liabilities</t>
        </is>
      </c>
      <c r="B8" s="7" t="n">
        <v>1145</v>
      </c>
      <c r="C8" s="7" t="n">
        <v>11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406</v>
      </c>
      <c r="C4" s="7" t="n">
        <v>-6729</v>
      </c>
      <c r="D4" s="7" t="n">
        <v>-4590</v>
      </c>
    </row>
    <row r="5">
      <c r="A5" s="4" t="inlineStr">
        <is>
          <t>Foreign</t>
        </is>
      </c>
      <c r="B5" s="6" t="n">
        <v>-25</v>
      </c>
      <c r="C5" s="6" t="n">
        <v>-19</v>
      </c>
      <c r="D5" s="6" t="n">
        <v>-98</v>
      </c>
    </row>
    <row r="6">
      <c r="A6" s="4" t="inlineStr">
        <is>
          <t>Loss before income taxes</t>
        </is>
      </c>
      <c r="B6" s="7" t="n">
        <v>-5431</v>
      </c>
      <c r="C6" s="7" t="n">
        <v>-6748</v>
      </c>
      <c r="D6" s="7" t="n">
        <v>-46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of deferred tax assets</t>
        </is>
      </c>
      <c r="B4" s="7" t="n">
        <v>4866000000</v>
      </c>
      <c r="C4" s="7" t="n">
        <v>3325000000</v>
      </c>
      <c r="D4" s="4" t="inlineStr">
        <is>
          <t xml:space="preserve"> </t>
        </is>
      </c>
    </row>
    <row r="5">
      <c r="A5" s="4" t="inlineStr">
        <is>
          <t>Increase in deferred tax assets valuation allowance</t>
        </is>
      </c>
      <c r="B5" s="7" t="n">
        <v>1541000000</v>
      </c>
      <c r="C5" s="7" t="n">
        <v>1867000000</v>
      </c>
      <c r="D5" s="7" t="n">
        <v>988000000</v>
      </c>
    </row>
    <row r="6">
      <c r="A6" s="4" t="inlineStr">
        <is>
          <t>Effective tax rate (as a percent)</t>
        </is>
      </c>
      <c r="B6" s="11" t="n">
        <v>0</v>
      </c>
      <c r="C6" s="11" t="n">
        <v>0</v>
      </c>
      <c r="D6" s="11" t="n">
        <v>0</v>
      </c>
    </row>
    <row r="7">
      <c r="A7" s="3" t="inlineStr">
        <is>
          <t>Operating Loss Carryforwards [Line Items]</t>
        </is>
      </c>
      <c r="B7" s="4" t="inlineStr">
        <is>
          <t xml:space="preserve"> </t>
        </is>
      </c>
      <c r="C7" s="4" t="inlineStr">
        <is>
          <t xml:space="preserve"> </t>
        </is>
      </c>
      <c r="D7" s="4" t="inlineStr">
        <is>
          <t xml:space="preserve"> </t>
        </is>
      </c>
    </row>
    <row r="8">
      <c r="A8" s="4" t="inlineStr">
        <is>
          <t>Tax credit carryforward</t>
        </is>
      </c>
      <c r="B8" s="7" t="n">
        <v>564000000</v>
      </c>
      <c r="C8" s="4" t="inlineStr">
        <is>
          <t xml:space="preserve"> </t>
        </is>
      </c>
      <c r="D8" s="4" t="inlineStr">
        <is>
          <t xml:space="preserve"> </t>
        </is>
      </c>
    </row>
    <row r="9">
      <c r="A9" s="4" t="inlineStr">
        <is>
          <t>Tax credit carryforward, expiration period (in years)</t>
        </is>
      </c>
      <c r="B9" s="4" t="inlineStr">
        <is>
          <t>20 years</t>
        </is>
      </c>
      <c r="C9" s="4" t="inlineStr">
        <is>
          <t xml:space="preserve"> </t>
        </is>
      </c>
      <c r="D9" s="4" t="inlineStr">
        <is>
          <t xml:space="preserve"> </t>
        </is>
      </c>
    </row>
    <row r="10">
      <c r="A10" s="4" t="inlineStr">
        <is>
          <t>Unrecognized tax benefits, income tax penalties and interest accrued</t>
        </is>
      </c>
      <c r="B10" s="7" t="n">
        <v>0</v>
      </c>
      <c r="C10" s="7" t="n">
        <v>0</v>
      </c>
      <c r="D10" s="4" t="inlineStr">
        <is>
          <t xml:space="preserve"> </t>
        </is>
      </c>
    </row>
    <row r="11">
      <c r="A11" s="4" t="inlineStr">
        <is>
          <t>Unrecognized tax benefits that would impact effective tax rate</t>
        </is>
      </c>
      <c r="B11" s="6" t="n">
        <v>0</v>
      </c>
      <c r="C11" s="4" t="inlineStr">
        <is>
          <t xml:space="preserve"> </t>
        </is>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 subject to expiration</t>
        </is>
      </c>
      <c r="B14" s="7" t="n">
        <v>81000000</v>
      </c>
      <c r="C14" s="4" t="inlineStr">
        <is>
          <t xml:space="preserve"> </t>
        </is>
      </c>
      <c r="D14" s="4" t="inlineStr">
        <is>
          <t xml:space="preserve"> </t>
        </is>
      </c>
    </row>
    <row r="15">
      <c r="A15" s="4" t="inlineStr">
        <is>
          <t>Operating loss carryforwards expiration period</t>
        </is>
      </c>
      <c r="B15" s="4" t="inlineStr">
        <is>
          <t>20 years</t>
        </is>
      </c>
      <c r="C15" s="4" t="inlineStr">
        <is>
          <t xml:space="preserve"> </t>
        </is>
      </c>
      <c r="D15" s="4" t="inlineStr">
        <is>
          <t xml:space="preserve"> </t>
        </is>
      </c>
    </row>
    <row r="16">
      <c r="A16" s="4" t="inlineStr">
        <is>
          <t>Operating loss carryforwards, not subject to expiration</t>
        </is>
      </c>
      <c r="B16" s="7" t="n">
        <v>120900000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7" t="n">
        <v>91540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7" t="n">
        <v>-1140</v>
      </c>
      <c r="C4" s="7" t="n">
        <v>-1417</v>
      </c>
      <c r="D4" s="7" t="n">
        <v>-984</v>
      </c>
    </row>
    <row r="5">
      <c r="A5" s="4" t="inlineStr">
        <is>
          <t>State income taxes</t>
        </is>
      </c>
      <c r="B5" s="6" t="n">
        <v>-230</v>
      </c>
      <c r="C5" s="6" t="n">
        <v>-267</v>
      </c>
      <c r="D5" s="6" t="n">
        <v>-236</v>
      </c>
    </row>
    <row r="6">
      <c r="A6" s="4" t="inlineStr">
        <is>
          <t>Permanent items</t>
        </is>
      </c>
      <c r="B6" s="6" t="n">
        <v>58</v>
      </c>
      <c r="C6" s="6" t="n">
        <v>75</v>
      </c>
      <c r="D6" s="6" t="n">
        <v>8</v>
      </c>
    </row>
    <row r="7">
      <c r="A7" s="4" t="inlineStr">
        <is>
          <t>Nondeductible charitable contributions</t>
        </is>
      </c>
      <c r="B7" s="6" t="n">
        <v>0</v>
      </c>
      <c r="C7" s="6" t="n">
        <v>0</v>
      </c>
      <c r="D7" s="6" t="n">
        <v>172</v>
      </c>
    </row>
    <row r="8">
      <c r="A8" s="4" t="inlineStr">
        <is>
          <t>Nondeductible loss on convertible debt</t>
        </is>
      </c>
      <c r="B8" s="6" t="n">
        <v>0</v>
      </c>
      <c r="C8" s="6" t="n">
        <v>0</v>
      </c>
      <c r="D8" s="6" t="n">
        <v>118</v>
      </c>
    </row>
    <row r="9">
      <c r="A9" s="4" t="inlineStr">
        <is>
          <t>Tax credits</t>
        </is>
      </c>
      <c r="B9" s="6" t="n">
        <v>-202</v>
      </c>
      <c r="C9" s="6" t="n">
        <v>-264</v>
      </c>
      <c r="D9" s="6" t="n">
        <v>-63</v>
      </c>
    </row>
    <row r="10">
      <c r="A10" s="4" t="inlineStr">
        <is>
          <t>Other</t>
        </is>
      </c>
      <c r="B10" s="6" t="n">
        <v>-26</v>
      </c>
      <c r="C10" s="6" t="n">
        <v>10</v>
      </c>
      <c r="D10" s="6" t="n">
        <v>-3</v>
      </c>
    </row>
    <row r="11">
      <c r="A11" s="4" t="inlineStr">
        <is>
          <t>Valuation allowance</t>
        </is>
      </c>
      <c r="B11" s="6" t="n">
        <v>1541</v>
      </c>
      <c r="C11" s="6" t="n">
        <v>1867</v>
      </c>
      <c r="D11" s="6" t="n">
        <v>988</v>
      </c>
    </row>
    <row r="12">
      <c r="A12" s="4" t="inlineStr">
        <is>
          <t>Provision for income taxes</t>
        </is>
      </c>
      <c r="B12" s="7" t="n">
        <v>1</v>
      </c>
      <c r="C12" s="7" t="n">
        <v>4</v>
      </c>
      <c r="D12"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tax credit carryforwards</t>
        </is>
      </c>
      <c r="B3" s="7" t="n">
        <v>3708</v>
      </c>
      <c r="C3" s="7" t="n">
        <v>2705</v>
      </c>
    </row>
    <row r="4">
      <c r="A4" s="4" t="inlineStr">
        <is>
          <t>Inventory</t>
        </is>
      </c>
      <c r="B4" s="6" t="n">
        <v>179</v>
      </c>
      <c r="C4" s="6" t="n">
        <v>203</v>
      </c>
    </row>
    <row r="5">
      <c r="A5" s="4" t="inlineStr">
        <is>
          <t>Deferred revenue</t>
        </is>
      </c>
      <c r="B5" s="6" t="n">
        <v>33</v>
      </c>
      <c r="C5" s="6" t="n">
        <v>8</v>
      </c>
    </row>
    <row r="6">
      <c r="A6" s="4" t="inlineStr">
        <is>
          <t>Operating lease liabilities</t>
        </is>
      </c>
      <c r="B6" s="6" t="n">
        <v>101</v>
      </c>
      <c r="C6" s="6" t="n">
        <v>94</v>
      </c>
    </row>
    <row r="7">
      <c r="A7" s="4" t="inlineStr">
        <is>
          <t>Stock-based compensation</t>
        </is>
      </c>
      <c r="B7" s="6" t="n">
        <v>88</v>
      </c>
      <c r="C7" s="6" t="n">
        <v>110</v>
      </c>
    </row>
    <row r="8">
      <c r="A8" s="4" t="inlineStr">
        <is>
          <t>Accrued liabilities</t>
        </is>
      </c>
      <c r="B8" s="6" t="n">
        <v>81</v>
      </c>
      <c r="C8" s="6" t="n">
        <v>29</v>
      </c>
    </row>
    <row r="9">
      <c r="A9" s="4" t="inlineStr">
        <is>
          <t>R&amp;D capitalization</t>
        </is>
      </c>
      <c r="B9" s="6" t="n">
        <v>804</v>
      </c>
      <c r="C9" s="6" t="n">
        <v>369</v>
      </c>
    </row>
    <row r="10">
      <c r="A10" s="4" t="inlineStr">
        <is>
          <t>Other</t>
        </is>
      </c>
      <c r="B10" s="6" t="n">
        <v>53</v>
      </c>
      <c r="C10" s="6" t="n">
        <v>19</v>
      </c>
    </row>
    <row r="11">
      <c r="A11" s="4" t="inlineStr">
        <is>
          <t>Total deferred tax assets</t>
        </is>
      </c>
      <c r="B11" s="6" t="n">
        <v>5047</v>
      </c>
      <c r="C11" s="6" t="n">
        <v>3537</v>
      </c>
    </row>
    <row r="12">
      <c r="A12" s="4" t="inlineStr">
        <is>
          <t>Less: valuation allowances</t>
        </is>
      </c>
      <c r="B12" s="6" t="n">
        <v>-4866</v>
      </c>
      <c r="C12" s="6" t="n">
        <v>-3325</v>
      </c>
    </row>
    <row r="13">
      <c r="A13" s="4" t="inlineStr">
        <is>
          <t>Total net deferred tax assets</t>
        </is>
      </c>
      <c r="B13" s="6" t="n">
        <v>181</v>
      </c>
      <c r="C13" s="6" t="n">
        <v>212</v>
      </c>
    </row>
    <row r="14">
      <c r="A14" s="3" t="inlineStr">
        <is>
          <t>Deferred tax liabilities:</t>
        </is>
      </c>
      <c r="B14" s="4" t="inlineStr">
        <is>
          <t xml:space="preserve"> </t>
        </is>
      </c>
      <c r="C14" s="4" t="inlineStr">
        <is>
          <t xml:space="preserve"> </t>
        </is>
      </c>
    </row>
    <row r="15">
      <c r="A15" s="4" t="inlineStr">
        <is>
          <t>Property, plant, and equipment</t>
        </is>
      </c>
      <c r="B15" s="6" t="n">
        <v>-94</v>
      </c>
      <c r="C15" s="6" t="n">
        <v>-124</v>
      </c>
    </row>
    <row r="16">
      <c r="A16" s="4" t="inlineStr">
        <is>
          <t>Operating lease assets</t>
        </is>
      </c>
      <c r="B16" s="6" t="n">
        <v>-86</v>
      </c>
      <c r="C16" s="6" t="n">
        <v>-81</v>
      </c>
    </row>
    <row r="17">
      <c r="A17" s="4" t="inlineStr">
        <is>
          <t>Other</t>
        </is>
      </c>
      <c r="B17" s="6" t="n">
        <v>-1</v>
      </c>
      <c r="C17" s="6" t="n">
        <v>-6</v>
      </c>
    </row>
    <row r="18">
      <c r="A18" s="4" t="inlineStr">
        <is>
          <t>Total deferred tax liabilities</t>
        </is>
      </c>
      <c r="B18" s="6" t="n">
        <v>-181</v>
      </c>
      <c r="C18" s="6" t="n">
        <v>-211</v>
      </c>
    </row>
    <row r="19">
      <c r="A19" s="4" t="inlineStr">
        <is>
          <t>Total net deferred tax assets</t>
        </is>
      </c>
      <c r="B19" s="7" t="n">
        <v>0</v>
      </c>
      <c r="C19" s="7"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432</v>
      </c>
      <c r="C4" s="7" t="n">
        <v>-6752</v>
      </c>
      <c r="D4" s="7" t="n">
        <v>-4688</v>
      </c>
    </row>
    <row r="5">
      <c r="A5" s="4" t="inlineStr">
        <is>
          <t>Other comprehensive (loss) income</t>
        </is>
      </c>
      <c r="B5" s="6" t="n">
        <v>5</v>
      </c>
      <c r="C5" s="6" t="n">
        <v>-2</v>
      </c>
      <c r="D5" s="6" t="n">
        <v>0</v>
      </c>
    </row>
    <row r="6">
      <c r="A6" s="4" t="inlineStr">
        <is>
          <t>Comprehensive loss</t>
        </is>
      </c>
      <c r="B6" s="7" t="n">
        <v>-5427</v>
      </c>
      <c r="C6" s="7" t="n">
        <v>-6754</v>
      </c>
      <c r="D6" s="7" t="n">
        <v>-46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3</t>
        </is>
      </c>
      <c r="C2" s="2" t="inlineStr">
        <is>
          <t>Dec. 31, 2022</t>
        </is>
      </c>
    </row>
    <row r="3">
      <c r="A3" s="3" t="inlineStr">
        <is>
          <t>Reconciliation of Unrecognized Tax Benefits</t>
        </is>
      </c>
      <c r="B3" s="4" t="inlineStr">
        <is>
          <t xml:space="preserve"> </t>
        </is>
      </c>
      <c r="C3" s="4" t="inlineStr">
        <is>
          <t xml:space="preserve"> </t>
        </is>
      </c>
    </row>
    <row r="4">
      <c r="A4" s="4" t="inlineStr">
        <is>
          <t>Beginning balance</t>
        </is>
      </c>
      <c r="B4" s="7" t="n">
        <v>38</v>
      </c>
      <c r="C4" s="7" t="n">
        <v>0</v>
      </c>
    </row>
    <row r="5">
      <c r="A5" s="4" t="inlineStr">
        <is>
          <t>Additions for current year tax positions</t>
        </is>
      </c>
      <c r="B5" s="6" t="n">
        <v>15</v>
      </c>
      <c r="C5" s="6" t="n">
        <v>16</v>
      </c>
    </row>
    <row r="6">
      <c r="A6" s="4" t="inlineStr">
        <is>
          <t>Additions for tax positions of prior years</t>
        </is>
      </c>
      <c r="B6" s="6" t="n">
        <v>8</v>
      </c>
      <c r="C6" s="6" t="n">
        <v>22</v>
      </c>
    </row>
    <row r="7">
      <c r="A7" s="4" t="inlineStr">
        <is>
          <t>Ending balance</t>
        </is>
      </c>
      <c r="B7" s="7" t="n">
        <v>61</v>
      </c>
      <c r="C7" s="7" t="n">
        <v>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STOCK-BASED COMPENSATION - Narrative (Details) - USD ($) $ / shares in Units, $ in Millions</t>
        </is>
      </c>
      <c r="B1" s="2" t="inlineStr">
        <is>
          <t>1 Months Ended</t>
        </is>
      </c>
      <c r="E1" s="2" t="inlineStr">
        <is>
          <t>12 Months Ended</t>
        </is>
      </c>
    </row>
    <row r="2">
      <c r="B2" s="2" t="inlineStr">
        <is>
          <t>Nov. 30, 2021</t>
        </is>
      </c>
      <c r="C2" s="2" t="inlineStr">
        <is>
          <t>Oct. 31, 2021</t>
        </is>
      </c>
      <c r="D2" s="2" t="inlineStr">
        <is>
          <t>Jan. 31, 2021</t>
        </is>
      </c>
      <c r="E2" s="2" t="inlineStr">
        <is>
          <t>Dec. 31, 2023</t>
        </is>
      </c>
      <c r="F2" s="2" t="inlineStr">
        <is>
          <t>Dec. 31, 2022</t>
        </is>
      </c>
      <c r="G2" s="2" t="inlineStr">
        <is>
          <t>Dec. 31, 2021</t>
        </is>
      </c>
      <c r="H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7" t="n">
        <v>821</v>
      </c>
      <c r="F4" s="7" t="n">
        <v>987</v>
      </c>
      <c r="G4" s="7" t="n">
        <v>570</v>
      </c>
      <c r="H4" s="4" t="inlineStr">
        <is>
          <t xml:space="preserve"> </t>
        </is>
      </c>
    </row>
    <row r="5">
      <c r="A5" s="4" t="inlineStr">
        <is>
          <t>Granted (in shares)</t>
        </is>
      </c>
      <c r="B5" s="4" t="inlineStr">
        <is>
          <t xml:space="preserve"> </t>
        </is>
      </c>
      <c r="C5" s="4" t="inlineStr">
        <is>
          <t xml:space="preserve"> </t>
        </is>
      </c>
      <c r="D5" s="4" t="inlineStr">
        <is>
          <t xml:space="preserve"> </t>
        </is>
      </c>
      <c r="E5" s="6" t="n">
        <v>4000000</v>
      </c>
      <c r="F5" s="4" t="inlineStr">
        <is>
          <t xml:space="preserve"> </t>
        </is>
      </c>
      <c r="G5" s="4" t="inlineStr">
        <is>
          <t xml:space="preserve"> </t>
        </is>
      </c>
      <c r="H5" s="4" t="inlineStr">
        <is>
          <t xml:space="preserve"> </t>
        </is>
      </c>
    </row>
    <row r="6">
      <c r="A6" s="4" t="inlineStr">
        <is>
          <t>Unrecognized compensation expense</t>
        </is>
      </c>
      <c r="B6" s="4" t="inlineStr">
        <is>
          <t xml:space="preserve"> </t>
        </is>
      </c>
      <c r="C6" s="4" t="inlineStr">
        <is>
          <t xml:space="preserve"> </t>
        </is>
      </c>
      <c r="D6" s="4" t="inlineStr">
        <is>
          <t xml:space="preserve"> </t>
        </is>
      </c>
      <c r="E6" s="7" t="n">
        <v>1187</v>
      </c>
      <c r="F6" s="4" t="inlineStr">
        <is>
          <t xml:space="preserve"> </t>
        </is>
      </c>
      <c r="G6" s="4" t="inlineStr">
        <is>
          <t xml:space="preserve"> </t>
        </is>
      </c>
      <c r="H6" s="4" t="inlineStr">
        <is>
          <t xml:space="preserve"> </t>
        </is>
      </c>
    </row>
    <row r="7">
      <c r="A7" s="4" t="inlineStr">
        <is>
          <t>Stock options modified (in shares)</t>
        </is>
      </c>
      <c r="B7" s="4" t="inlineStr">
        <is>
          <t xml:space="preserve"> </t>
        </is>
      </c>
      <c r="C7" s="6" t="n">
        <v>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compensation expense, option</t>
        </is>
      </c>
      <c r="B8" s="4" t="inlineStr">
        <is>
          <t xml:space="preserve"> </t>
        </is>
      </c>
      <c r="C8" s="7" t="n">
        <v>2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stock-based bonus incentives</t>
        </is>
      </c>
      <c r="B9" s="4" t="inlineStr">
        <is>
          <t xml:space="preserve"> </t>
        </is>
      </c>
      <c r="C9" s="4" t="inlineStr">
        <is>
          <t xml:space="preserve"> </t>
        </is>
      </c>
      <c r="D9" s="4" t="inlineStr">
        <is>
          <t xml:space="preserve"> </t>
        </is>
      </c>
      <c r="E9" s="7" t="n">
        <v>188</v>
      </c>
      <c r="F9" s="6" t="n">
        <v>139</v>
      </c>
      <c r="G9" s="4" t="inlineStr">
        <is>
          <t xml:space="preserve"> </t>
        </is>
      </c>
      <c r="H9" s="4" t="inlineStr">
        <is>
          <t xml:space="preserve"> </t>
        </is>
      </c>
    </row>
    <row r="10">
      <c r="A10" s="4" t="inlineStr">
        <is>
          <t>Stock options exercised (in shares)</t>
        </is>
      </c>
      <c r="B10" s="4" t="inlineStr">
        <is>
          <t xml:space="preserve"> </t>
        </is>
      </c>
      <c r="C10" s="4" t="inlineStr">
        <is>
          <t xml:space="preserve"> </t>
        </is>
      </c>
      <c r="D10" s="4" t="inlineStr">
        <is>
          <t xml:space="preserve"> </t>
        </is>
      </c>
      <c r="E10" s="6" t="n">
        <v>2000000</v>
      </c>
      <c r="F10" s="4" t="inlineStr">
        <is>
          <t xml:space="preserve"> </t>
        </is>
      </c>
      <c r="G10" s="4" t="inlineStr">
        <is>
          <t xml:space="preserve"> </t>
        </is>
      </c>
      <c r="H10" s="4" t="inlineStr">
        <is>
          <t xml:space="preserve"> </t>
        </is>
      </c>
    </row>
    <row r="11">
      <c r="A11" s="4" t="inlineStr">
        <is>
          <t>Aggregate intrinsic value</t>
        </is>
      </c>
      <c r="B11" s="4" t="inlineStr">
        <is>
          <t xml:space="preserve"> </t>
        </is>
      </c>
      <c r="C11" s="4" t="inlineStr">
        <is>
          <t xml:space="preserve"> </t>
        </is>
      </c>
      <c r="D11" s="4" t="inlineStr">
        <is>
          <t xml:space="preserve"> </t>
        </is>
      </c>
      <c r="E11" s="7" t="n">
        <v>29</v>
      </c>
      <c r="F11" s="7" t="n">
        <v>105</v>
      </c>
      <c r="G11" s="7" t="n">
        <v>127</v>
      </c>
      <c r="H11" s="4" t="inlineStr">
        <is>
          <t xml:space="preserve"> </t>
        </is>
      </c>
    </row>
    <row r="12">
      <c r="A12" s="4" t="inlineStr">
        <is>
          <t>Stock Plan 201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reserved for issuance (in shares)</t>
        </is>
      </c>
      <c r="B14" s="4" t="inlineStr">
        <is>
          <t xml:space="preserve"> </t>
        </is>
      </c>
      <c r="C14" s="4" t="inlineStr">
        <is>
          <t xml:space="preserve"> </t>
        </is>
      </c>
      <c r="D14" s="4" t="inlineStr">
        <is>
          <t xml:space="preserve"> </t>
        </is>
      </c>
      <c r="E14" s="6" t="n">
        <v>64000000</v>
      </c>
      <c r="F14" s="4" t="inlineStr">
        <is>
          <t xml:space="preserve"> </t>
        </is>
      </c>
      <c r="G14" s="4" t="inlineStr">
        <is>
          <t xml:space="preserve"> </t>
        </is>
      </c>
      <c r="H14" s="4" t="inlineStr">
        <is>
          <t xml:space="preserve"> </t>
        </is>
      </c>
    </row>
    <row r="15">
      <c r="A15" s="4" t="inlineStr">
        <is>
          <t>Stock Plan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served for issuance (in shares)</t>
        </is>
      </c>
      <c r="B17" s="4" t="inlineStr">
        <is>
          <t xml:space="preserve"> </t>
        </is>
      </c>
      <c r="C17" s="4" t="inlineStr">
        <is>
          <t xml:space="preserve"> </t>
        </is>
      </c>
      <c r="D17" s="4" t="inlineStr">
        <is>
          <t xml:space="preserve"> </t>
        </is>
      </c>
      <c r="E17" s="6" t="n">
        <v>167000000</v>
      </c>
      <c r="F17" s="4" t="inlineStr">
        <is>
          <t xml:space="preserve"> </t>
        </is>
      </c>
      <c r="G17" s="4" t="inlineStr">
        <is>
          <t xml:space="preserve"> </t>
        </is>
      </c>
      <c r="H17" s="4" t="inlineStr">
        <is>
          <t xml:space="preserve"> </t>
        </is>
      </c>
    </row>
    <row r="18">
      <c r="A18" s="4" t="inlineStr">
        <is>
          <t>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in shares)</t>
        </is>
      </c>
      <c r="B20" s="4" t="inlineStr">
        <is>
          <t xml:space="preserve"> </t>
        </is>
      </c>
      <c r="C20" s="4" t="inlineStr">
        <is>
          <t xml:space="preserve"> </t>
        </is>
      </c>
      <c r="D20" s="6" t="n">
        <v>27000000</v>
      </c>
      <c r="E20" s="4" t="inlineStr">
        <is>
          <t xml:space="preserve"> </t>
        </is>
      </c>
      <c r="F20" s="4" t="inlineStr">
        <is>
          <t xml:space="preserve"> </t>
        </is>
      </c>
      <c r="G20" s="4" t="inlineStr">
        <is>
          <t xml:space="preserve"> </t>
        </is>
      </c>
      <c r="H20" s="4" t="inlineStr">
        <is>
          <t xml:space="preserve"> </t>
        </is>
      </c>
    </row>
    <row r="21">
      <c r="A21" s="4" t="inlineStr">
        <is>
          <t>Value of options granted</t>
        </is>
      </c>
      <c r="B21" s="4" t="inlineStr">
        <is>
          <t xml:space="preserve"> </t>
        </is>
      </c>
      <c r="C21" s="4" t="inlineStr">
        <is>
          <t xml:space="preserve"> </t>
        </is>
      </c>
      <c r="D21" s="7" t="n">
        <v>241</v>
      </c>
      <c r="E21" s="4" t="inlineStr">
        <is>
          <t xml:space="preserve"> </t>
        </is>
      </c>
      <c r="F21" s="4" t="inlineStr">
        <is>
          <t xml:space="preserve"> </t>
        </is>
      </c>
      <c r="G21" s="4" t="inlineStr">
        <is>
          <t xml:space="preserve"> </t>
        </is>
      </c>
      <c r="H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quisite period (in years)</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c r="H24" s="4" t="inlineStr">
        <is>
          <t xml:space="preserve"> </t>
        </is>
      </c>
    </row>
    <row r="25">
      <c r="A25" s="4" t="inlineStr">
        <is>
          <t>Vesting period (in years)</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c r="H25" s="4" t="inlineStr">
        <is>
          <t xml:space="preserve"> </t>
        </is>
      </c>
    </row>
    <row r="26">
      <c r="A26" s="4" t="inlineStr">
        <is>
          <t>Weighted average grant date fair value (in USD per share)</t>
        </is>
      </c>
      <c r="B26" s="4" t="inlineStr">
        <is>
          <t xml:space="preserve"> </t>
        </is>
      </c>
      <c r="C26" s="4" t="inlineStr">
        <is>
          <t xml:space="preserve"> </t>
        </is>
      </c>
      <c r="D26" s="4" t="inlineStr">
        <is>
          <t xml:space="preserve"> </t>
        </is>
      </c>
      <c r="E26" s="9" t="n">
        <v>10.49</v>
      </c>
      <c r="F26" s="9" t="n">
        <v>21.64</v>
      </c>
      <c r="G26" s="9" t="n">
        <v>10.03</v>
      </c>
      <c r="H26" s="4" t="inlineStr">
        <is>
          <t xml:space="preserve"> </t>
        </is>
      </c>
    </row>
    <row r="27">
      <c r="A27" s="4" t="inlineStr">
        <is>
          <t>Unrecognized compensation expense period for recognition (in years)</t>
        </is>
      </c>
      <c r="B27" s="4" t="inlineStr">
        <is>
          <t xml:space="preserve"> </t>
        </is>
      </c>
      <c r="C27" s="4" t="inlineStr">
        <is>
          <t xml:space="preserve"> </t>
        </is>
      </c>
      <c r="D27" s="4" t="inlineStr">
        <is>
          <t xml:space="preserve"> </t>
        </is>
      </c>
      <c r="E27" s="4" t="inlineStr">
        <is>
          <t>5 years 7 months 6 days</t>
        </is>
      </c>
      <c r="F27" s="4" t="inlineStr">
        <is>
          <t xml:space="preserve"> </t>
        </is>
      </c>
      <c r="G27" s="4" t="inlineStr">
        <is>
          <t xml:space="preserve"> </t>
        </is>
      </c>
      <c r="H27" s="4" t="inlineStr">
        <is>
          <t xml:space="preserve"> </t>
        </is>
      </c>
    </row>
    <row r="28">
      <c r="A28" s="4" t="inlineStr">
        <is>
          <t>Stock Options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quisite period (in years)</t>
        </is>
      </c>
      <c r="B30" s="4" t="inlineStr">
        <is>
          <t xml:space="preserve"> </t>
        </is>
      </c>
      <c r="C30" s="4" t="inlineStr">
        <is>
          <t xml:space="preserve"> </t>
        </is>
      </c>
      <c r="D30" s="4" t="inlineStr">
        <is>
          <t>6 years</t>
        </is>
      </c>
      <c r="E30" s="4" t="inlineStr">
        <is>
          <t xml:space="preserve"> </t>
        </is>
      </c>
      <c r="F30" s="4" t="inlineStr">
        <is>
          <t xml:space="preserve"> </t>
        </is>
      </c>
      <c r="G30" s="4" t="inlineStr">
        <is>
          <t xml:space="preserve"> </t>
        </is>
      </c>
      <c r="H30" s="4" t="inlineStr">
        <is>
          <t xml:space="preserve"> </t>
        </is>
      </c>
    </row>
    <row r="31">
      <c r="A31" s="4" t="inlineStr">
        <is>
          <t>Vesting period (in years)</t>
        </is>
      </c>
      <c r="B31" s="4" t="inlineStr">
        <is>
          <t xml:space="preserve"> </t>
        </is>
      </c>
      <c r="C31" s="4" t="inlineStr">
        <is>
          <t xml:space="preserve"> </t>
        </is>
      </c>
      <c r="D31" s="4" t="inlineStr">
        <is>
          <t>6 years</t>
        </is>
      </c>
      <c r="E31" s="4" t="inlineStr">
        <is>
          <t xml:space="preserve"> </t>
        </is>
      </c>
      <c r="F31" s="4" t="inlineStr">
        <is>
          <t xml:space="preserve"> </t>
        </is>
      </c>
      <c r="G31" s="4" t="inlineStr">
        <is>
          <t xml:space="preserve"> </t>
        </is>
      </c>
      <c r="H31" s="4" t="inlineStr">
        <is>
          <t xml:space="preserve"> </t>
        </is>
      </c>
    </row>
    <row r="32">
      <c r="A32" s="4" t="inlineStr">
        <is>
          <t>Stock Option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ractual term (in years)</t>
        </is>
      </c>
      <c r="B34" s="4" t="inlineStr">
        <is>
          <t xml:space="preserve"> </t>
        </is>
      </c>
      <c r="C34" s="4" t="inlineStr">
        <is>
          <t xml:space="preserve"> </t>
        </is>
      </c>
      <c r="D34" s="4" t="inlineStr">
        <is>
          <t xml:space="preserve"> </t>
        </is>
      </c>
      <c r="E34" s="4" t="inlineStr">
        <is>
          <t>7 years</t>
        </is>
      </c>
      <c r="F34" s="4" t="inlineStr">
        <is>
          <t xml:space="preserve"> </t>
        </is>
      </c>
      <c r="G34" s="4" t="inlineStr">
        <is>
          <t xml:space="preserve"> </t>
        </is>
      </c>
      <c r="H34" s="4" t="inlineStr">
        <is>
          <t xml:space="preserve"> </t>
        </is>
      </c>
    </row>
    <row r="35">
      <c r="A35" s="4" t="inlineStr">
        <is>
          <t>Stock Option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ractual term (in years)</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row>
    <row r="38">
      <c r="A38" s="4" t="inlineStr">
        <is>
          <t>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ed (in shares)</t>
        </is>
      </c>
      <c r="B40" s="4" t="inlineStr">
        <is>
          <t xml:space="preserve"> </t>
        </is>
      </c>
      <c r="C40" s="4" t="inlineStr">
        <is>
          <t xml:space="preserve"> </t>
        </is>
      </c>
      <c r="D40" s="4" t="inlineStr">
        <is>
          <t xml:space="preserve"> </t>
        </is>
      </c>
      <c r="E40" s="6" t="n">
        <v>35000000</v>
      </c>
      <c r="F40" s="4" t="inlineStr">
        <is>
          <t xml:space="preserve"> </t>
        </is>
      </c>
      <c r="G40" s="6" t="n">
        <v>0</v>
      </c>
      <c r="H40" s="4" t="inlineStr">
        <is>
          <t xml:space="preserve"> </t>
        </is>
      </c>
    </row>
    <row r="41">
      <c r="A41" s="4" t="inlineStr">
        <is>
          <t>Modified shares outstanding (in shares)</t>
        </is>
      </c>
      <c r="B41" s="4" t="inlineStr">
        <is>
          <t xml:space="preserve"> </t>
        </is>
      </c>
      <c r="C41" s="4" t="inlineStr">
        <is>
          <t xml:space="preserve"> </t>
        </is>
      </c>
      <c r="D41" s="4" t="inlineStr">
        <is>
          <t xml:space="preserve"> </t>
        </is>
      </c>
      <c r="E41" s="6" t="n">
        <v>56000000</v>
      </c>
      <c r="F41" s="6" t="n">
        <v>37000000</v>
      </c>
      <c r="G41" s="4" t="inlineStr">
        <is>
          <t xml:space="preserve"> </t>
        </is>
      </c>
      <c r="H41" s="6" t="n">
        <v>17000000</v>
      </c>
    </row>
    <row r="42">
      <c r="A42" s="4" t="inlineStr">
        <is>
          <t>Unrecogniz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22</v>
      </c>
    </row>
    <row r="43">
      <c r="A43" s="4" t="inlineStr">
        <is>
          <t>Granted (in USD per share)</t>
        </is>
      </c>
      <c r="B43" s="4" t="inlineStr">
        <is>
          <t xml:space="preserve"> </t>
        </is>
      </c>
      <c r="C43" s="4" t="inlineStr">
        <is>
          <t xml:space="preserve"> </t>
        </is>
      </c>
      <c r="D43" s="4" t="inlineStr">
        <is>
          <t xml:space="preserve"> </t>
        </is>
      </c>
      <c r="E43" s="9" t="n">
        <v>15.25</v>
      </c>
      <c r="F43" s="9" t="n">
        <v>35.87</v>
      </c>
      <c r="G43" s="9" t="n">
        <v>43.94</v>
      </c>
      <c r="H43" s="4" t="inlineStr">
        <is>
          <t xml:space="preserve"> </t>
        </is>
      </c>
    </row>
    <row r="44">
      <c r="A44" s="4" t="inlineStr">
        <is>
          <t>Fair value of equity instruments vested during period</t>
        </is>
      </c>
      <c r="B44" s="4" t="inlineStr">
        <is>
          <t xml:space="preserve"> </t>
        </is>
      </c>
      <c r="C44" s="4" t="inlineStr">
        <is>
          <t xml:space="preserve"> </t>
        </is>
      </c>
      <c r="D44" s="4" t="inlineStr">
        <is>
          <t xml:space="preserve"> </t>
        </is>
      </c>
      <c r="E44" s="7" t="n">
        <v>630</v>
      </c>
      <c r="F44" s="7" t="n">
        <v>566</v>
      </c>
      <c r="G44" s="4" t="inlineStr">
        <is>
          <t xml:space="preserve"> </t>
        </is>
      </c>
      <c r="H44" s="4" t="inlineStr">
        <is>
          <t xml:space="preserve"> </t>
        </is>
      </c>
    </row>
    <row r="45">
      <c r="A45" s="4" t="inlineStr">
        <is>
          <t>Unrecognized compensation expense period for recognition (in years)</t>
        </is>
      </c>
      <c r="B45" s="4" t="inlineStr">
        <is>
          <t xml:space="preserve"> </t>
        </is>
      </c>
      <c r="C45" s="4" t="inlineStr">
        <is>
          <t xml:space="preserve"> </t>
        </is>
      </c>
      <c r="D45" s="4" t="inlineStr">
        <is>
          <t xml:space="preserve"> </t>
        </is>
      </c>
      <c r="E45" s="4" t="inlineStr">
        <is>
          <t>1 year 9 months 18 days</t>
        </is>
      </c>
      <c r="F45" s="4" t="inlineStr">
        <is>
          <t xml:space="preserve"> </t>
        </is>
      </c>
      <c r="G45" s="4" t="inlineStr">
        <is>
          <t xml:space="preserve"> </t>
        </is>
      </c>
      <c r="H45" s="4" t="inlineStr">
        <is>
          <t xml:space="preserve"> </t>
        </is>
      </c>
    </row>
    <row r="46">
      <c r="A46" s="4" t="inlineStr">
        <is>
          <t>RSU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quisite period (in years)</t>
        </is>
      </c>
      <c r="B48" s="4" t="inlineStr">
        <is>
          <t xml:space="preserve"> </t>
        </is>
      </c>
      <c r="C48" s="4" t="inlineStr">
        <is>
          <t xml:space="preserve"> </t>
        </is>
      </c>
      <c r="D48" s="4" t="inlineStr">
        <is>
          <t xml:space="preserve"> </t>
        </is>
      </c>
      <c r="E48" s="4" t="inlineStr">
        <is>
          <t>2 years</t>
        </is>
      </c>
      <c r="F48" s="4" t="inlineStr">
        <is>
          <t xml:space="preserve"> </t>
        </is>
      </c>
      <c r="G48" s="4" t="inlineStr">
        <is>
          <t xml:space="preserve"> </t>
        </is>
      </c>
      <c r="H48" s="4" t="inlineStr">
        <is>
          <t xml:space="preserve"> </t>
        </is>
      </c>
    </row>
    <row r="49">
      <c r="A49" s="4" t="inlineStr">
        <is>
          <t>Vesting period (in years)</t>
        </is>
      </c>
      <c r="B49" s="4" t="inlineStr">
        <is>
          <t xml:space="preserve"> </t>
        </is>
      </c>
      <c r="C49" s="4" t="inlineStr">
        <is>
          <t xml:space="preserve"> </t>
        </is>
      </c>
      <c r="D49" s="4" t="inlineStr">
        <is>
          <t xml:space="preserve"> </t>
        </is>
      </c>
      <c r="E49" s="4" t="inlineStr">
        <is>
          <t>2 years</t>
        </is>
      </c>
      <c r="F49" s="4" t="inlineStr">
        <is>
          <t xml:space="preserve"> </t>
        </is>
      </c>
      <c r="G49" s="4" t="inlineStr">
        <is>
          <t xml:space="preserve"> </t>
        </is>
      </c>
      <c r="H49" s="4" t="inlineStr">
        <is>
          <t xml:space="preserve"> </t>
        </is>
      </c>
    </row>
    <row r="50">
      <c r="A50" s="4" t="inlineStr">
        <is>
          <t>RSU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quisite period (in years)</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row>
    <row r="53">
      <c r="A53" s="4" t="inlineStr">
        <is>
          <t>Vesting period (in years)</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c r="H53" s="4" t="inlineStr">
        <is>
          <t xml:space="preserve"> </t>
        </is>
      </c>
    </row>
    <row r="54">
      <c r="A54" s="4" t="inlineStr">
        <is>
          <t>Employee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reserved for issuance (in shares)</t>
        </is>
      </c>
      <c r="B56" s="6" t="n">
        <v>22000000</v>
      </c>
      <c r="C56" s="4" t="inlineStr">
        <is>
          <t xml:space="preserve"> </t>
        </is>
      </c>
      <c r="D56" s="4" t="inlineStr">
        <is>
          <t xml:space="preserve"> </t>
        </is>
      </c>
      <c r="E56" s="6" t="n">
        <v>32000000</v>
      </c>
      <c r="F56" s="4" t="inlineStr">
        <is>
          <t xml:space="preserve"> </t>
        </is>
      </c>
      <c r="G56" s="4" t="inlineStr">
        <is>
          <t xml:space="preserve"> </t>
        </is>
      </c>
      <c r="H56" s="4" t="inlineStr">
        <is>
          <t xml:space="preserve"> </t>
        </is>
      </c>
    </row>
    <row r="57">
      <c r="A57" s="4" t="inlineStr">
        <is>
          <t>Award offering period</t>
        </is>
      </c>
      <c r="B57" s="4" t="inlineStr">
        <is>
          <t>6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mployee discount (as a percent)</t>
        </is>
      </c>
      <c r="B58" s="11" t="n">
        <v>0.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 based payment award percentage of outstanding shares</t>
        </is>
      </c>
      <c r="B59" s="11" t="n">
        <v>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mployee Stock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s reserved for issuance (in shares)</t>
        </is>
      </c>
      <c r="B62" s="6" t="n">
        <v>18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hare-based Payment Arrangement, Activity (Details) - USD ($) $ / shares in Units, $ in Millions</t>
        </is>
      </c>
      <c r="B1" s="2" t="inlineStr">
        <is>
          <t>12 Months Ended</t>
        </is>
      </c>
    </row>
    <row r="2">
      <c r="B2" s="2" t="inlineStr">
        <is>
          <t>Dec. 31, 2023</t>
        </is>
      </c>
      <c r="C2" s="2" t="inlineStr">
        <is>
          <t>Dec. 31, 2022</t>
        </is>
      </c>
      <c r="D2" s="2" t="inlineStr">
        <is>
          <t>Dec. 31, 2021</t>
        </is>
      </c>
    </row>
    <row r="3">
      <c r="A3" s="3" t="inlineStr">
        <is>
          <t>Number of Shares (in millions)</t>
        </is>
      </c>
      <c r="B3" s="4" t="inlineStr">
        <is>
          <t xml:space="preserve"> </t>
        </is>
      </c>
      <c r="C3" s="4" t="inlineStr">
        <is>
          <t xml:space="preserve"> </t>
        </is>
      </c>
      <c r="D3" s="4" t="inlineStr">
        <is>
          <t xml:space="preserve"> </t>
        </is>
      </c>
    </row>
    <row r="4">
      <c r="A4" s="4" t="inlineStr">
        <is>
          <t>Outstanding at beginning of period (in shares)</t>
        </is>
      </c>
      <c r="B4" s="6" t="n">
        <v>61000000</v>
      </c>
      <c r="C4" s="4" t="inlineStr">
        <is>
          <t xml:space="preserve"> </t>
        </is>
      </c>
      <c r="D4" s="4" t="inlineStr">
        <is>
          <t xml:space="preserve"> </t>
        </is>
      </c>
    </row>
    <row r="5">
      <c r="A5" s="4" t="inlineStr">
        <is>
          <t>Granted (in shares)</t>
        </is>
      </c>
      <c r="B5" s="6" t="n">
        <v>4000000</v>
      </c>
      <c r="C5" s="4" t="inlineStr">
        <is>
          <t xml:space="preserve"> </t>
        </is>
      </c>
      <c r="D5" s="4" t="inlineStr">
        <is>
          <t xml:space="preserve"> </t>
        </is>
      </c>
    </row>
    <row r="6">
      <c r="A6" s="4" t="inlineStr">
        <is>
          <t>Exercised (in shares)</t>
        </is>
      </c>
      <c r="B6" s="6" t="n">
        <v>-2000000</v>
      </c>
      <c r="C6" s="4" t="inlineStr">
        <is>
          <t xml:space="preserve"> </t>
        </is>
      </c>
      <c r="D6" s="4" t="inlineStr">
        <is>
          <t xml:space="preserve"> </t>
        </is>
      </c>
    </row>
    <row r="7">
      <c r="A7" s="4" t="inlineStr">
        <is>
          <t>Forfeited / cancelled (in shares)</t>
        </is>
      </c>
      <c r="B7" s="6" t="n">
        <v>-1000000</v>
      </c>
      <c r="C7" s="4" t="inlineStr">
        <is>
          <t xml:space="preserve"> </t>
        </is>
      </c>
      <c r="D7" s="4" t="inlineStr">
        <is>
          <t xml:space="preserve"> </t>
        </is>
      </c>
    </row>
    <row r="8">
      <c r="A8" s="4" t="inlineStr">
        <is>
          <t>Outstanding at end of period (in shares)</t>
        </is>
      </c>
      <c r="B8" s="6" t="n">
        <v>62000000</v>
      </c>
      <c r="C8" s="6" t="n">
        <v>61000000</v>
      </c>
      <c r="D8" s="4" t="inlineStr">
        <is>
          <t xml:space="preserve"> </t>
        </is>
      </c>
    </row>
    <row r="9">
      <c r="A9" s="4" t="inlineStr">
        <is>
          <t>Vested and expected to vest (in shares)</t>
        </is>
      </c>
      <c r="B9" s="6" t="n">
        <v>62000000</v>
      </c>
      <c r="C9" s="4" t="inlineStr">
        <is>
          <t xml:space="preserve"> </t>
        </is>
      </c>
      <c r="D9" s="4" t="inlineStr">
        <is>
          <t xml:space="preserve"> </t>
        </is>
      </c>
    </row>
    <row r="10">
      <c r="A10" s="4" t="inlineStr">
        <is>
          <t>Exercisable (in shares)</t>
        </is>
      </c>
      <c r="B10" s="6" t="n">
        <v>32000000</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period (in USD per share)</t>
        </is>
      </c>
      <c r="B12" s="9" t="n">
        <v>13.49</v>
      </c>
      <c r="C12" s="9" t="n">
        <v>12.98</v>
      </c>
      <c r="D12" s="4" t="inlineStr">
        <is>
          <t xml:space="preserve"> </t>
        </is>
      </c>
    </row>
    <row r="13">
      <c r="A13" s="4" t="inlineStr">
        <is>
          <t>Granted (in USD per share)</t>
        </is>
      </c>
      <c r="B13" s="14" t="n">
        <v>17.26</v>
      </c>
      <c r="C13" s="4" t="inlineStr">
        <is>
          <t xml:space="preserve"> </t>
        </is>
      </c>
      <c r="D13" s="4" t="inlineStr">
        <is>
          <t xml:space="preserve"> </t>
        </is>
      </c>
    </row>
    <row r="14">
      <c r="A14" s="4" t="inlineStr">
        <is>
          <t>Exercised (in USD per share)</t>
        </is>
      </c>
      <c r="B14" s="14" t="n">
        <v>4.53</v>
      </c>
      <c r="C14" s="4" t="inlineStr">
        <is>
          <t xml:space="preserve"> </t>
        </is>
      </c>
      <c r="D14" s="4" t="inlineStr">
        <is>
          <t xml:space="preserve"> </t>
        </is>
      </c>
    </row>
    <row r="15">
      <c r="A15" s="4" t="inlineStr">
        <is>
          <t>Forfeited / cancelled (in USD per share)</t>
        </is>
      </c>
      <c r="B15" s="14" t="n">
        <v>11.2</v>
      </c>
      <c r="C15" s="4" t="inlineStr">
        <is>
          <t xml:space="preserve"> </t>
        </is>
      </c>
      <c r="D15" s="4" t="inlineStr">
        <is>
          <t xml:space="preserve"> </t>
        </is>
      </c>
    </row>
    <row r="16">
      <c r="A16" s="4" t="inlineStr">
        <is>
          <t>Outstanding at end of period (in USD per share)</t>
        </is>
      </c>
      <c r="B16" s="14" t="n">
        <v>13.49</v>
      </c>
      <c r="C16" s="9" t="n">
        <v>12.98</v>
      </c>
      <c r="D16" s="4" t="inlineStr">
        <is>
          <t xml:space="preserve"> </t>
        </is>
      </c>
    </row>
    <row r="17">
      <c r="A17" s="4" t="inlineStr">
        <is>
          <t>Vested and expected to vest (in USD per share)</t>
        </is>
      </c>
      <c r="B17" s="14" t="n">
        <v>13.49</v>
      </c>
      <c r="C17" s="4" t="inlineStr">
        <is>
          <t xml:space="preserve"> </t>
        </is>
      </c>
      <c r="D17" s="4" t="inlineStr">
        <is>
          <t xml:space="preserve"> </t>
        </is>
      </c>
    </row>
    <row r="18">
      <c r="A18" s="4" t="inlineStr">
        <is>
          <t>Exercisable (in USD per share)</t>
        </is>
      </c>
      <c r="B18" s="9" t="n">
        <v>5.93</v>
      </c>
      <c r="C18" s="4" t="inlineStr">
        <is>
          <t xml:space="preserve"> </t>
        </is>
      </c>
      <c r="D18" s="4" t="inlineStr">
        <is>
          <t xml:space="preserve"> </t>
        </is>
      </c>
    </row>
    <row r="19">
      <c r="A19" s="3" t="inlineStr">
        <is>
          <t>Weighted-Average Remaining Contractual Life (in years)</t>
        </is>
      </c>
      <c r="B19" s="4" t="inlineStr">
        <is>
          <t xml:space="preserve"> </t>
        </is>
      </c>
      <c r="C19" s="4" t="inlineStr">
        <is>
          <t xml:space="preserve"> </t>
        </is>
      </c>
      <c r="D19" s="4" t="inlineStr">
        <is>
          <t xml:space="preserve"> </t>
        </is>
      </c>
    </row>
    <row r="20">
      <c r="A20" s="4" t="inlineStr">
        <is>
          <t>Outstanding (in years)</t>
        </is>
      </c>
      <c r="B20" s="4" t="inlineStr">
        <is>
          <t>6 years</t>
        </is>
      </c>
      <c r="C20" s="4" t="inlineStr">
        <is>
          <t xml:space="preserve"> </t>
        </is>
      </c>
      <c r="D20" s="4" t="inlineStr">
        <is>
          <t xml:space="preserve"> </t>
        </is>
      </c>
    </row>
    <row r="21">
      <c r="A21" s="4" t="inlineStr">
        <is>
          <t>Vested and expected to vest (in years)</t>
        </is>
      </c>
      <c r="B21" s="4" t="inlineStr">
        <is>
          <t>6 years</t>
        </is>
      </c>
      <c r="C21" s="4" t="inlineStr">
        <is>
          <t xml:space="preserve"> </t>
        </is>
      </c>
      <c r="D21" s="4" t="inlineStr">
        <is>
          <t xml:space="preserve"> </t>
        </is>
      </c>
    </row>
    <row r="22">
      <c r="A22" s="4" t="inlineStr">
        <is>
          <t>Exercisable (in years)</t>
        </is>
      </c>
      <c r="B22" s="4" t="inlineStr">
        <is>
          <t>4 years 10 months 24 days</t>
        </is>
      </c>
      <c r="C22" s="4" t="inlineStr">
        <is>
          <t xml:space="preserve"> </t>
        </is>
      </c>
      <c r="D22" s="4" t="inlineStr">
        <is>
          <t xml:space="preserve"> </t>
        </is>
      </c>
    </row>
    <row r="23">
      <c r="A23" s="3" t="inlineStr">
        <is>
          <t>Aggregate Intrinsic Value (in millions)</t>
        </is>
      </c>
      <c r="B23" s="4" t="inlineStr">
        <is>
          <t xml:space="preserve"> </t>
        </is>
      </c>
      <c r="C23" s="4" t="inlineStr">
        <is>
          <t xml:space="preserve"> </t>
        </is>
      </c>
      <c r="D23" s="4" t="inlineStr">
        <is>
          <t xml:space="preserve"> </t>
        </is>
      </c>
    </row>
    <row r="24">
      <c r="A24" s="4" t="inlineStr">
        <is>
          <t>Outstanding</t>
        </is>
      </c>
      <c r="B24" s="7" t="n">
        <v>636</v>
      </c>
      <c r="C24" s="4" t="inlineStr">
        <is>
          <t xml:space="preserve"> </t>
        </is>
      </c>
      <c r="D24" s="4" t="inlineStr">
        <is>
          <t xml:space="preserve"> </t>
        </is>
      </c>
    </row>
    <row r="25">
      <c r="A25" s="4" t="inlineStr">
        <is>
          <t>Vested and expected to vest</t>
        </is>
      </c>
      <c r="B25" s="6" t="n">
        <v>636</v>
      </c>
      <c r="C25" s="4" t="inlineStr">
        <is>
          <t xml:space="preserve"> </t>
        </is>
      </c>
      <c r="D25" s="4" t="inlineStr">
        <is>
          <t xml:space="preserve"> </t>
        </is>
      </c>
    </row>
    <row r="26">
      <c r="A26" s="4" t="inlineStr">
        <is>
          <t>Exercisable</t>
        </is>
      </c>
      <c r="B26" s="7" t="n">
        <v>559</v>
      </c>
      <c r="C26" s="4" t="inlineStr">
        <is>
          <t xml:space="preserve"> </t>
        </is>
      </c>
      <c r="D26" s="4" t="inlineStr">
        <is>
          <t xml:space="preserve"> </t>
        </is>
      </c>
    </row>
    <row r="27">
      <c r="A27" s="4" t="inlineStr">
        <is>
          <t>RSUs</t>
        </is>
      </c>
      <c r="B27" s="4" t="inlineStr">
        <is>
          <t xml:space="preserve"> </t>
        </is>
      </c>
      <c r="C27" s="4" t="inlineStr">
        <is>
          <t xml:space="preserve"> </t>
        </is>
      </c>
      <c r="D27" s="4" t="inlineStr">
        <is>
          <t xml:space="preserve"> </t>
        </is>
      </c>
    </row>
    <row r="28">
      <c r="A28" s="3" t="inlineStr">
        <is>
          <t>Number of Shares (in millions)</t>
        </is>
      </c>
      <c r="B28" s="4" t="inlineStr">
        <is>
          <t xml:space="preserve"> </t>
        </is>
      </c>
      <c r="C28" s="4" t="inlineStr">
        <is>
          <t xml:space="preserve"> </t>
        </is>
      </c>
      <c r="D28" s="4" t="inlineStr">
        <is>
          <t xml:space="preserve"> </t>
        </is>
      </c>
    </row>
    <row r="29">
      <c r="A29" s="4" t="inlineStr">
        <is>
          <t>Outstanding at beginning of period (in shares)</t>
        </is>
      </c>
      <c r="B29" s="6" t="n">
        <v>37000000</v>
      </c>
      <c r="C29" s="4" t="inlineStr">
        <is>
          <t xml:space="preserve"> </t>
        </is>
      </c>
      <c r="D29" s="4" t="inlineStr">
        <is>
          <t xml:space="preserve"> </t>
        </is>
      </c>
    </row>
    <row r="30">
      <c r="A30" s="4" t="inlineStr">
        <is>
          <t>Granted (in shares)</t>
        </is>
      </c>
      <c r="B30" s="6" t="n">
        <v>64000000</v>
      </c>
      <c r="C30" s="4" t="inlineStr">
        <is>
          <t xml:space="preserve"> </t>
        </is>
      </c>
      <c r="D30" s="4" t="inlineStr">
        <is>
          <t xml:space="preserve"> </t>
        </is>
      </c>
    </row>
    <row r="31">
      <c r="A31" s="4" t="inlineStr">
        <is>
          <t>Exercised (in shares)</t>
        </is>
      </c>
      <c r="B31" s="6" t="n">
        <v>-35000000</v>
      </c>
      <c r="C31" s="4" t="inlineStr">
        <is>
          <t xml:space="preserve"> </t>
        </is>
      </c>
      <c r="D31" s="6" t="n">
        <v>0</v>
      </c>
    </row>
    <row r="32">
      <c r="A32" s="4" t="inlineStr">
        <is>
          <t>Forfeited / cancelled (in shares)</t>
        </is>
      </c>
      <c r="B32" s="6" t="n">
        <v>-10000000</v>
      </c>
      <c r="C32" s="4" t="inlineStr">
        <is>
          <t xml:space="preserve"> </t>
        </is>
      </c>
      <c r="D32" s="4" t="inlineStr">
        <is>
          <t xml:space="preserve"> </t>
        </is>
      </c>
    </row>
    <row r="33">
      <c r="A33" s="4" t="inlineStr">
        <is>
          <t>Outstanding at end of period (in shares)</t>
        </is>
      </c>
      <c r="B33" s="6" t="n">
        <v>56000000</v>
      </c>
      <c r="C33" s="6" t="n">
        <v>37000000</v>
      </c>
      <c r="D33" s="4" t="inlineStr">
        <is>
          <t xml:space="preserve"> </t>
        </is>
      </c>
    </row>
    <row r="34">
      <c r="A34" s="4" t="inlineStr">
        <is>
          <t>Vested and expected to vest (in shares)</t>
        </is>
      </c>
      <c r="B34" s="6" t="n">
        <v>56000000</v>
      </c>
      <c r="C34" s="4" t="inlineStr">
        <is>
          <t xml:space="preserve"> </t>
        </is>
      </c>
      <c r="D34" s="4" t="inlineStr">
        <is>
          <t xml:space="preserve"> </t>
        </is>
      </c>
    </row>
    <row r="35">
      <c r="A35" s="3" t="inlineStr">
        <is>
          <t>Weighted-Average Grant-Date Fair Value</t>
        </is>
      </c>
      <c r="B35" s="4" t="inlineStr">
        <is>
          <t xml:space="preserve"> </t>
        </is>
      </c>
      <c r="C35" s="4" t="inlineStr">
        <is>
          <t xml:space="preserve"> </t>
        </is>
      </c>
      <c r="D35" s="4" t="inlineStr">
        <is>
          <t xml:space="preserve"> </t>
        </is>
      </c>
    </row>
    <row r="36">
      <c r="A36" s="4" t="inlineStr">
        <is>
          <t>Outstanding at beginning of period (in USD per share)</t>
        </is>
      </c>
      <c r="B36" s="9" t="n">
        <v>38.72</v>
      </c>
      <c r="C36" s="4" t="inlineStr">
        <is>
          <t xml:space="preserve"> </t>
        </is>
      </c>
      <c r="D36" s="4" t="inlineStr">
        <is>
          <t xml:space="preserve"> </t>
        </is>
      </c>
    </row>
    <row r="37">
      <c r="A37" s="4" t="inlineStr">
        <is>
          <t>Granted (in USD per share)</t>
        </is>
      </c>
      <c r="B37" s="14" t="n">
        <v>15.25</v>
      </c>
      <c r="C37" s="9" t="n">
        <v>35.87</v>
      </c>
      <c r="D37" s="9" t="n">
        <v>43.94</v>
      </c>
    </row>
    <row r="38">
      <c r="A38" s="4" t="inlineStr">
        <is>
          <t>Exercised (in USD per share)</t>
        </is>
      </c>
      <c r="B38" s="14" t="n">
        <v>23.8</v>
      </c>
      <c r="C38" s="4" t="inlineStr">
        <is>
          <t xml:space="preserve"> </t>
        </is>
      </c>
      <c r="D38" s="4" t="inlineStr">
        <is>
          <t xml:space="preserve"> </t>
        </is>
      </c>
    </row>
    <row r="39">
      <c r="A39" s="4" t="inlineStr">
        <is>
          <t>Forfeited / cancelled (in USD per share)</t>
        </is>
      </c>
      <c r="B39" s="14" t="n">
        <v>31.73</v>
      </c>
      <c r="C39" s="4" t="inlineStr">
        <is>
          <t xml:space="preserve"> </t>
        </is>
      </c>
      <c r="D39" s="4" t="inlineStr">
        <is>
          <t xml:space="preserve"> </t>
        </is>
      </c>
    </row>
    <row r="40">
      <c r="A40" s="4" t="inlineStr">
        <is>
          <t>Outstanding at end of period (in USD per share)</t>
        </is>
      </c>
      <c r="B40" s="14" t="n">
        <v>22.36</v>
      </c>
      <c r="C40" s="9" t="n">
        <v>38.72</v>
      </c>
      <c r="D40" s="4" t="inlineStr">
        <is>
          <t xml:space="preserve"> </t>
        </is>
      </c>
    </row>
    <row r="41">
      <c r="A41" s="4" t="inlineStr">
        <is>
          <t>Vested and expected to vest (in USD per share)</t>
        </is>
      </c>
      <c r="B41" s="9" t="n">
        <v>22.36</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821</v>
      </c>
      <c r="C4" s="7" t="n">
        <v>987</v>
      </c>
      <c r="D4" s="7" t="n">
        <v>570</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85</v>
      </c>
      <c r="C7" s="6" t="n">
        <v>60</v>
      </c>
      <c r="D7" s="6" t="n">
        <v>16</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408</v>
      </c>
      <c r="C10" s="6" t="n">
        <v>437</v>
      </c>
      <c r="D10" s="6" t="n">
        <v>277</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328</v>
      </c>
      <c r="C13" s="7" t="n">
        <v>490</v>
      </c>
      <c r="D13" s="7" t="n">
        <v>2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Fair Value Assumptions (Details) -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0" t="n">
        <v>0.614</v>
      </c>
      <c r="C4" s="10" t="n">
        <v>0.555</v>
      </c>
      <c r="D4" s="10" t="n">
        <v>0.495</v>
      </c>
    </row>
    <row r="5">
      <c r="A5" s="4" t="inlineStr">
        <is>
          <t>Dividend yield</t>
        </is>
      </c>
      <c r="B5" s="11" t="n">
        <v>0</v>
      </c>
      <c r="C5" s="11" t="n">
        <v>0</v>
      </c>
      <c r="D5" s="11" t="n">
        <v>0</v>
      </c>
    </row>
    <row r="6">
      <c r="A6" s="4" t="inlineStr">
        <is>
          <t>Risk-free rate</t>
        </is>
      </c>
      <c r="B6" s="11" t="n">
        <v>0.04</v>
      </c>
      <c r="C6" s="10" t="n">
        <v>0.029</v>
      </c>
      <c r="D6" s="10" t="n">
        <v>0.011</v>
      </c>
    </row>
    <row r="7">
      <c r="A7" s="4" t="inlineStr">
        <is>
          <t>Expected term (in years)</t>
        </is>
      </c>
      <c r="B7" s="4" t="inlineStr">
        <is>
          <t>6 years 3 months 18 days</t>
        </is>
      </c>
      <c r="C7" s="4" t="inlineStr">
        <is>
          <t>6 years 9 months 18 days</t>
        </is>
      </c>
      <c r="D7" s="4" t="inlineStr">
        <is>
          <t>5 years 7 months 6 days</t>
        </is>
      </c>
    </row>
    <row r="8">
      <c r="A8" s="4" t="inlineStr">
        <is>
          <t>Chief Executive Offic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olatility</t>
        </is>
      </c>
      <c r="B10" s="4" t="inlineStr">
        <is>
          <t xml:space="preserve"> </t>
        </is>
      </c>
      <c r="C10" s="4" t="inlineStr">
        <is>
          <t xml:space="preserve"> </t>
        </is>
      </c>
      <c r="D10" s="11" t="n">
        <v>0.5</v>
      </c>
    </row>
    <row r="11">
      <c r="A11" s="4" t="inlineStr">
        <is>
          <t>Dividend yield</t>
        </is>
      </c>
      <c r="B11" s="4" t="inlineStr">
        <is>
          <t xml:space="preserve"> </t>
        </is>
      </c>
      <c r="C11" s="4" t="inlineStr">
        <is>
          <t xml:space="preserve"> </t>
        </is>
      </c>
      <c r="D11" s="11" t="n">
        <v>0</v>
      </c>
    </row>
    <row r="12">
      <c r="A12" s="4" t="inlineStr">
        <is>
          <t>Risk-free rate</t>
        </is>
      </c>
      <c r="B12" s="4" t="inlineStr">
        <is>
          <t xml:space="preserve"> </t>
        </is>
      </c>
      <c r="C12" s="4" t="inlineStr">
        <is>
          <t xml:space="preserve"> </t>
        </is>
      </c>
      <c r="D12" s="10" t="n">
        <v>0.011</v>
      </c>
    </row>
    <row r="13">
      <c r="A13" s="4" t="inlineStr">
        <is>
          <t>Expected term (in years)</t>
        </is>
      </c>
      <c r="B13" s="4" t="inlineStr">
        <is>
          <t xml:space="preserve"> </t>
        </is>
      </c>
      <c r="C13" s="4" t="inlineStr">
        <is>
          <t xml:space="preserve"> </t>
        </is>
      </c>
      <c r="D13" s="4" t="inlineStr">
        <is>
          <t>10 years</t>
        </is>
      </c>
    </row>
    <row r="14">
      <c r="A14" s="4" t="inlineStr">
        <is>
          <t>Initial stock price (in USD per share)</t>
        </is>
      </c>
      <c r="B14" s="4" t="inlineStr">
        <is>
          <t xml:space="preserve"> </t>
        </is>
      </c>
      <c r="C14" s="4" t="inlineStr">
        <is>
          <t xml:space="preserve"> </t>
        </is>
      </c>
      <c r="D14" s="9" t="n">
        <v>21.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5" customWidth="1" min="7" max="7"/>
  </cols>
  <sheetData>
    <row r="1">
      <c r="A1" s="1" t="inlineStr">
        <is>
          <t>RELATED PARTY TRANSACTIONS - Narrative (Details) - USD ($) $ / shares in Units, shares in Millions</t>
        </is>
      </c>
      <c r="C1" s="2" t="inlineStr">
        <is>
          <t>12 Months Ended</t>
        </is>
      </c>
    </row>
    <row r="2">
      <c r="B2" s="2" t="inlineStr">
        <is>
          <t>Nov. 15, 2021</t>
        </is>
      </c>
      <c r="C2" s="2" t="inlineStr">
        <is>
          <t>Dec. 31, 2023</t>
        </is>
      </c>
      <c r="D2" s="2" t="inlineStr">
        <is>
          <t>Dec. 31, 2022</t>
        </is>
      </c>
      <c r="E2" s="2" t="inlineStr">
        <is>
          <t>Dec. 31, 2021</t>
        </is>
      </c>
      <c r="F2" s="2" t="inlineStr">
        <is>
          <t>Oct. 31, 2021</t>
        </is>
      </c>
      <c r="G2" s="2" t="inlineStr">
        <is>
          <t>Jul.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7" t="n">
        <v>4434000000</v>
      </c>
      <c r="D4" s="7" t="n">
        <v>1658000000</v>
      </c>
      <c r="E4" s="7" t="n">
        <v>55000000</v>
      </c>
      <c r="F4" s="4" t="inlineStr">
        <is>
          <t xml:space="preserve"> </t>
        </is>
      </c>
      <c r="G4" s="4" t="inlineStr">
        <is>
          <t xml:space="preserve"> </t>
        </is>
      </c>
    </row>
    <row r="5">
      <c r="A5" s="4" t="inlineStr">
        <is>
          <t>Accounts receivable, net</t>
        </is>
      </c>
      <c r="B5" s="4" t="inlineStr">
        <is>
          <t xml:space="preserve"> </t>
        </is>
      </c>
      <c r="C5" s="6" t="n">
        <v>161000000</v>
      </c>
      <c r="D5" s="6" t="n">
        <v>102000000</v>
      </c>
      <c r="E5" s="4" t="inlineStr">
        <is>
          <t xml:space="preserve"> </t>
        </is>
      </c>
      <c r="F5" s="4" t="inlineStr">
        <is>
          <t xml:space="preserve"> </t>
        </is>
      </c>
      <c r="G5" s="4" t="inlineStr">
        <is>
          <t xml:space="preserve"> </t>
        </is>
      </c>
    </row>
    <row r="6">
      <c r="A6" s="4" t="inlineStr">
        <is>
          <t>Total contract liabilities</t>
        </is>
      </c>
      <c r="B6" s="4" t="inlineStr">
        <is>
          <t xml:space="preserve"> </t>
        </is>
      </c>
      <c r="C6" s="6" t="n">
        <v>221000000</v>
      </c>
      <c r="D6" s="6" t="n">
        <v>69000000</v>
      </c>
      <c r="E6" s="4" t="inlineStr">
        <is>
          <t xml:space="preserve"> </t>
        </is>
      </c>
      <c r="F6" s="4" t="inlineStr">
        <is>
          <t xml:space="preserve"> </t>
        </is>
      </c>
      <c r="G6" s="4" t="inlineStr">
        <is>
          <t xml:space="preserve"> </t>
        </is>
      </c>
    </row>
    <row r="7">
      <c r="A7" s="4" t="inlineStr">
        <is>
          <t>2021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s converted into common stock (in shares)</t>
        </is>
      </c>
      <c r="B9" s="6" t="n">
        <v>3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price (in USD per share)</t>
        </is>
      </c>
      <c r="B10" s="9" t="n">
        <v>6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1 Convertible 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6" t="n">
        <v>2500000000</v>
      </c>
      <c r="F13" s="4" t="inlineStr">
        <is>
          <t xml:space="preserve"> </t>
        </is>
      </c>
      <c r="G13" s="7" t="n">
        <v>2500000000</v>
      </c>
    </row>
    <row r="14">
      <c r="A14" s="4" t="inlineStr">
        <is>
          <t>2026 Notes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7" t="n">
        <v>1250000000</v>
      </c>
      <c r="G16" s="4" t="inlineStr">
        <is>
          <t xml:space="preserve"> </t>
        </is>
      </c>
    </row>
    <row r="17">
      <c r="A17" s="4" t="inlineStr">
        <is>
          <t>Amazon | Principal Ow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6" t="n">
        <v>823000000</v>
      </c>
      <c r="D19" s="6" t="n">
        <v>343000000</v>
      </c>
      <c r="E19" s="4" t="inlineStr">
        <is>
          <t xml:space="preserve"> </t>
        </is>
      </c>
      <c r="F19" s="4" t="inlineStr">
        <is>
          <t xml:space="preserve"> </t>
        </is>
      </c>
      <c r="G19" s="4" t="inlineStr">
        <is>
          <t xml:space="preserve"> </t>
        </is>
      </c>
    </row>
    <row r="20">
      <c r="A20" s="4" t="inlineStr">
        <is>
          <t>Accounts receivable, net</t>
        </is>
      </c>
      <c r="B20" s="4" t="inlineStr">
        <is>
          <t xml:space="preserve"> </t>
        </is>
      </c>
      <c r="C20" s="6" t="n">
        <v>6000000</v>
      </c>
      <c r="D20" s="6" t="n">
        <v>60000000</v>
      </c>
      <c r="E20" s="4" t="inlineStr">
        <is>
          <t xml:space="preserve"> </t>
        </is>
      </c>
      <c r="F20" s="4" t="inlineStr">
        <is>
          <t xml:space="preserve"> </t>
        </is>
      </c>
      <c r="G20" s="4" t="inlineStr">
        <is>
          <t xml:space="preserve"> </t>
        </is>
      </c>
    </row>
    <row r="21">
      <c r="A21" s="4" t="inlineStr">
        <is>
          <t>Total contract liabilities</t>
        </is>
      </c>
      <c r="B21" s="4" t="inlineStr">
        <is>
          <t xml:space="preserve"> </t>
        </is>
      </c>
      <c r="C21" s="6" t="n">
        <v>72000000</v>
      </c>
      <c r="D21" s="6" t="n">
        <v>14000000</v>
      </c>
      <c r="E21" s="4" t="inlineStr">
        <is>
          <t xml:space="preserve"> </t>
        </is>
      </c>
      <c r="F21" s="4" t="inlineStr">
        <is>
          <t xml:space="preserve"> </t>
        </is>
      </c>
      <c r="G21" s="4" t="inlineStr">
        <is>
          <t xml:space="preserve"> </t>
        </is>
      </c>
    </row>
    <row r="22">
      <c r="A22" s="4" t="inlineStr">
        <is>
          <t>Amazon | Principal Owner | Hosting, Storage, and Compute Services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nses</t>
        </is>
      </c>
      <c r="B24" s="4" t="inlineStr">
        <is>
          <t xml:space="preserve"> </t>
        </is>
      </c>
      <c r="C24" s="7" t="n">
        <v>63000000</v>
      </c>
      <c r="D24" s="7" t="n">
        <v>60000000</v>
      </c>
      <c r="E24" s="7" t="n">
        <v>0</v>
      </c>
      <c r="F24" s="4" t="inlineStr">
        <is>
          <t xml:space="preserve"> </t>
        </is>
      </c>
      <c r="G24" s="4" t="inlineStr">
        <is>
          <t xml:space="preserve"> </t>
        </is>
      </c>
    </row>
    <row r="25">
      <c r="A25" s="4" t="inlineStr">
        <is>
          <t>Amazon | 2021 Convertible Notes | Convertible Debt | Principal Ow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490000000</v>
      </c>
    </row>
    <row r="28">
      <c r="A28" s="4" t="inlineStr">
        <is>
          <t>Ford | 2021 Convertible Notes | Convertible Debt | Principal Own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6" t="n">
        <v>415000000</v>
      </c>
    </row>
    <row r="31">
      <c r="A31" s="4" t="inlineStr">
        <is>
          <t>T Rowe Price | 2021 Convertible Notes | Convertible Debt | Principal Ow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7" t="n">
        <v>400000000</v>
      </c>
    </row>
    <row r="34">
      <c r="A34" s="4" t="inlineStr">
        <is>
          <t>T Rowe Price | 2026 Notes | Senior Notes | Principal Own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7" t="n">
        <v>285000000</v>
      </c>
      <c r="G36"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40" customWidth="1" min="5" max="5"/>
    <col width="29" customWidth="1" min="6" max="6"/>
  </cols>
  <sheetData>
    <row r="1">
      <c r="A1" s="1" t="inlineStr">
        <is>
          <t>STOCKHOLDERS’ EQUITY - Narrative (Details)</t>
        </is>
      </c>
      <c r="C1" s="2" t="inlineStr">
        <is>
          <t>12 Months Ended</t>
        </is>
      </c>
    </row>
    <row r="2">
      <c r="B2" s="2" t="inlineStr">
        <is>
          <t>Nov. 15, 2021 USD ($) $ / shares shares</t>
        </is>
      </c>
      <c r="C2" s="2" t="inlineStr">
        <is>
          <t>Dec. 31, 2023 USD ($) vote $ / shares shares</t>
        </is>
      </c>
      <c r="D2" s="2" t="inlineStr">
        <is>
          <t>Dec. 31, 2022 USD ($) $ / shares shares</t>
        </is>
      </c>
      <c r="E2" s="2" t="inlineStr">
        <is>
          <t>Dec. 31, 2021 USD ($) $ / shares shares</t>
        </is>
      </c>
      <c r="F2" s="2" t="inlineStr">
        <is>
          <t>Dec.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hare issuance upon initial public offering, net of underwriting discounts and commissions and offering costs | $</t>
        </is>
      </c>
      <c r="B4" s="7" t="n">
        <v>13530000000</v>
      </c>
      <c r="C4" s="7" t="n">
        <v>0</v>
      </c>
      <c r="D4" s="7" t="n">
        <v>0</v>
      </c>
      <c r="E4" s="7" t="n">
        <v>13530000000</v>
      </c>
      <c r="F4" s="4" t="inlineStr">
        <is>
          <t xml:space="preserve"> </t>
        </is>
      </c>
    </row>
    <row r="5">
      <c r="A5" s="4" t="inlineStr">
        <is>
          <t>Common stock outstanding (in shares)</t>
        </is>
      </c>
      <c r="B5" s="6" t="n">
        <v>102000000</v>
      </c>
      <c r="C5" s="6" t="n">
        <v>968000000</v>
      </c>
      <c r="D5" s="6" t="n">
        <v>926000000</v>
      </c>
      <c r="E5" s="4" t="inlineStr">
        <is>
          <t xml:space="preserve"> </t>
        </is>
      </c>
      <c r="F5" s="4" t="inlineStr">
        <is>
          <t xml:space="preserve"> </t>
        </is>
      </c>
    </row>
    <row r="6">
      <c r="A6" s="4" t="inlineStr">
        <is>
          <t>Shares exchanged, value | $</t>
        </is>
      </c>
      <c r="B6" s="4" t="inlineStr">
        <is>
          <t xml:space="preserve"> </t>
        </is>
      </c>
      <c r="C6" s="7" t="n">
        <v>63000000</v>
      </c>
      <c r="D6" s="7" t="n">
        <v>102000000</v>
      </c>
      <c r="E6" s="7" t="n">
        <v>14181000000</v>
      </c>
      <c r="F6" s="4" t="inlineStr">
        <is>
          <t xml:space="preserve"> </t>
        </is>
      </c>
    </row>
    <row r="7">
      <c r="A7" s="4" t="inlineStr">
        <is>
          <t>Shares terminated (in shares)</t>
        </is>
      </c>
      <c r="B7" s="6" t="n">
        <v>1000000</v>
      </c>
      <c r="C7" s="4" t="inlineStr">
        <is>
          <t xml:space="preserve"> </t>
        </is>
      </c>
      <c r="D7" s="4" t="inlineStr">
        <is>
          <t xml:space="preserve"> </t>
        </is>
      </c>
      <c r="E7" s="4" t="inlineStr">
        <is>
          <t xml:space="preserve"> </t>
        </is>
      </c>
      <c r="F7" s="4" t="inlineStr">
        <is>
          <t xml:space="preserve"> </t>
        </is>
      </c>
    </row>
    <row r="8">
      <c r="A8" s="4" t="inlineStr">
        <is>
          <t>Common stock, shares authorized (in shares)</t>
        </is>
      </c>
      <c r="B8" s="4" t="inlineStr">
        <is>
          <t xml:space="preserve"> </t>
        </is>
      </c>
      <c r="C8" s="6" t="n">
        <v>3508000000</v>
      </c>
      <c r="D8" s="6" t="n">
        <v>3508000000</v>
      </c>
      <c r="E8" s="4" t="inlineStr">
        <is>
          <t xml:space="preserve"> </t>
        </is>
      </c>
      <c r="F8" s="4" t="inlineStr">
        <is>
          <t xml:space="preserve"> </t>
        </is>
      </c>
    </row>
    <row r="9">
      <c r="A9" s="4" t="inlineStr">
        <is>
          <t>Preferred stock, shares authorized (in shares)</t>
        </is>
      </c>
      <c r="B9" s="4" t="inlineStr">
        <is>
          <t xml:space="preserve"> </t>
        </is>
      </c>
      <c r="C9" s="6" t="n">
        <v>10000000</v>
      </c>
      <c r="D9" s="6" t="n">
        <v>10000000</v>
      </c>
      <c r="E9" s="4" t="inlineStr">
        <is>
          <t xml:space="preserve"> </t>
        </is>
      </c>
      <c r="F9" s="4" t="inlineStr">
        <is>
          <t xml:space="preserve"> </t>
        </is>
      </c>
    </row>
    <row r="10">
      <c r="A10" s="4" t="inlineStr">
        <is>
          <t>Temporary equity, shares issued (in shares)</t>
        </is>
      </c>
      <c r="B10" s="4" t="inlineStr">
        <is>
          <t xml:space="preserve"> </t>
        </is>
      </c>
      <c r="C10" s="4" t="inlineStr">
        <is>
          <t xml:space="preserve"> </t>
        </is>
      </c>
      <c r="D10" s="6" t="n">
        <v>0</v>
      </c>
      <c r="E10" s="6" t="n">
        <v>72000000</v>
      </c>
      <c r="F10" s="4" t="inlineStr">
        <is>
          <t xml:space="preserve"> </t>
        </is>
      </c>
    </row>
    <row r="11">
      <c r="A11" s="4" t="inlineStr">
        <is>
          <t>Temporary equity, stock issued during period, value, new issues | $</t>
        </is>
      </c>
      <c r="B11" s="4" t="inlineStr">
        <is>
          <t xml:space="preserve"> </t>
        </is>
      </c>
      <c r="C11" s="4" t="inlineStr">
        <is>
          <t xml:space="preserve"> </t>
        </is>
      </c>
      <c r="D11" s="7" t="n">
        <v>0</v>
      </c>
      <c r="E11" s="7" t="n">
        <v>2650000000</v>
      </c>
      <c r="F11" s="7" t="n">
        <v>2650000000</v>
      </c>
    </row>
    <row r="12">
      <c r="A12" s="4" t="inlineStr">
        <is>
          <t>Common stock issued (in shares)</t>
        </is>
      </c>
      <c r="B12" s="4" t="inlineStr">
        <is>
          <t xml:space="preserve"> </t>
        </is>
      </c>
      <c r="C12" s="6" t="n">
        <v>968000000</v>
      </c>
      <c r="D12" s="6" t="n">
        <v>926000000</v>
      </c>
      <c r="E12" s="4" t="inlineStr">
        <is>
          <t xml:space="preserve"> </t>
        </is>
      </c>
      <c r="F12" s="4" t="inlineStr">
        <is>
          <t xml:space="preserve"> </t>
        </is>
      </c>
    </row>
    <row r="13">
      <c r="A13" s="4" t="inlineStr">
        <is>
          <t>Common stock, convertible, conversion ratio (as percent)</t>
        </is>
      </c>
      <c r="B13" s="4" t="inlineStr">
        <is>
          <t xml:space="preserve"> </t>
        </is>
      </c>
      <c r="C13" s="6" t="n">
        <v>1</v>
      </c>
      <c r="D13" s="4" t="inlineStr">
        <is>
          <t xml:space="preserve"> </t>
        </is>
      </c>
      <c r="E13" s="4" t="inlineStr">
        <is>
          <t xml:space="preserve"> </t>
        </is>
      </c>
      <c r="F13" s="4" t="inlineStr">
        <is>
          <t xml:space="preserve"> </t>
        </is>
      </c>
    </row>
    <row r="14">
      <c r="A14" s="4" t="inlineStr">
        <is>
          <t>Anniversary period one (in years)</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Anniversary period two (in months)</t>
        </is>
      </c>
      <c r="B15" s="4" t="inlineStr">
        <is>
          <t xml:space="preserve"> </t>
        </is>
      </c>
      <c r="C15" s="4" t="inlineStr">
        <is>
          <t>6 months</t>
        </is>
      </c>
      <c r="D15" s="4" t="inlineStr">
        <is>
          <t xml:space="preserve"> </t>
        </is>
      </c>
      <c r="E15" s="4" t="inlineStr">
        <is>
          <t xml:space="preserve"> </t>
        </is>
      </c>
      <c r="F15" s="4" t="inlineStr">
        <is>
          <t xml:space="preserve"> </t>
        </is>
      </c>
    </row>
    <row r="16">
      <c r="A16" s="4" t="inlineStr">
        <is>
          <t>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wned (as a percent)</t>
        </is>
      </c>
      <c r="B18" s="4" t="inlineStr">
        <is>
          <t xml:space="preserve"> </t>
        </is>
      </c>
      <c r="C18" s="11" t="n">
        <v>0.3</v>
      </c>
      <c r="D18" s="4" t="inlineStr">
        <is>
          <t xml:space="preserve"> </t>
        </is>
      </c>
      <c r="E18" s="4" t="inlineStr">
        <is>
          <t xml:space="preserve"> </t>
        </is>
      </c>
      <c r="F18" s="4" t="inlineStr">
        <is>
          <t xml:space="preserve"> </t>
        </is>
      </c>
    </row>
    <row r="19">
      <c r="A19" s="4" t="inlineStr">
        <is>
          <t>2021 Convertible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notes converted into common stock (in shares)</t>
        </is>
      </c>
      <c r="B21" s="6" t="n">
        <v>38000000</v>
      </c>
      <c r="C21" s="4" t="inlineStr">
        <is>
          <t xml:space="preserve"> </t>
        </is>
      </c>
      <c r="D21" s="4" t="inlineStr">
        <is>
          <t xml:space="preserve"> </t>
        </is>
      </c>
      <c r="E21" s="4" t="inlineStr">
        <is>
          <t xml:space="preserve"> </t>
        </is>
      </c>
      <c r="F21" s="4" t="inlineStr">
        <is>
          <t xml:space="preserve"> </t>
        </is>
      </c>
    </row>
    <row r="22">
      <c r="A22" s="4" t="inlineStr">
        <is>
          <t>Conversion price (in USD per share) | $ / shares</t>
        </is>
      </c>
      <c r="B22" s="9" t="n">
        <v>66.3</v>
      </c>
      <c r="C22" s="4" t="inlineStr">
        <is>
          <t xml:space="preserve"> </t>
        </is>
      </c>
      <c r="D22" s="4" t="inlineStr">
        <is>
          <t xml:space="preserve"> </t>
        </is>
      </c>
      <c r="E22" s="4" t="inlineStr">
        <is>
          <t xml:space="preserve"> </t>
        </is>
      </c>
      <c r="F22" s="4" t="inlineStr">
        <is>
          <t xml:space="preserve"> </t>
        </is>
      </c>
    </row>
    <row r="23">
      <c r="A23" s="4" t="inlineStr">
        <is>
          <t>Common Class C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in USD per share) | $ / shares</t>
        </is>
      </c>
      <c r="B25" s="14" t="n">
        <v>9.09</v>
      </c>
      <c r="C25" s="4" t="inlineStr">
        <is>
          <t xml:space="preserve"> </t>
        </is>
      </c>
      <c r="D25" s="4" t="inlineStr">
        <is>
          <t xml:space="preserve"> </t>
        </is>
      </c>
      <c r="E25" s="4" t="inlineStr">
        <is>
          <t xml:space="preserve"> </t>
        </is>
      </c>
      <c r="F25" s="4" t="inlineStr">
        <is>
          <t xml:space="preserve"> </t>
        </is>
      </c>
    </row>
    <row r="26">
      <c r="A26" s="4" t="inlineStr">
        <is>
          <t>Common Class A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 (in USD per share) | $ / shares</t>
        </is>
      </c>
      <c r="B28" s="9" t="n">
        <v>5.66</v>
      </c>
      <c r="C28" s="4" t="inlineStr">
        <is>
          <t xml:space="preserve"> </t>
        </is>
      </c>
      <c r="D28" s="4" t="inlineStr">
        <is>
          <t xml:space="preserve"> </t>
        </is>
      </c>
      <c r="E28" s="4" t="inlineStr">
        <is>
          <t xml:space="preserve"> </t>
        </is>
      </c>
      <c r="F28" s="4" t="inlineStr">
        <is>
          <t xml:space="preserve"> </t>
        </is>
      </c>
    </row>
    <row r="29">
      <c r="A29" s="4" t="inlineStr">
        <is>
          <t>Stock warrants | Common Stock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outstanding (in shares)</t>
        </is>
      </c>
      <c r="B31" s="4" t="inlineStr">
        <is>
          <t xml:space="preserve"> </t>
        </is>
      </c>
      <c r="C31" s="6" t="n">
        <v>12000000</v>
      </c>
      <c r="D31" s="6" t="n">
        <v>12000000</v>
      </c>
      <c r="E31" s="6" t="n">
        <v>12000000</v>
      </c>
      <c r="F31" s="4" t="inlineStr">
        <is>
          <t xml:space="preserve"> </t>
        </is>
      </c>
    </row>
    <row r="32">
      <c r="A32" s="4" t="inlineStr">
        <is>
          <t>Shares exercisable (in shares)</t>
        </is>
      </c>
      <c r="B32" s="4" t="inlineStr">
        <is>
          <t xml:space="preserve"> </t>
        </is>
      </c>
      <c r="C32" s="6" t="n">
        <v>12000000</v>
      </c>
      <c r="D32" s="6" t="n">
        <v>12000000</v>
      </c>
      <c r="E32" s="6" t="n">
        <v>12000000</v>
      </c>
      <c r="F32" s="4" t="inlineStr">
        <is>
          <t xml:space="preserve"> </t>
        </is>
      </c>
    </row>
    <row r="33">
      <c r="A33" s="4" t="inlineStr">
        <is>
          <t>Equity instruments other than options, outstanding, weighted average exercise price (in dollars per share) | $ / shares</t>
        </is>
      </c>
      <c r="B33" s="4" t="inlineStr">
        <is>
          <t xml:space="preserve"> </t>
        </is>
      </c>
      <c r="C33" s="9" t="n">
        <v>6.84</v>
      </c>
      <c r="D33" s="9" t="n">
        <v>6.84</v>
      </c>
      <c r="E33" s="9" t="n">
        <v>6.84</v>
      </c>
      <c r="F33" s="4" t="inlineStr">
        <is>
          <t xml:space="preserve"> </t>
        </is>
      </c>
    </row>
    <row r="34">
      <c r="A34" s="4" t="inlineStr">
        <is>
          <t>Equity instruments other than options, exercisable, weighted average exercise price (in dollars per share) | $ / shares</t>
        </is>
      </c>
      <c r="B34" s="4" t="inlineStr">
        <is>
          <t xml:space="preserve"> </t>
        </is>
      </c>
      <c r="C34" s="9" t="n">
        <v>6.84</v>
      </c>
      <c r="D34" s="9" t="n">
        <v>6.84</v>
      </c>
      <c r="E34" s="9" t="n">
        <v>6.84</v>
      </c>
      <c r="F34" s="4" t="inlineStr">
        <is>
          <t xml:space="preserve"> </t>
        </is>
      </c>
    </row>
    <row r="35">
      <c r="A35" s="4" t="inlineStr">
        <is>
          <t>Equity instruments other than options, outstanding, weighted average remaining contractual terms (in years)</t>
        </is>
      </c>
      <c r="B35" s="4" t="inlineStr">
        <is>
          <t xml:space="preserve"> </t>
        </is>
      </c>
      <c r="C35" s="4" t="inlineStr">
        <is>
          <t>5 years</t>
        </is>
      </c>
      <c r="D35" s="4" t="inlineStr">
        <is>
          <t>6 years</t>
        </is>
      </c>
      <c r="E35" s="4" t="inlineStr">
        <is>
          <t>7 years</t>
        </is>
      </c>
      <c r="F35" s="4" t="inlineStr">
        <is>
          <t xml:space="preserve"> </t>
        </is>
      </c>
    </row>
    <row r="36">
      <c r="A36" s="4" t="inlineStr">
        <is>
          <t>Equity instruments other than options, exercisable, weighted average remaining contractual terms (in years)</t>
        </is>
      </c>
      <c r="B36" s="4" t="inlineStr">
        <is>
          <t xml:space="preserve"> </t>
        </is>
      </c>
      <c r="C36" s="4" t="inlineStr">
        <is>
          <t>5 years</t>
        </is>
      </c>
      <c r="D36" s="4" t="inlineStr">
        <is>
          <t>6 years</t>
        </is>
      </c>
      <c r="E36" s="4" t="inlineStr">
        <is>
          <t>7 years</t>
        </is>
      </c>
      <c r="F36" s="4" t="inlineStr">
        <is>
          <t xml:space="preserve"> </t>
        </is>
      </c>
    </row>
    <row r="37">
      <c r="A37" s="4" t="inlineStr">
        <is>
          <t>Granted (in shares)</t>
        </is>
      </c>
      <c r="B37" s="4" t="inlineStr">
        <is>
          <t xml:space="preserve"> </t>
        </is>
      </c>
      <c r="C37" s="6" t="n">
        <v>0</v>
      </c>
      <c r="D37" s="6" t="n">
        <v>0</v>
      </c>
      <c r="E37" s="6" t="n">
        <v>0</v>
      </c>
      <c r="F37" s="4" t="inlineStr">
        <is>
          <t xml:space="preserve"> </t>
        </is>
      </c>
    </row>
    <row r="38">
      <c r="A38" s="4" t="inlineStr">
        <is>
          <t>Vested (in shares)</t>
        </is>
      </c>
      <c r="B38" s="4" t="inlineStr">
        <is>
          <t xml:space="preserve"> </t>
        </is>
      </c>
      <c r="C38" s="6" t="n">
        <v>0</v>
      </c>
      <c r="D38" s="4" t="inlineStr">
        <is>
          <t xml:space="preserve"> </t>
        </is>
      </c>
      <c r="E38" s="4" t="inlineStr">
        <is>
          <t xml:space="preserve"> </t>
        </is>
      </c>
      <c r="F38" s="4" t="inlineStr">
        <is>
          <t xml:space="preserve"> </t>
        </is>
      </c>
    </row>
    <row r="39">
      <c r="A39" s="4" t="inlineStr">
        <is>
          <t>Forfeited (in shares)</t>
        </is>
      </c>
      <c r="B39" s="4" t="inlineStr">
        <is>
          <t xml:space="preserve"> </t>
        </is>
      </c>
      <c r="C39" s="6" t="n">
        <v>0</v>
      </c>
      <c r="D39" s="4" t="inlineStr">
        <is>
          <t xml:space="preserve"> </t>
        </is>
      </c>
      <c r="E39" s="4" t="inlineStr">
        <is>
          <t xml:space="preserve"> </t>
        </is>
      </c>
      <c r="F39" s="4" t="inlineStr">
        <is>
          <t xml:space="preserve"> </t>
        </is>
      </c>
    </row>
    <row r="40">
      <c r="A40" s="4" t="inlineStr">
        <is>
          <t>Exercised (in shares)</t>
        </is>
      </c>
      <c r="B40" s="4" t="inlineStr">
        <is>
          <t xml:space="preserve"> </t>
        </is>
      </c>
      <c r="C40" s="6" t="n">
        <v>0</v>
      </c>
      <c r="D40" s="4" t="inlineStr">
        <is>
          <t xml:space="preserve"> </t>
        </is>
      </c>
      <c r="E40" s="4" t="inlineStr">
        <is>
          <t xml:space="preserve"> </t>
        </is>
      </c>
      <c r="F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outstanding (in shares)</t>
        </is>
      </c>
      <c r="B43" s="4" t="inlineStr">
        <is>
          <t xml:space="preserve"> </t>
        </is>
      </c>
      <c r="C43" s="6" t="n">
        <v>968000000</v>
      </c>
      <c r="D43" s="6" t="n">
        <v>926000000</v>
      </c>
      <c r="E43" s="6" t="n">
        <v>900000000</v>
      </c>
      <c r="F43" s="6" t="n">
        <v>101000000</v>
      </c>
    </row>
    <row r="44">
      <c r="A44" s="4" t="inlineStr">
        <is>
          <t>Shares converted (in shares)</t>
        </is>
      </c>
      <c r="B44" s="4" t="inlineStr">
        <is>
          <t xml:space="preserve"> </t>
        </is>
      </c>
      <c r="C44" s="4" t="inlineStr">
        <is>
          <t xml:space="preserve"> </t>
        </is>
      </c>
      <c r="D44" s="4" t="inlineStr">
        <is>
          <t xml:space="preserve"> </t>
        </is>
      </c>
      <c r="E44" s="6" t="n">
        <v>38000000</v>
      </c>
      <c r="F44" s="4" t="inlineStr">
        <is>
          <t xml:space="preserve"> </t>
        </is>
      </c>
    </row>
    <row r="45">
      <c r="A45" s="4" t="inlineStr">
        <is>
          <t>Shares exchanged, value | $</t>
        </is>
      </c>
      <c r="B45" s="7" t="n">
        <v>4000000</v>
      </c>
      <c r="C45" s="4" t="inlineStr">
        <is>
          <t xml:space="preserve"> </t>
        </is>
      </c>
      <c r="D45" s="4" t="inlineStr">
        <is>
          <t xml:space="preserve"> </t>
        </is>
      </c>
      <c r="E45" s="4" t="inlineStr">
        <is>
          <t xml:space="preserve"> </t>
        </is>
      </c>
      <c r="F45" s="4" t="inlineStr">
        <is>
          <t xml:space="preserve"> </t>
        </is>
      </c>
    </row>
    <row r="46">
      <c r="A46" s="4" t="inlineStr">
        <is>
          <t>Common Class 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outstanding (in shares)</t>
        </is>
      </c>
      <c r="B48" s="4" t="inlineStr">
        <is>
          <t xml:space="preserve"> </t>
        </is>
      </c>
      <c r="C48" s="6" t="n">
        <v>960000000</v>
      </c>
      <c r="D48" s="6" t="n">
        <v>918000000</v>
      </c>
      <c r="E48" s="4" t="inlineStr">
        <is>
          <t xml:space="preserve"> </t>
        </is>
      </c>
      <c r="F48" s="4" t="inlineStr">
        <is>
          <t xml:space="preserve"> </t>
        </is>
      </c>
    </row>
    <row r="49">
      <c r="A49" s="4" t="inlineStr">
        <is>
          <t>Common stock, shares authorized (in shares)</t>
        </is>
      </c>
      <c r="B49" s="4" t="inlineStr">
        <is>
          <t xml:space="preserve"> </t>
        </is>
      </c>
      <c r="C49" s="6" t="n">
        <v>3500000000</v>
      </c>
      <c r="D49" s="6" t="n">
        <v>3500000000</v>
      </c>
      <c r="E49" s="4" t="inlineStr">
        <is>
          <t xml:space="preserve"> </t>
        </is>
      </c>
      <c r="F49" s="4" t="inlineStr">
        <is>
          <t xml:space="preserve"> </t>
        </is>
      </c>
    </row>
    <row r="50">
      <c r="A50" s="4" t="inlineStr">
        <is>
          <t>Common stock issued (in shares)</t>
        </is>
      </c>
      <c r="B50" s="4" t="inlineStr">
        <is>
          <t xml:space="preserve"> </t>
        </is>
      </c>
      <c r="C50" s="6" t="n">
        <v>960000000</v>
      </c>
      <c r="D50" s="6" t="n">
        <v>918000000</v>
      </c>
      <c r="E50" s="4" t="inlineStr">
        <is>
          <t xml:space="preserve"> </t>
        </is>
      </c>
      <c r="F50" s="4" t="inlineStr">
        <is>
          <t xml:space="preserve"> </t>
        </is>
      </c>
    </row>
    <row r="51">
      <c r="A51" s="4" t="inlineStr">
        <is>
          <t>Number of votes | vote</t>
        </is>
      </c>
      <c r="B51" s="4" t="inlineStr">
        <is>
          <t xml:space="preserve"> </t>
        </is>
      </c>
      <c r="C51" s="6" t="n">
        <v>1</v>
      </c>
      <c r="D51" s="4" t="inlineStr">
        <is>
          <t xml:space="preserve"> </t>
        </is>
      </c>
      <c r="E51" s="4" t="inlineStr">
        <is>
          <t xml:space="preserve"> </t>
        </is>
      </c>
      <c r="F51" s="4" t="inlineStr">
        <is>
          <t xml:space="preserve"> </t>
        </is>
      </c>
    </row>
    <row r="52">
      <c r="A52" s="4" t="inlineStr">
        <is>
          <t>Common Class B</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outstanding (in shares)</t>
        </is>
      </c>
      <c r="B54" s="4" t="inlineStr">
        <is>
          <t xml:space="preserve"> </t>
        </is>
      </c>
      <c r="C54" s="6" t="n">
        <v>8000000</v>
      </c>
      <c r="D54" s="6" t="n">
        <v>8000000</v>
      </c>
      <c r="E54" s="4" t="inlineStr">
        <is>
          <t xml:space="preserve"> </t>
        </is>
      </c>
      <c r="F54" s="4" t="inlineStr">
        <is>
          <t xml:space="preserve"> </t>
        </is>
      </c>
    </row>
    <row r="55">
      <c r="A55" s="4" t="inlineStr">
        <is>
          <t>Common stock, shares authorized (in shares)</t>
        </is>
      </c>
      <c r="B55" s="4" t="inlineStr">
        <is>
          <t xml:space="preserve"> </t>
        </is>
      </c>
      <c r="C55" s="6" t="n">
        <v>8000000</v>
      </c>
      <c r="D55" s="6" t="n">
        <v>8000000</v>
      </c>
      <c r="E55" s="4" t="inlineStr">
        <is>
          <t xml:space="preserve"> </t>
        </is>
      </c>
      <c r="F55" s="4" t="inlineStr">
        <is>
          <t xml:space="preserve"> </t>
        </is>
      </c>
    </row>
    <row r="56">
      <c r="A56" s="4" t="inlineStr">
        <is>
          <t>Common stock issued (in shares)</t>
        </is>
      </c>
      <c r="B56" s="4" t="inlineStr">
        <is>
          <t xml:space="preserve"> </t>
        </is>
      </c>
      <c r="C56" s="6" t="n">
        <v>8000000</v>
      </c>
      <c r="D56" s="6" t="n">
        <v>8000000</v>
      </c>
      <c r="E56" s="4" t="inlineStr">
        <is>
          <t xml:space="preserve"> </t>
        </is>
      </c>
      <c r="F56" s="4" t="inlineStr">
        <is>
          <t xml:space="preserve"> </t>
        </is>
      </c>
    </row>
    <row r="57">
      <c r="A57" s="4" t="inlineStr">
        <is>
          <t>Number of votes | vote</t>
        </is>
      </c>
      <c r="B57" s="4" t="inlineStr">
        <is>
          <t xml:space="preserve"> </t>
        </is>
      </c>
      <c r="C57" s="6" t="n">
        <v>10</v>
      </c>
      <c r="D57" s="4" t="inlineStr">
        <is>
          <t xml:space="preserve"> </t>
        </is>
      </c>
      <c r="E57" s="4" t="inlineStr">
        <is>
          <t xml:space="preserve"> </t>
        </is>
      </c>
      <c r="F57" s="4" t="inlineStr">
        <is>
          <t xml:space="preserve"> </t>
        </is>
      </c>
    </row>
    <row r="58">
      <c r="A58" s="4" t="inlineStr">
        <is>
          <t>IPO</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shares issued in transaction (in shares)</t>
        </is>
      </c>
      <c r="B60" s="6" t="n">
        <v>176000000</v>
      </c>
      <c r="C60" s="4" t="inlineStr">
        <is>
          <t xml:space="preserve"> </t>
        </is>
      </c>
      <c r="D60" s="4" t="inlineStr">
        <is>
          <t xml:space="preserve"> </t>
        </is>
      </c>
      <c r="E60" s="4" t="inlineStr">
        <is>
          <t xml:space="preserve"> </t>
        </is>
      </c>
      <c r="F60" s="4" t="inlineStr">
        <is>
          <t xml:space="preserve"> </t>
        </is>
      </c>
    </row>
    <row r="61">
      <c r="A61" s="4" t="inlineStr">
        <is>
          <t>Price per share (in USD per share) | $ / shares</t>
        </is>
      </c>
      <c r="B61" s="7" t="n">
        <v>78</v>
      </c>
      <c r="C61" s="4" t="inlineStr">
        <is>
          <t xml:space="preserve"> </t>
        </is>
      </c>
      <c r="D61" s="4" t="inlineStr">
        <is>
          <t xml:space="preserve"> </t>
        </is>
      </c>
      <c r="E61" s="4" t="inlineStr">
        <is>
          <t xml:space="preserve"> </t>
        </is>
      </c>
      <c r="F61" s="4" t="inlineStr">
        <is>
          <t xml:space="preserve"> </t>
        </is>
      </c>
    </row>
    <row r="62">
      <c r="A62" s="4" t="inlineStr">
        <is>
          <t>IPO | Common Class A</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 converted (in shares)</t>
        </is>
      </c>
      <c r="B64" s="6" t="n">
        <v>576000000</v>
      </c>
      <c r="C64" s="4" t="inlineStr">
        <is>
          <t xml:space="preserve"> </t>
        </is>
      </c>
      <c r="D64" s="4" t="inlineStr">
        <is>
          <t xml:space="preserve"> </t>
        </is>
      </c>
      <c r="E64" s="4" t="inlineStr">
        <is>
          <t xml:space="preserve"> </t>
        </is>
      </c>
      <c r="F64" s="4" t="inlineStr">
        <is>
          <t xml:space="preserve"> </t>
        </is>
      </c>
    </row>
    <row r="65">
      <c r="A65" s="4" t="inlineStr">
        <is>
          <t>Over-Allotment Op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shares issued in transaction (in shares)</t>
        </is>
      </c>
      <c r="B67" s="6" t="n">
        <v>23000000</v>
      </c>
      <c r="C67" s="4" t="inlineStr">
        <is>
          <t xml:space="preserve"> </t>
        </is>
      </c>
      <c r="D67" s="4" t="inlineStr">
        <is>
          <t xml:space="preserve"> </t>
        </is>
      </c>
      <c r="E67" s="4" t="inlineStr">
        <is>
          <t xml:space="preserve"> </t>
        </is>
      </c>
      <c r="F67" s="4" t="inlineStr">
        <is>
          <t xml:space="preserve"> </t>
        </is>
      </c>
    </row>
    <row r="68">
      <c r="A68" s="4" t="inlineStr">
        <is>
          <t>IPO, Shares From Existing Stockholder | Common Class A</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shares issued in transaction (in shares)</t>
        </is>
      </c>
      <c r="B70" s="6" t="n">
        <v>8000000</v>
      </c>
      <c r="C70" s="4" t="inlineStr">
        <is>
          <t xml:space="preserve"> </t>
        </is>
      </c>
      <c r="D70" s="4" t="inlineStr">
        <is>
          <t xml:space="preserve"> </t>
        </is>
      </c>
      <c r="E70" s="4" t="inlineStr">
        <is>
          <t xml:space="preserve"> </t>
        </is>
      </c>
      <c r="F70"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3 USD ($)</t>
        </is>
      </c>
    </row>
    <row r="2">
      <c r="A2" s="3" t="inlineStr">
        <is>
          <t>Loss Contingencies [Line Items]</t>
        </is>
      </c>
      <c r="B2" s="4" t="inlineStr">
        <is>
          <t xml:space="preserve"> </t>
        </is>
      </c>
    </row>
    <row r="3">
      <c r="A3" s="4" t="inlineStr">
        <is>
          <t>Loss contingency accrual</t>
        </is>
      </c>
      <c r="B3" s="7" t="n">
        <v>80</v>
      </c>
    </row>
    <row r="4">
      <c r="A4" s="4" t="inlineStr">
        <is>
          <t>Maximum</t>
        </is>
      </c>
      <c r="B4" s="4" t="inlineStr">
        <is>
          <t xml:space="preserve"> </t>
        </is>
      </c>
    </row>
    <row r="5">
      <c r="A5" s="3" t="inlineStr">
        <is>
          <t>Loss Contingencies [Line Items]</t>
        </is>
      </c>
      <c r="B5" s="4" t="inlineStr">
        <is>
          <t xml:space="preserve"> </t>
        </is>
      </c>
    </row>
    <row r="6">
      <c r="A6" s="4" t="inlineStr">
        <is>
          <t>Loss contingency, estimate of possible loss</t>
        </is>
      </c>
      <c r="B6" s="7" t="n">
        <v>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Dec. 31, 2023 USD ($)</t>
        </is>
      </c>
    </row>
    <row r="2">
      <c r="A2" s="3" t="inlineStr">
        <is>
          <t>Commitments and Contingencies Disclosure [Abstract]</t>
        </is>
      </c>
      <c r="B2" s="4" t="inlineStr">
        <is>
          <t xml:space="preserve"> </t>
        </is>
      </c>
    </row>
    <row r="3">
      <c r="A3" s="4" t="inlineStr">
        <is>
          <t>2024</t>
        </is>
      </c>
      <c r="B3" s="7" t="n">
        <v>124</v>
      </c>
    </row>
    <row r="4">
      <c r="A4" s="4" t="inlineStr">
        <is>
          <t>2025</t>
        </is>
      </c>
      <c r="B4" s="6" t="n">
        <v>148</v>
      </c>
    </row>
    <row r="5">
      <c r="A5" s="4" t="inlineStr">
        <is>
          <t>2026</t>
        </is>
      </c>
      <c r="B5" s="6" t="n">
        <v>153</v>
      </c>
    </row>
    <row r="6">
      <c r="A6" s="4" t="inlineStr">
        <is>
          <t>2027</t>
        </is>
      </c>
      <c r="B6" s="6" t="n">
        <v>79</v>
      </c>
    </row>
    <row r="7">
      <c r="A7" s="4" t="inlineStr">
        <is>
          <t>2028</t>
        </is>
      </c>
      <c r="B7" s="6" t="n">
        <v>37</v>
      </c>
    </row>
    <row r="8">
      <c r="A8" s="4" t="inlineStr">
        <is>
          <t>Unrecorded Unconditional Purchase Obligation, to be Paid, after Year Five</t>
        </is>
      </c>
      <c r="B8" s="6" t="n">
        <v>7</v>
      </c>
    </row>
    <row r="9">
      <c r="A9" s="4" t="inlineStr">
        <is>
          <t>Total</t>
        </is>
      </c>
      <c r="B9" s="7" t="n">
        <v>5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 shares in Millions</t>
        </is>
      </c>
      <c r="B1" s="2" t="inlineStr">
        <is>
          <t>Nov. 15, 2021 shares</t>
        </is>
      </c>
    </row>
    <row r="2">
      <c r="A2" s="4" t="inlineStr">
        <is>
          <t>Common Class A | IPO, Shares From Existing Stockholder</t>
        </is>
      </c>
      <c r="B2" s="4" t="inlineStr">
        <is>
          <t xml:space="preserve"> </t>
        </is>
      </c>
    </row>
    <row r="3">
      <c r="A3" s="3" t="inlineStr">
        <is>
          <t>Earnings Per Share, Basic, by Common Class, Including Two Class Method [Line Items]</t>
        </is>
      </c>
      <c r="B3" s="4" t="inlineStr">
        <is>
          <t xml:space="preserve"> </t>
        </is>
      </c>
    </row>
    <row r="4">
      <c r="A4" s="4" t="inlineStr">
        <is>
          <t>Number of shares issued in transaction (in shares)</t>
        </is>
      </c>
      <c r="B4" s="6"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46" customWidth="1" min="6" max="6"/>
  </cols>
  <sheetData>
    <row r="1">
      <c r="A1" s="1" t="inlineStr">
        <is>
          <t>CONSOLIDATED STATEMENTS OF CHANGES IN CONTINGENTLY REDEEMABLE CONVERTIBLE PREFERRED STOCK AND STOCKHOLDERS’ EQUITY - USD ($)</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0</t>
        </is>
      </c>
      <c r="B2" s="6" t="n">
        <v>504000000</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7" t="n">
        <v>5244000000</v>
      </c>
      <c r="C3" s="4" t="inlineStr">
        <is>
          <t xml:space="preserve"> </t>
        </is>
      </c>
      <c r="D3" s="4" t="inlineStr">
        <is>
          <t xml:space="preserve"> </t>
        </is>
      </c>
      <c r="E3" s="4" t="inlineStr">
        <is>
          <t xml:space="preserve"> </t>
        </is>
      </c>
      <c r="F3" s="4" t="inlineStr">
        <is>
          <t xml:space="preserve"> </t>
        </is>
      </c>
    </row>
    <row r="4">
      <c r="A4" s="3" t="inlineStr">
        <is>
          <t>Contingently 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pital stock issuance including employee stock purchase plan (in shares)</t>
        </is>
      </c>
      <c r="B5" s="6" t="n">
        <v>72000000</v>
      </c>
      <c r="C5" s="4" t="inlineStr">
        <is>
          <t xml:space="preserve"> </t>
        </is>
      </c>
      <c r="D5" s="4" t="inlineStr">
        <is>
          <t xml:space="preserve"> </t>
        </is>
      </c>
      <c r="E5" s="4" t="inlineStr">
        <is>
          <t xml:space="preserve"> </t>
        </is>
      </c>
      <c r="F5" s="4" t="inlineStr">
        <is>
          <t xml:space="preserve"> </t>
        </is>
      </c>
    </row>
    <row r="6">
      <c r="A6" s="4" t="inlineStr">
        <is>
          <t>Capital stock issuance including employee stock purchase plan</t>
        </is>
      </c>
      <c r="B6" s="7" t="n">
        <v>2650000000</v>
      </c>
      <c r="C6" s="4" t="inlineStr">
        <is>
          <t xml:space="preserve"> </t>
        </is>
      </c>
      <c r="D6" s="4" t="inlineStr">
        <is>
          <t xml:space="preserve"> </t>
        </is>
      </c>
      <c r="E6" s="4" t="inlineStr">
        <is>
          <t xml:space="preserve"> </t>
        </is>
      </c>
      <c r="F6" s="4" t="inlineStr">
        <is>
          <t xml:space="preserve"> </t>
        </is>
      </c>
    </row>
    <row r="7">
      <c r="A7" s="4" t="inlineStr">
        <is>
          <t>Conversion of contingently redeemable preferred stock (in shares)</t>
        </is>
      </c>
      <c r="B7" s="6" t="n">
        <v>-576000000</v>
      </c>
      <c r="C7" s="4" t="inlineStr">
        <is>
          <t xml:space="preserve"> </t>
        </is>
      </c>
      <c r="D7" s="4" t="inlineStr">
        <is>
          <t xml:space="preserve"> </t>
        </is>
      </c>
      <c r="E7" s="4" t="inlineStr">
        <is>
          <t xml:space="preserve"> </t>
        </is>
      </c>
      <c r="F7" s="4" t="inlineStr">
        <is>
          <t xml:space="preserve"> </t>
        </is>
      </c>
    </row>
    <row r="8">
      <c r="A8" s="4" t="inlineStr">
        <is>
          <t>Conversion of contingently redeemable preferred stock</t>
        </is>
      </c>
      <c r="B8" s="7" t="n">
        <v>-7894000000</v>
      </c>
      <c r="C8" s="4" t="inlineStr">
        <is>
          <t xml:space="preserve"> </t>
        </is>
      </c>
      <c r="D8" s="4" t="inlineStr">
        <is>
          <t xml:space="preserve"> </t>
        </is>
      </c>
      <c r="E8" s="4" t="inlineStr">
        <is>
          <t xml:space="preserve"> </t>
        </is>
      </c>
      <c r="F8" s="4" t="inlineStr">
        <is>
          <t xml:space="preserve"> </t>
        </is>
      </c>
    </row>
    <row r="9">
      <c r="A9" s="4" t="inlineStr">
        <is>
          <t>Ending balance (in shares) at Dec. 31, 2021</t>
        </is>
      </c>
      <c r="B9" s="6" t="n">
        <v>0</v>
      </c>
      <c r="C9" s="4" t="inlineStr">
        <is>
          <t xml:space="preserve"> </t>
        </is>
      </c>
      <c r="D9" s="4" t="inlineStr">
        <is>
          <t xml:space="preserve"> </t>
        </is>
      </c>
      <c r="E9" s="4" t="inlineStr">
        <is>
          <t xml:space="preserve"> </t>
        </is>
      </c>
      <c r="F9" s="4" t="inlineStr">
        <is>
          <t xml:space="preserve"> </t>
        </is>
      </c>
    </row>
    <row r="10">
      <c r="A10" s="4" t="inlineStr">
        <is>
          <t>Ending balance at Dec. 31, 2021</t>
        </is>
      </c>
      <c r="B10" s="7" t="n">
        <v>0</v>
      </c>
      <c r="C10" s="4" t="inlineStr">
        <is>
          <t xml:space="preserve"> </t>
        </is>
      </c>
      <c r="D10" s="4" t="inlineStr">
        <is>
          <t xml:space="preserve"> </t>
        </is>
      </c>
      <c r="E10" s="4" t="inlineStr">
        <is>
          <t xml:space="preserve"> </t>
        </is>
      </c>
      <c r="F10" s="4" t="inlineStr">
        <is>
          <t xml:space="preserve"> </t>
        </is>
      </c>
    </row>
    <row r="11">
      <c r="A11" s="4" t="inlineStr">
        <is>
          <t>Beginning balance (in shares) at Dec. 31, 2020</t>
        </is>
      </c>
      <c r="B11" s="4" t="inlineStr">
        <is>
          <t xml:space="preserve"> </t>
        </is>
      </c>
      <c r="C11" s="6" t="n">
        <v>101000000</v>
      </c>
      <c r="D11" s="4" t="inlineStr">
        <is>
          <t xml:space="preserve"> </t>
        </is>
      </c>
      <c r="E11" s="4" t="inlineStr">
        <is>
          <t xml:space="preserve"> </t>
        </is>
      </c>
      <c r="F11" s="4" t="inlineStr">
        <is>
          <t xml:space="preserve"> </t>
        </is>
      </c>
    </row>
    <row r="12">
      <c r="A12" s="4" t="inlineStr">
        <is>
          <t>Beginning balance at Dec. 31, 2020</t>
        </is>
      </c>
      <c r="B12" s="6" t="n">
        <v>-1384000000</v>
      </c>
      <c r="C12" s="7" t="n">
        <v>0</v>
      </c>
      <c r="D12" s="7" t="n">
        <v>302000000</v>
      </c>
      <c r="E12" s="7" t="n">
        <v>-1686000000</v>
      </c>
      <c r="F12" s="7" t="n">
        <v>0</v>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 stock issuance including employee stock purchase plan (in shares)</t>
        </is>
      </c>
      <c r="B14" s="4" t="inlineStr">
        <is>
          <t xml:space="preserve"> </t>
        </is>
      </c>
      <c r="C14" s="6" t="n">
        <v>185000000</v>
      </c>
      <c r="D14" s="4" t="inlineStr">
        <is>
          <t xml:space="preserve"> </t>
        </is>
      </c>
      <c r="E14" s="4" t="inlineStr">
        <is>
          <t xml:space="preserve"> </t>
        </is>
      </c>
      <c r="F14" s="4" t="inlineStr">
        <is>
          <t xml:space="preserve"> </t>
        </is>
      </c>
    </row>
    <row r="15">
      <c r="A15" s="4" t="inlineStr">
        <is>
          <t>Capital stock issuance including employee stock purchase plan</t>
        </is>
      </c>
      <c r="B15" s="6" t="n">
        <v>14181000000</v>
      </c>
      <c r="C15" s="4" t="inlineStr">
        <is>
          <t xml:space="preserve"> </t>
        </is>
      </c>
      <c r="D15" s="6" t="n">
        <v>14181000000</v>
      </c>
      <c r="E15" s="4" t="inlineStr">
        <is>
          <t xml:space="preserve"> </t>
        </is>
      </c>
      <c r="F15" s="4" t="inlineStr">
        <is>
          <t xml:space="preserve"> </t>
        </is>
      </c>
    </row>
    <row r="16">
      <c r="A16" s="4" t="inlineStr">
        <is>
          <t>Conversion of contingently redeemable preferred stock (in shares)</t>
        </is>
      </c>
      <c r="B16" s="4" t="inlineStr">
        <is>
          <t xml:space="preserve"> </t>
        </is>
      </c>
      <c r="C16" s="6" t="n">
        <v>576000000</v>
      </c>
      <c r="D16" s="4" t="inlineStr">
        <is>
          <t xml:space="preserve"> </t>
        </is>
      </c>
      <c r="E16" s="4" t="inlineStr">
        <is>
          <t xml:space="preserve"> </t>
        </is>
      </c>
      <c r="F16" s="4" t="inlineStr">
        <is>
          <t xml:space="preserve"> </t>
        </is>
      </c>
    </row>
    <row r="17">
      <c r="A17" s="4" t="inlineStr">
        <is>
          <t>Conversion of contingently redeemable preferred stock</t>
        </is>
      </c>
      <c r="B17" s="6" t="n">
        <v>7894000000</v>
      </c>
      <c r="C17" s="7" t="n">
        <v>1000000</v>
      </c>
      <c r="D17" s="6" t="n">
        <v>7893000000</v>
      </c>
      <c r="E17" s="4" t="inlineStr">
        <is>
          <t xml:space="preserve"> </t>
        </is>
      </c>
      <c r="F17" s="4" t="inlineStr">
        <is>
          <t xml:space="preserve"> </t>
        </is>
      </c>
    </row>
    <row r="18">
      <c r="A18" s="4" t="inlineStr">
        <is>
          <t>Conversion of convertible notes (in shares)</t>
        </is>
      </c>
      <c r="B18" s="4" t="inlineStr">
        <is>
          <t xml:space="preserve"> </t>
        </is>
      </c>
      <c r="C18" s="6" t="n">
        <v>38000000</v>
      </c>
      <c r="D18" s="4" t="inlineStr">
        <is>
          <t xml:space="preserve"> </t>
        </is>
      </c>
      <c r="E18" s="4" t="inlineStr">
        <is>
          <t xml:space="preserve"> </t>
        </is>
      </c>
      <c r="F18" s="4" t="inlineStr">
        <is>
          <t xml:space="preserve"> </t>
        </is>
      </c>
    </row>
    <row r="19">
      <c r="A19" s="4" t="inlineStr">
        <is>
          <t>Conversion of convertible notes</t>
        </is>
      </c>
      <c r="B19" s="6" t="n">
        <v>2941000000</v>
      </c>
      <c r="C19" s="4" t="inlineStr">
        <is>
          <t xml:space="preserve"> </t>
        </is>
      </c>
      <c r="D19" s="4" t="inlineStr">
        <is>
          <t xml:space="preserve"> </t>
        </is>
      </c>
      <c r="E19" s="6" t="n">
        <v>2941000000</v>
      </c>
      <c r="F19" s="4" t="inlineStr">
        <is>
          <t xml:space="preserve"> </t>
        </is>
      </c>
    </row>
    <row r="20">
      <c r="A20" s="4" t="inlineStr">
        <is>
          <t>Stock-based compensation</t>
        </is>
      </c>
      <c r="B20" s="6" t="n">
        <v>570000000</v>
      </c>
      <c r="C20" s="4" t="inlineStr">
        <is>
          <t xml:space="preserve"> </t>
        </is>
      </c>
      <c r="D20" s="6" t="n">
        <v>570000000</v>
      </c>
      <c r="E20" s="4" t="inlineStr">
        <is>
          <t xml:space="preserve"> </t>
        </is>
      </c>
      <c r="F20" s="4" t="inlineStr">
        <is>
          <t xml:space="preserve"> </t>
        </is>
      </c>
    </row>
    <row r="21">
      <c r="A21" s="4" t="inlineStr">
        <is>
          <t>Other comprehensive income (loss)</t>
        </is>
      </c>
      <c r="B21" s="6" t="n">
        <v>0</v>
      </c>
      <c r="C21" s="4" t="inlineStr">
        <is>
          <t xml:space="preserve"> </t>
        </is>
      </c>
      <c r="D21" s="4" t="inlineStr">
        <is>
          <t xml:space="preserve"> </t>
        </is>
      </c>
      <c r="E21" s="4" t="inlineStr">
        <is>
          <t xml:space="preserve"> </t>
        </is>
      </c>
      <c r="F21" s="4" t="inlineStr">
        <is>
          <t xml:space="preserve"> </t>
        </is>
      </c>
    </row>
    <row r="22">
      <c r="A22" s="4" t="inlineStr">
        <is>
          <t>Net loss</t>
        </is>
      </c>
      <c r="B22" s="6" t="n">
        <v>-4688000000</v>
      </c>
      <c r="C22" s="4" t="inlineStr">
        <is>
          <t xml:space="preserve"> </t>
        </is>
      </c>
      <c r="D22" s="4" t="inlineStr">
        <is>
          <t xml:space="preserve"> </t>
        </is>
      </c>
      <c r="E22" s="6" t="n">
        <v>-4688000000</v>
      </c>
      <c r="F22" s="4" t="inlineStr">
        <is>
          <t xml:space="preserve"> </t>
        </is>
      </c>
    </row>
    <row r="23">
      <c r="A23" s="4" t="inlineStr">
        <is>
          <t>Ending balance (in shares) at Dec. 31, 2021</t>
        </is>
      </c>
      <c r="B23" s="4" t="inlineStr">
        <is>
          <t xml:space="preserve"> </t>
        </is>
      </c>
      <c r="C23" s="6" t="n">
        <v>900000000</v>
      </c>
      <c r="D23" s="4" t="inlineStr">
        <is>
          <t xml:space="preserve"> </t>
        </is>
      </c>
      <c r="E23" s="4" t="inlineStr">
        <is>
          <t xml:space="preserve"> </t>
        </is>
      </c>
      <c r="F23" s="4" t="inlineStr">
        <is>
          <t xml:space="preserve"> </t>
        </is>
      </c>
    </row>
    <row r="24">
      <c r="A24" s="4" t="inlineStr">
        <is>
          <t>Ending balance at Dec. 31, 2021</t>
        </is>
      </c>
      <c r="B24" s="7" t="n">
        <v>19514000000</v>
      </c>
      <c r="C24" s="7" t="n">
        <v>1000000</v>
      </c>
      <c r="D24" s="6" t="n">
        <v>25887000000</v>
      </c>
      <c r="E24" s="6" t="n">
        <v>-6374000000</v>
      </c>
      <c r="F24" s="6" t="n">
        <v>0</v>
      </c>
    </row>
    <row r="25">
      <c r="A25" s="3" t="inlineStr">
        <is>
          <t>Contingently 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 stock issuance including employee stock purchase plan (in shares)</t>
        </is>
      </c>
      <c r="B26" s="6" t="n">
        <v>0</v>
      </c>
      <c r="C26" s="4" t="inlineStr">
        <is>
          <t xml:space="preserve"> </t>
        </is>
      </c>
      <c r="D26" s="4" t="inlineStr">
        <is>
          <t xml:space="preserve"> </t>
        </is>
      </c>
      <c r="E26" s="4" t="inlineStr">
        <is>
          <t xml:space="preserve"> </t>
        </is>
      </c>
      <c r="F26" s="4" t="inlineStr">
        <is>
          <t xml:space="preserve"> </t>
        </is>
      </c>
    </row>
    <row r="27">
      <c r="A27" s="4" t="inlineStr">
        <is>
          <t>Capital stock issuance including employee stock purchase plan</t>
        </is>
      </c>
      <c r="B27" s="7" t="n">
        <v>0</v>
      </c>
      <c r="C27" s="4" t="inlineStr">
        <is>
          <t xml:space="preserve"> </t>
        </is>
      </c>
      <c r="D27" s="4" t="inlineStr">
        <is>
          <t xml:space="preserve"> </t>
        </is>
      </c>
      <c r="E27" s="4" t="inlineStr">
        <is>
          <t xml:space="preserve"> </t>
        </is>
      </c>
      <c r="F27" s="4" t="inlineStr">
        <is>
          <t xml:space="preserve"> </t>
        </is>
      </c>
    </row>
    <row r="28">
      <c r="A28" s="4" t="inlineStr">
        <is>
          <t>Ending balance (in shares) at Dec. 31, 2022</t>
        </is>
      </c>
      <c r="B28" s="6" t="n">
        <v>0</v>
      </c>
      <c r="C28" s="4" t="inlineStr">
        <is>
          <t xml:space="preserve"> </t>
        </is>
      </c>
      <c r="D28" s="4" t="inlineStr">
        <is>
          <t xml:space="preserve"> </t>
        </is>
      </c>
      <c r="E28" s="4" t="inlineStr">
        <is>
          <t xml:space="preserve"> </t>
        </is>
      </c>
      <c r="F28" s="4" t="inlineStr">
        <is>
          <t xml:space="preserve"> </t>
        </is>
      </c>
    </row>
    <row r="29">
      <c r="A29" s="4" t="inlineStr">
        <is>
          <t>Ending balance at Dec. 31, 2022</t>
        </is>
      </c>
      <c r="B29" s="7" t="n">
        <v>0</v>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pital stock issuance including employee stock purchase plan (in shares)</t>
        </is>
      </c>
      <c r="B31" s="4" t="inlineStr">
        <is>
          <t xml:space="preserve"> </t>
        </is>
      </c>
      <c r="C31" s="6" t="n">
        <v>26000000</v>
      </c>
      <c r="D31" s="4" t="inlineStr">
        <is>
          <t xml:space="preserve"> </t>
        </is>
      </c>
      <c r="E31" s="4" t="inlineStr">
        <is>
          <t xml:space="preserve"> </t>
        </is>
      </c>
      <c r="F31" s="4" t="inlineStr">
        <is>
          <t xml:space="preserve"> </t>
        </is>
      </c>
    </row>
    <row r="32">
      <c r="A32" s="4" t="inlineStr">
        <is>
          <t>Capital stock issuance including employee stock purchase plan</t>
        </is>
      </c>
      <c r="B32" s="6" t="n">
        <v>102000000</v>
      </c>
      <c r="C32" s="4" t="inlineStr">
        <is>
          <t xml:space="preserve"> </t>
        </is>
      </c>
      <c r="D32" s="6" t="n">
        <v>102000000</v>
      </c>
      <c r="E32" s="4" t="inlineStr">
        <is>
          <t xml:space="preserve"> </t>
        </is>
      </c>
      <c r="F32" s="4" t="inlineStr">
        <is>
          <t xml:space="preserve"> </t>
        </is>
      </c>
    </row>
    <row r="33">
      <c r="A33" s="4" t="inlineStr">
        <is>
          <t>Stock-based compensation</t>
        </is>
      </c>
      <c r="B33" s="6" t="n">
        <v>937000000</v>
      </c>
      <c r="C33" s="4" t="inlineStr">
        <is>
          <t xml:space="preserve"> </t>
        </is>
      </c>
      <c r="D33" s="6" t="n">
        <v>937000000</v>
      </c>
      <c r="E33" s="4" t="inlineStr">
        <is>
          <t xml:space="preserve"> </t>
        </is>
      </c>
      <c r="F33" s="4" t="inlineStr">
        <is>
          <t xml:space="preserve"> </t>
        </is>
      </c>
    </row>
    <row r="34">
      <c r="A34" s="4" t="inlineStr">
        <is>
          <t>Other comprehensive income (loss)</t>
        </is>
      </c>
      <c r="B34" s="6" t="n">
        <v>-2000000</v>
      </c>
      <c r="C34" s="4" t="inlineStr">
        <is>
          <t xml:space="preserve"> </t>
        </is>
      </c>
      <c r="D34" s="4" t="inlineStr">
        <is>
          <t xml:space="preserve"> </t>
        </is>
      </c>
      <c r="E34" s="4" t="inlineStr">
        <is>
          <t xml:space="preserve"> </t>
        </is>
      </c>
      <c r="F34" s="6" t="n">
        <v>-2000000</v>
      </c>
    </row>
    <row r="35">
      <c r="A35" s="4" t="inlineStr">
        <is>
          <t>Net loss</t>
        </is>
      </c>
      <c r="B35" s="7" t="n">
        <v>-6752000000</v>
      </c>
      <c r="C35" s="4" t="inlineStr">
        <is>
          <t xml:space="preserve"> </t>
        </is>
      </c>
      <c r="D35" s="4" t="inlineStr">
        <is>
          <t xml:space="preserve"> </t>
        </is>
      </c>
      <c r="E35" s="6" t="n">
        <v>-6752000000</v>
      </c>
      <c r="F35" s="4" t="inlineStr">
        <is>
          <t xml:space="preserve"> </t>
        </is>
      </c>
    </row>
    <row r="36">
      <c r="A36" s="4" t="inlineStr">
        <is>
          <t>Ending balance (in shares) at Dec. 31, 2022</t>
        </is>
      </c>
      <c r="B36" s="6" t="n">
        <v>926000000</v>
      </c>
      <c r="C36" s="6" t="n">
        <v>926000000</v>
      </c>
      <c r="D36" s="4" t="inlineStr">
        <is>
          <t xml:space="preserve"> </t>
        </is>
      </c>
      <c r="E36" s="4" t="inlineStr">
        <is>
          <t xml:space="preserve"> </t>
        </is>
      </c>
      <c r="F36" s="4" t="inlineStr">
        <is>
          <t xml:space="preserve"> </t>
        </is>
      </c>
    </row>
    <row r="37">
      <c r="A37" s="4" t="inlineStr">
        <is>
          <t>Ending balance at Dec. 31, 2022</t>
        </is>
      </c>
      <c r="B37" s="7" t="n">
        <v>13799000000</v>
      </c>
      <c r="C37" s="7" t="n">
        <v>1000000</v>
      </c>
      <c r="D37" s="6" t="n">
        <v>26926000000</v>
      </c>
      <c r="E37" s="6" t="n">
        <v>-13126000000</v>
      </c>
      <c r="F37" s="6" t="n">
        <v>-2000000</v>
      </c>
    </row>
    <row r="38">
      <c r="A38" s="4" t="inlineStr">
        <is>
          <t>Ending balance (in shares) at Dec. 31, 2023</t>
        </is>
      </c>
      <c r="B38" s="6" t="n">
        <v>0</v>
      </c>
      <c r="C38" s="4" t="inlineStr">
        <is>
          <t xml:space="preserve"> </t>
        </is>
      </c>
      <c r="D38" s="4" t="inlineStr">
        <is>
          <t xml:space="preserve"> </t>
        </is>
      </c>
      <c r="E38" s="4" t="inlineStr">
        <is>
          <t xml:space="preserve"> </t>
        </is>
      </c>
      <c r="F38" s="4" t="inlineStr">
        <is>
          <t xml:space="preserve"> </t>
        </is>
      </c>
    </row>
    <row r="39">
      <c r="A39" s="4" t="inlineStr">
        <is>
          <t>Ending balance at Dec. 31, 2023</t>
        </is>
      </c>
      <c r="B39" s="7" t="n">
        <v>0</v>
      </c>
      <c r="C39" s="4" t="inlineStr">
        <is>
          <t xml:space="preserve"> </t>
        </is>
      </c>
      <c r="D39" s="4" t="inlineStr">
        <is>
          <t xml:space="preserve"> </t>
        </is>
      </c>
      <c r="E39" s="4" t="inlineStr">
        <is>
          <t xml:space="preserve"> </t>
        </is>
      </c>
      <c r="F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pital stock issuance including employee stock purchase plan (in shares)</t>
        </is>
      </c>
      <c r="B41" s="4" t="inlineStr">
        <is>
          <t xml:space="preserve"> </t>
        </is>
      </c>
      <c r="C41" s="6" t="n">
        <v>42000000</v>
      </c>
      <c r="D41" s="4" t="inlineStr">
        <is>
          <t xml:space="preserve"> </t>
        </is>
      </c>
      <c r="E41" s="4" t="inlineStr">
        <is>
          <t xml:space="preserve"> </t>
        </is>
      </c>
      <c r="F41" s="4" t="inlineStr">
        <is>
          <t xml:space="preserve"> </t>
        </is>
      </c>
    </row>
    <row r="42">
      <c r="A42" s="4" t="inlineStr">
        <is>
          <t>Capital stock issuance including employee stock purchase plan</t>
        </is>
      </c>
      <c r="B42" s="6" t="n">
        <v>63000000</v>
      </c>
      <c r="C42" s="4" t="inlineStr">
        <is>
          <t xml:space="preserve"> </t>
        </is>
      </c>
      <c r="D42" s="6" t="n">
        <v>63000000</v>
      </c>
      <c r="E42" s="4" t="inlineStr">
        <is>
          <t xml:space="preserve"> </t>
        </is>
      </c>
      <c r="F42" s="4" t="inlineStr">
        <is>
          <t xml:space="preserve"> </t>
        </is>
      </c>
    </row>
    <row r="43">
      <c r="A43" s="4" t="inlineStr">
        <is>
          <t>Purchase of capped call options</t>
        </is>
      </c>
      <c r="B43" s="6" t="n">
        <v>-108000000</v>
      </c>
      <c r="C43" s="4" t="inlineStr">
        <is>
          <t xml:space="preserve"> </t>
        </is>
      </c>
      <c r="D43" s="6" t="n">
        <v>-108000000</v>
      </c>
      <c r="E43" s="4" t="inlineStr">
        <is>
          <t xml:space="preserve"> </t>
        </is>
      </c>
      <c r="F43" s="4" t="inlineStr">
        <is>
          <t xml:space="preserve"> </t>
        </is>
      </c>
    </row>
    <row r="44">
      <c r="A44" s="4" t="inlineStr">
        <is>
          <t>Stock-based compensation</t>
        </is>
      </c>
      <c r="B44" s="6" t="n">
        <v>814000000</v>
      </c>
      <c r="C44" s="4" t="inlineStr">
        <is>
          <t xml:space="preserve"> </t>
        </is>
      </c>
      <c r="D44" s="6" t="n">
        <v>814000000</v>
      </c>
      <c r="E44" s="4" t="inlineStr">
        <is>
          <t xml:space="preserve"> </t>
        </is>
      </c>
      <c r="F44" s="4" t="inlineStr">
        <is>
          <t xml:space="preserve"> </t>
        </is>
      </c>
    </row>
    <row r="45">
      <c r="A45" s="4" t="inlineStr">
        <is>
          <t>Other comprehensive income (loss)</t>
        </is>
      </c>
      <c r="B45" s="6" t="n">
        <v>5000000</v>
      </c>
      <c r="C45" s="4" t="inlineStr">
        <is>
          <t xml:space="preserve"> </t>
        </is>
      </c>
      <c r="D45" s="4" t="inlineStr">
        <is>
          <t xml:space="preserve"> </t>
        </is>
      </c>
      <c r="E45" s="4" t="inlineStr">
        <is>
          <t xml:space="preserve"> </t>
        </is>
      </c>
      <c r="F45" s="6" t="n">
        <v>5000000</v>
      </c>
    </row>
    <row r="46">
      <c r="A46" s="4" t="inlineStr">
        <is>
          <t>Net loss</t>
        </is>
      </c>
      <c r="B46" s="7" t="n">
        <v>-5432000000</v>
      </c>
      <c r="C46" s="4" t="inlineStr">
        <is>
          <t xml:space="preserve"> </t>
        </is>
      </c>
      <c r="D46" s="4" t="inlineStr">
        <is>
          <t xml:space="preserve"> </t>
        </is>
      </c>
      <c r="E46" s="6" t="n">
        <v>-5432000000</v>
      </c>
      <c r="F46" s="4" t="inlineStr">
        <is>
          <t xml:space="preserve"> </t>
        </is>
      </c>
    </row>
    <row r="47">
      <c r="A47" s="4" t="inlineStr">
        <is>
          <t>Ending balance (in shares) at Dec. 31, 2023</t>
        </is>
      </c>
      <c r="B47" s="6" t="n">
        <v>968000000</v>
      </c>
      <c r="C47" s="6" t="n">
        <v>968000000</v>
      </c>
      <c r="D47" s="4" t="inlineStr">
        <is>
          <t xml:space="preserve"> </t>
        </is>
      </c>
      <c r="E47" s="4" t="inlineStr">
        <is>
          <t xml:space="preserve"> </t>
        </is>
      </c>
      <c r="F47" s="4" t="inlineStr">
        <is>
          <t xml:space="preserve"> </t>
        </is>
      </c>
    </row>
    <row r="48">
      <c r="A48" s="4" t="inlineStr">
        <is>
          <t>Ending balance at Dec. 31, 2023</t>
        </is>
      </c>
      <c r="B48" s="7" t="n">
        <v>9141000000</v>
      </c>
      <c r="C48" s="7" t="n">
        <v>1000000</v>
      </c>
      <c r="D48" s="7" t="n">
        <v>27695000000</v>
      </c>
      <c r="E48" s="7" t="n">
        <v>-18558000000</v>
      </c>
      <c r="F48" s="7" t="n">
        <v>3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87</v>
      </c>
      <c r="C4" s="6" t="n">
        <v>121</v>
      </c>
      <c r="D4" s="6" t="n">
        <v>114</v>
      </c>
    </row>
    <row r="5">
      <c r="A5" s="4" t="inlineStr">
        <is>
          <t>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49</v>
      </c>
      <c r="C7" s="6" t="n">
        <v>0</v>
      </c>
      <c r="D7" s="6" t="n">
        <v>0</v>
      </c>
    </row>
    <row r="8">
      <c r="A8" s="4" t="inlineStr">
        <is>
          <t>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2</v>
      </c>
      <c r="C10" s="6" t="n">
        <v>12</v>
      </c>
      <c r="D10" s="6" t="n">
        <v>12</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62</v>
      </c>
      <c r="C13" s="6" t="n">
        <v>61</v>
      </c>
      <c r="D13" s="6" t="n">
        <v>65</v>
      </c>
    </row>
    <row r="14">
      <c r="A14" s="4" t="inlineStr">
        <is>
          <t>RSUs, ESPP, and other stock-based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64</v>
      </c>
      <c r="C16" s="6" t="n">
        <v>48</v>
      </c>
      <c r="D16" s="6" t="n">
        <v>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Rivian</t>
        </is>
      </c>
      <c r="B4" s="7" t="n">
        <v>-5432</v>
      </c>
      <c r="C4" s="7" t="n">
        <v>-6752</v>
      </c>
      <c r="D4" s="7" t="n">
        <v>-4688</v>
      </c>
    </row>
    <row r="5">
      <c r="A5" s="4" t="inlineStr">
        <is>
          <t>Net loss attributable to common stockholders, basic and diluted</t>
        </is>
      </c>
      <c r="B5" s="6" t="n">
        <v>-5432</v>
      </c>
      <c r="C5" s="6" t="n">
        <v>-6752</v>
      </c>
      <c r="D5" s="6" t="n">
        <v>-4688</v>
      </c>
    </row>
    <row r="6">
      <c r="A6" s="4" t="inlineStr">
        <is>
          <t>Net loss attributable to common stockholders, basic and diluted</t>
        </is>
      </c>
      <c r="B6" s="7" t="n">
        <v>-5432</v>
      </c>
      <c r="C6" s="7" t="n">
        <v>-6752</v>
      </c>
      <c r="D6" s="7" t="n">
        <v>-4688</v>
      </c>
    </row>
    <row r="7">
      <c r="A7" s="3" t="inlineStr">
        <is>
          <t>Denominator</t>
        </is>
      </c>
      <c r="B7" s="4" t="inlineStr">
        <is>
          <t xml:space="preserve"> </t>
        </is>
      </c>
      <c r="C7" s="4" t="inlineStr">
        <is>
          <t xml:space="preserve"> </t>
        </is>
      </c>
      <c r="D7" s="4" t="inlineStr">
        <is>
          <t xml:space="preserve"> </t>
        </is>
      </c>
    </row>
    <row r="8">
      <c r="A8" s="4" t="inlineStr">
        <is>
          <t>Weighted-average Class A and Class B common shares outstanding - basic (in shares)</t>
        </is>
      </c>
      <c r="B8" s="6" t="n">
        <v>947</v>
      </c>
      <c r="C8" s="6" t="n">
        <v>913</v>
      </c>
      <c r="D8" s="6" t="n">
        <v>204</v>
      </c>
    </row>
    <row r="9">
      <c r="A9" s="4" t="inlineStr">
        <is>
          <t>Effect of dilutive securities (in shares)</t>
        </is>
      </c>
      <c r="B9" s="6" t="n">
        <v>0</v>
      </c>
      <c r="C9" s="6" t="n">
        <v>0</v>
      </c>
      <c r="D9" s="6" t="n">
        <v>0</v>
      </c>
    </row>
    <row r="10">
      <c r="A10" s="4" t="inlineStr">
        <is>
          <t>Weighted-average Class A and Class B common shares outstanding - diluted (in shares)</t>
        </is>
      </c>
      <c r="B10" s="6" t="n">
        <v>947</v>
      </c>
      <c r="C10" s="6" t="n">
        <v>913</v>
      </c>
      <c r="D10" s="6" t="n">
        <v>204</v>
      </c>
    </row>
    <row r="11">
      <c r="A11" s="4" t="inlineStr">
        <is>
          <t>Net loss per share attributable to Class A and Class B common stockholders, basic (in USD per share)</t>
        </is>
      </c>
      <c r="B11" s="9" t="n">
        <v>-5.74</v>
      </c>
      <c r="C11" s="9" t="n">
        <v>-7.4</v>
      </c>
      <c r="D11" s="9" t="n">
        <v>-22.98</v>
      </c>
    </row>
    <row r="12">
      <c r="A12" s="4" t="inlineStr">
        <is>
          <t>Net loss per share attributable to Class A and Class B common stockholders, diluted (in USD per share)</t>
        </is>
      </c>
      <c r="B12" s="9" t="n">
        <v>-5.74</v>
      </c>
      <c r="C12" s="9" t="n">
        <v>-7.4</v>
      </c>
      <c r="D12" s="9" t="n">
        <v>-22.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432000000</v>
      </c>
      <c r="C4" s="7" t="n">
        <v>-6752000000</v>
      </c>
      <c r="D4" s="7" t="n">
        <v>-4688000000</v>
      </c>
    </row>
    <row r="5">
      <c r="A5" s="4" t="inlineStr">
        <is>
          <t>Depreciation and amortization</t>
        </is>
      </c>
      <c r="B5" s="6" t="n">
        <v>937000000</v>
      </c>
      <c r="C5" s="6" t="n">
        <v>652000000</v>
      </c>
      <c r="D5" s="6" t="n">
        <v>197000000</v>
      </c>
    </row>
    <row r="6">
      <c r="A6" s="4" t="inlineStr">
        <is>
          <t>Stock-based compensation expense</t>
        </is>
      </c>
      <c r="B6" s="6" t="n">
        <v>821000000</v>
      </c>
      <c r="C6" s="6" t="n">
        <v>987000000</v>
      </c>
      <c r="D6" s="6" t="n">
        <v>570000000</v>
      </c>
    </row>
    <row r="7">
      <c r="A7" s="4" t="inlineStr">
        <is>
          <t>Other expenses</t>
        </is>
      </c>
      <c r="B7" s="6" t="n">
        <v>0</v>
      </c>
      <c r="C7" s="6" t="n">
        <v>0</v>
      </c>
      <c r="D7" s="6" t="n">
        <v>643000000</v>
      </c>
    </row>
    <row r="8">
      <c r="A8" s="4" t="inlineStr">
        <is>
          <t>Loss on convertible notes, net</t>
        </is>
      </c>
      <c r="B8" s="6" t="n">
        <v>0</v>
      </c>
      <c r="C8" s="6" t="n">
        <v>0</v>
      </c>
      <c r="D8" s="6" t="n">
        <v>441000000</v>
      </c>
    </row>
    <row r="9">
      <c r="A9" s="4" t="inlineStr">
        <is>
          <t>Inventory LCNRV write-downs and losses on firm purchase commitments</t>
        </is>
      </c>
      <c r="B9" s="6" t="n">
        <v>107000000</v>
      </c>
      <c r="C9" s="6" t="n">
        <v>920000000</v>
      </c>
      <c r="D9" s="6" t="n">
        <v>95000000</v>
      </c>
    </row>
    <row r="10">
      <c r="A10" s="4" t="inlineStr">
        <is>
          <t>Other non-cash activities</t>
        </is>
      </c>
      <c r="B10" s="6" t="n">
        <v>115000000</v>
      </c>
      <c r="C10" s="6" t="n">
        <v>82000000</v>
      </c>
      <c r="D10" s="6" t="n">
        <v>3600000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59000000</v>
      </c>
      <c r="C12" s="6" t="n">
        <v>-76000000</v>
      </c>
      <c r="D12" s="6" t="n">
        <v>-20000000</v>
      </c>
    </row>
    <row r="13">
      <c r="A13" s="4" t="inlineStr">
        <is>
          <t>Inventory</t>
        </is>
      </c>
      <c r="B13" s="6" t="n">
        <v>-1604000000</v>
      </c>
      <c r="C13" s="6" t="n">
        <v>-1657000000</v>
      </c>
      <c r="D13" s="6" t="n">
        <v>-369000000</v>
      </c>
    </row>
    <row r="14">
      <c r="A14" s="4" t="inlineStr">
        <is>
          <t>Other current assets</t>
        </is>
      </c>
      <c r="B14" s="6" t="n">
        <v>-62000000</v>
      </c>
      <c r="C14" s="6" t="n">
        <v>-14000000</v>
      </c>
      <c r="D14" s="6" t="n">
        <v>-81000000</v>
      </c>
    </row>
    <row r="15">
      <c r="A15" s="4" t="inlineStr">
        <is>
          <t>Other non-current assets</t>
        </is>
      </c>
      <c r="B15" s="6" t="n">
        <v>-84000000</v>
      </c>
      <c r="C15" s="6" t="n">
        <v>-22000000</v>
      </c>
      <c r="D15" s="6" t="n">
        <v>-8000000</v>
      </c>
    </row>
    <row r="16">
      <c r="A16" s="4" t="inlineStr">
        <is>
          <t>Accounts payable and accrued liabilities</t>
        </is>
      </c>
      <c r="B16" s="6" t="n">
        <v>105000000</v>
      </c>
      <c r="C16" s="6" t="n">
        <v>623000000</v>
      </c>
      <c r="D16" s="6" t="n">
        <v>461000000</v>
      </c>
    </row>
    <row r="17">
      <c r="A17" s="4" t="inlineStr">
        <is>
          <t>Other current liabilities</t>
        </is>
      </c>
      <c r="B17" s="6" t="n">
        <v>73000000</v>
      </c>
      <c r="C17" s="6" t="n">
        <v>104000000</v>
      </c>
      <c r="D17" s="6" t="n">
        <v>83000000</v>
      </c>
    </row>
    <row r="18">
      <c r="A18" s="4" t="inlineStr">
        <is>
          <t>Other non-current liabilities</t>
        </is>
      </c>
      <c r="B18" s="6" t="n">
        <v>217000000</v>
      </c>
      <c r="C18" s="6" t="n">
        <v>101000000</v>
      </c>
      <c r="D18" s="6" t="n">
        <v>18000000</v>
      </c>
    </row>
    <row r="19">
      <c r="A19" s="4" t="inlineStr">
        <is>
          <t>Net cash used in operating activities</t>
        </is>
      </c>
      <c r="B19" s="6" t="n">
        <v>-4866000000</v>
      </c>
      <c r="C19" s="6" t="n">
        <v>-5052000000</v>
      </c>
      <c r="D19" s="6" t="n">
        <v>-2622000000</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short-term investments</t>
        </is>
      </c>
      <c r="B21" s="6" t="n">
        <v>-2410000000</v>
      </c>
      <c r="C21" s="6" t="n">
        <v>0</v>
      </c>
      <c r="D21" s="6" t="n">
        <v>0</v>
      </c>
    </row>
    <row r="22">
      <c r="A22" s="4" t="inlineStr">
        <is>
          <t>Maturities of short-term investments</t>
        </is>
      </c>
      <c r="B22" s="6" t="n">
        <v>925000000</v>
      </c>
      <c r="C22" s="6" t="n">
        <v>0</v>
      </c>
      <c r="D22" s="6" t="n">
        <v>0</v>
      </c>
    </row>
    <row r="23">
      <c r="A23" s="4" t="inlineStr">
        <is>
          <t>Capital expenditures</t>
        </is>
      </c>
      <c r="B23" s="6" t="n">
        <v>-1026000000</v>
      </c>
      <c r="C23" s="6" t="n">
        <v>-1369000000</v>
      </c>
      <c r="D23" s="6" t="n">
        <v>-1794000000</v>
      </c>
    </row>
    <row r="24">
      <c r="A24" s="4" t="inlineStr">
        <is>
          <t>Net cash used in investing activities</t>
        </is>
      </c>
      <c r="B24" s="6" t="n">
        <v>-2511000000</v>
      </c>
      <c r="C24" s="6" t="n">
        <v>-1369000000</v>
      </c>
      <c r="D24" s="6" t="n">
        <v>-1794000000</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share issuance upon initial public offering, net of underwriting discounts and commissions and offering costs</t>
        </is>
      </c>
      <c r="B26" s="6" t="n">
        <v>0</v>
      </c>
      <c r="C26" s="6" t="n">
        <v>0</v>
      </c>
      <c r="D26" s="6" t="n">
        <v>13530000000</v>
      </c>
    </row>
    <row r="27">
      <c r="A27" s="4" t="inlineStr">
        <is>
          <t>Proceeds from issuance of capital stock including employee stock purchase plan</t>
        </is>
      </c>
      <c r="B27" s="6" t="n">
        <v>61000000</v>
      </c>
      <c r="C27" s="6" t="n">
        <v>102000000</v>
      </c>
      <c r="D27" s="6" t="n">
        <v>2658000000</v>
      </c>
    </row>
    <row r="28">
      <c r="A28" s="4" t="inlineStr">
        <is>
          <t>Proceeds from issuance of convertible notes</t>
        </is>
      </c>
      <c r="B28" s="6" t="n">
        <v>3195000000</v>
      </c>
      <c r="C28" s="6" t="n">
        <v>0</v>
      </c>
      <c r="D28" s="6" t="n">
        <v>2500000000</v>
      </c>
    </row>
    <row r="29">
      <c r="A29" s="4" t="inlineStr">
        <is>
          <t>Proceeds from issuance of long-term debt</t>
        </is>
      </c>
      <c r="B29" s="6" t="n">
        <v>0</v>
      </c>
      <c r="C29" s="6" t="n">
        <v>0</v>
      </c>
      <c r="D29" s="6" t="n">
        <v>1226000000</v>
      </c>
    </row>
    <row r="30">
      <c r="A30" s="4" t="inlineStr">
        <is>
          <t>Purchase of capped call options</t>
        </is>
      </c>
      <c r="B30" s="6" t="n">
        <v>-108000000</v>
      </c>
      <c r="C30" s="6" t="n">
        <v>0</v>
      </c>
      <c r="D30" s="6" t="n">
        <v>0</v>
      </c>
    </row>
    <row r="31">
      <c r="A31" s="4" t="inlineStr">
        <is>
          <t>Other financing activities</t>
        </is>
      </c>
      <c r="B31" s="6" t="n">
        <v>-18000000</v>
      </c>
      <c r="C31" s="6" t="n">
        <v>-3000000</v>
      </c>
      <c r="D31" s="6" t="n">
        <v>-86000000</v>
      </c>
    </row>
    <row r="32">
      <c r="A32" s="4" t="inlineStr">
        <is>
          <t>Net cash provided by financing activities</t>
        </is>
      </c>
      <c r="B32" s="6" t="n">
        <v>3130000000</v>
      </c>
      <c r="C32" s="6" t="n">
        <v>99000000</v>
      </c>
      <c r="D32" s="6" t="n">
        <v>19828000000</v>
      </c>
    </row>
    <row r="33">
      <c r="A33" s="4" t="inlineStr">
        <is>
          <t>Effect of exchange rate changes on cash and cash equivalents</t>
        </is>
      </c>
      <c r="B33" s="6" t="n">
        <v>5000000</v>
      </c>
      <c r="C33" s="6" t="n">
        <v>-2000000</v>
      </c>
      <c r="D33" s="6" t="n">
        <v>0</v>
      </c>
    </row>
    <row r="34">
      <c r="A34" s="4" t="inlineStr">
        <is>
          <t>Net change in cash</t>
        </is>
      </c>
      <c r="B34" s="6" t="n">
        <v>-4242000000</v>
      </c>
      <c r="C34" s="6" t="n">
        <v>-6324000000</v>
      </c>
      <c r="D34" s="6" t="n">
        <v>15412000000</v>
      </c>
    </row>
    <row r="35">
      <c r="A35" s="4" t="inlineStr">
        <is>
          <t>Cash, cash equivalents, and restricted cash—Beginning of period</t>
        </is>
      </c>
      <c r="B35" s="6" t="n">
        <v>12099000000</v>
      </c>
      <c r="C35" s="6" t="n">
        <v>18423000000</v>
      </c>
      <c r="D35" s="6" t="n">
        <v>3011000000</v>
      </c>
    </row>
    <row r="36">
      <c r="A36" s="4" t="inlineStr">
        <is>
          <t>Cash, cash equivalents, and restricted cash—End of period</t>
        </is>
      </c>
      <c r="B36" s="6" t="n">
        <v>7857000000</v>
      </c>
      <c r="C36" s="6" t="n">
        <v>12099000000</v>
      </c>
      <c r="D36" s="6" t="n">
        <v>18423000000</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t>
        </is>
      </c>
      <c r="B38" s="6" t="n">
        <v>169000000</v>
      </c>
      <c r="C38" s="6" t="n">
        <v>88000000</v>
      </c>
      <c r="D38" s="6" t="n">
        <v>2000000</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Capital expenditures included in liabilities</t>
        </is>
      </c>
      <c r="B40" s="6" t="n">
        <v>374000000</v>
      </c>
      <c r="C40" s="6" t="n">
        <v>364000000</v>
      </c>
      <c r="D40" s="6" t="n">
        <v>479000000</v>
      </c>
    </row>
    <row r="41">
      <c r="A41" s="4" t="inlineStr">
        <is>
          <t>Capital stock issued to settle bonuses</t>
        </is>
      </c>
      <c r="B41" s="6" t="n">
        <v>137000000</v>
      </c>
      <c r="C41" s="6" t="n">
        <v>0</v>
      </c>
      <c r="D41" s="6" t="n">
        <v>0</v>
      </c>
    </row>
    <row r="42">
      <c r="A42" s="4" t="inlineStr">
        <is>
          <t>Conversion of convertible notes</t>
        </is>
      </c>
      <c r="B42" s="6" t="n">
        <v>0</v>
      </c>
      <c r="C42" s="6" t="n">
        <v>0</v>
      </c>
      <c r="D42" s="6" t="n">
        <v>2941000000</v>
      </c>
    </row>
    <row r="43">
      <c r="A43" s="4" t="inlineStr">
        <is>
          <t>Conversion of convertible preferred stock</t>
        </is>
      </c>
      <c r="B43" s="7" t="n">
        <v>0</v>
      </c>
      <c r="C43" s="7" t="n">
        <v>0</v>
      </c>
      <c r="D43" s="7" t="n">
        <v>7894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ESENTATION AND NATURE OF OPERATIONS</t>
        </is>
      </c>
      <c r="B4" s="4" t="inlineStr">
        <is>
          <t>PRESENTATION AND NATURE OF OPERATIONS Description and Organization Rivian Automotive, Inc. (together with its consolidated subsidiaries, “Rivian” or the “Company”), was incorporated as a Delaware corporation on March 26, 2015. Rivian was formed for the purpose of designing, developing, manufacturing, and selling category-defining electric vehicles (“EVs”), accessories, and related services directly to customers in the consumer and commercial markets. The nature of the Company’s operations during the year ended December 31, 2021 was primarily research and development activities related to vehicle development and its related technologies and pre-production activities related to manufacturing and sales. The nature of the Company’s operations during the years ended December 31, 2022 and 2023 was primarily the production and sale of EVs in the United States. Segment Information The Company’s Chief Executive Officer (“CEO”) has been identified as the chief operating decision maker (“CODM”). As the CODM reviews financial information presented on a consolidated basis for purposes of making operating decisions, allocating resources, and evaluating financial performance, the Company has determined that it operates in one operating segment and one reportable segment. The Company’s assets and revenues are primarily in the United States. Basis of Presentation The accompanying consolidated financial statements have been prepared in accordance with generally accepted accounting principles in the United States (“U.S. GAAP”) and the applicable rules and regulations of the Securities and Exchange Commission (“SEC”) regarding annual financial information. The accompanying consolidated financial statements, in the opinion of management, reflect all normal recurring adjustments necessary to fairly present the financial position, results of operations, cash flows, and change in equity for the periods presented. Certain amounts in the prior period consolidated financial statements have been aggregated to conform to current period presentation. Basis of Consolidation The Company consolidates entities in which it has a controlling financial interest. Intercompany balances and transactions have been eliminated in consolidation. Initial Public Offering In November 2021, the Company completed its underwritten initial public offering (“IPO”) of approximately 176 million shares of Class A common stock at a public offering price of $78.00 per share, which included the exercise in full by the underwriters of their option to purchase approximately 23 million additional shares of Class A common stock. The net proceeds to the Company from the IPO were $13,530 million. See Note 13 “Stockholders’ Equity” for more information regarding the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2:14:28Z</dcterms:created>
  <dcterms:modified xmlns:dcterms="http://purl.org/dc/terms/" xmlns:xsi="http://www.w3.org/2001/XMLSchema-instance" xsi:type="dcterms:W3CDTF">2024-02-26T22:14:28Z</dcterms:modified>
</cp:coreProperties>
</file>